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Convertible Senior Notes" sheetId="13" state="visible" r:id="rId13"/>
    <sheet xmlns:r="http://schemas.openxmlformats.org/officeDocument/2006/relationships" name="Revolving Line of Credi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Deficit" sheetId="17" state="visible" r:id="rId17"/>
    <sheet xmlns:r="http://schemas.openxmlformats.org/officeDocument/2006/relationships" name="Revenue"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s and Geographic Informa" sheetId="21" state="visible" r:id="rId21"/>
    <sheet xmlns:r="http://schemas.openxmlformats.org/officeDocument/2006/relationships" name="Related Part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Common Share (Tabl" sheetId="28" state="visible" r:id="rId28"/>
    <sheet xmlns:r="http://schemas.openxmlformats.org/officeDocument/2006/relationships" name="Fair Value Measurement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Convertible Senior Notes (Table"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Stockholders' Deficit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Segments and Geographic Infor_2"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Estimated Useful Lives for Sign" sheetId="41" state="visible" r:id="rId41"/>
    <sheet xmlns:r="http://schemas.openxmlformats.org/officeDocument/2006/relationships" name="Impact on Consolidated Balance " sheetId="42" state="visible" r:id="rId42"/>
    <sheet xmlns:r="http://schemas.openxmlformats.org/officeDocument/2006/relationships" name="Impact on Consolidated Statemen" sheetId="43" state="visible" r:id="rId43"/>
    <sheet xmlns:r="http://schemas.openxmlformats.org/officeDocument/2006/relationships" name="Common Share Equivalents Securi" sheetId="44" state="visible" r:id="rId44"/>
    <sheet xmlns:r="http://schemas.openxmlformats.org/officeDocument/2006/relationships" name="Net Loss Per Common Share - Add" sheetId="45" state="visible" r:id="rId45"/>
    <sheet xmlns:r="http://schemas.openxmlformats.org/officeDocument/2006/relationships" name="Basic and Diluted Net Loss per " sheetId="46" state="visible" r:id="rId46"/>
    <sheet xmlns:r="http://schemas.openxmlformats.org/officeDocument/2006/relationships" name="Assets and Liabilities Measured" sheetId="47" state="visible" r:id="rId47"/>
    <sheet xmlns:r="http://schemas.openxmlformats.org/officeDocument/2006/relationships" name="Property and Equipment (Detail)" sheetId="48" state="visible" r:id="rId48"/>
    <sheet xmlns:r="http://schemas.openxmlformats.org/officeDocument/2006/relationships" name="Property and Equipment - Additi" sheetId="49" state="visible" r:id="rId49"/>
    <sheet xmlns:r="http://schemas.openxmlformats.org/officeDocument/2006/relationships" name="Goodwill and Intangible Asset_2" sheetId="50" state="visible" r:id="rId50"/>
    <sheet xmlns:r="http://schemas.openxmlformats.org/officeDocument/2006/relationships" name="Acquisition-Related Intangible " sheetId="51" state="visible" r:id="rId51"/>
    <sheet xmlns:r="http://schemas.openxmlformats.org/officeDocument/2006/relationships" name="Convertible Senior Notes - Addi" sheetId="52" state="visible" r:id="rId52"/>
    <sheet xmlns:r="http://schemas.openxmlformats.org/officeDocument/2006/relationships" name="Schedule of Convertible Notes (" sheetId="53" state="visible" r:id="rId53"/>
    <sheet xmlns:r="http://schemas.openxmlformats.org/officeDocument/2006/relationships" name="Schedule of Convertible Notes_2" sheetId="54" state="visible" r:id="rId54"/>
    <sheet xmlns:r="http://schemas.openxmlformats.org/officeDocument/2006/relationships" name="Summary of Recognized Interest " sheetId="55" state="visible" r:id="rId55"/>
    <sheet xmlns:r="http://schemas.openxmlformats.org/officeDocument/2006/relationships" name="Schedule of Fair Value and Carr" sheetId="56" state="visible" r:id="rId56"/>
    <sheet xmlns:r="http://schemas.openxmlformats.org/officeDocument/2006/relationships" name="Revolving Line of Credit - Addi" sheetId="57" state="visible" r:id="rId57"/>
    <sheet xmlns:r="http://schemas.openxmlformats.org/officeDocument/2006/relationships" name="Commitments and Contingencies -" sheetId="58" state="visible" r:id="rId58"/>
    <sheet xmlns:r="http://schemas.openxmlformats.org/officeDocument/2006/relationships" name="Future Minimum Operating Lease " sheetId="59" state="visible" r:id="rId59"/>
    <sheet xmlns:r="http://schemas.openxmlformats.org/officeDocument/2006/relationships" name="Financing Obligations (Detail)" sheetId="60" state="visible" r:id="rId60"/>
    <sheet xmlns:r="http://schemas.openxmlformats.org/officeDocument/2006/relationships" name="Future Minimum Lease Payments (" sheetId="61" state="visible" r:id="rId61"/>
    <sheet xmlns:r="http://schemas.openxmlformats.org/officeDocument/2006/relationships" name="Stock-Based Compensation - Addi" sheetId="62" state="visible" r:id="rId62"/>
    <sheet xmlns:r="http://schemas.openxmlformats.org/officeDocument/2006/relationships" name="Number of Awards Outstanding (D" sheetId="63" state="visible" r:id="rId63"/>
    <sheet xmlns:r="http://schemas.openxmlformats.org/officeDocument/2006/relationships" name="Compensation Expense Related to" sheetId="64" state="visible" r:id="rId64"/>
    <sheet xmlns:r="http://schemas.openxmlformats.org/officeDocument/2006/relationships" name="Summary of Unvested Restricted " sheetId="65" state="visible" r:id="rId65"/>
    <sheet xmlns:r="http://schemas.openxmlformats.org/officeDocument/2006/relationships" name="Summary of Option Activity (Det" sheetId="66" state="visible" r:id="rId66"/>
    <sheet xmlns:r="http://schemas.openxmlformats.org/officeDocument/2006/relationships" name="Stockholders' Deficit - Additio" sheetId="67" state="visible" r:id="rId67"/>
    <sheet xmlns:r="http://schemas.openxmlformats.org/officeDocument/2006/relationships" name="Common Stock for Future Issuanc" sheetId="68" state="visible" r:id="rId68"/>
    <sheet xmlns:r="http://schemas.openxmlformats.org/officeDocument/2006/relationships" name="Summary of Disaggregation of Re" sheetId="69" state="visible" r:id="rId69"/>
    <sheet xmlns:r="http://schemas.openxmlformats.org/officeDocument/2006/relationships" name="Summary of Contract Assets and " sheetId="70" state="visible" r:id="rId70"/>
    <sheet xmlns:r="http://schemas.openxmlformats.org/officeDocument/2006/relationships" name="Revenue - Additional Informatio" sheetId="71" state="visible" r:id="rId71"/>
    <sheet xmlns:r="http://schemas.openxmlformats.org/officeDocument/2006/relationships" name="Summary of Significant Changes " sheetId="72" state="visible" r:id="rId72"/>
    <sheet xmlns:r="http://schemas.openxmlformats.org/officeDocument/2006/relationships" name="Revenue - Additional Informat_2" sheetId="73" state="visible" r:id="rId73"/>
    <sheet xmlns:r="http://schemas.openxmlformats.org/officeDocument/2006/relationships" name="Employee Benefit Plan - Additio" sheetId="74" state="visible" r:id="rId74"/>
    <sheet xmlns:r="http://schemas.openxmlformats.org/officeDocument/2006/relationships" name="Income Taxes - Additional Infor" sheetId="75" state="visible" r:id="rId75"/>
    <sheet xmlns:r="http://schemas.openxmlformats.org/officeDocument/2006/relationships" name="Summary of Components of Income" sheetId="76" state="visible" r:id="rId76"/>
    <sheet xmlns:r="http://schemas.openxmlformats.org/officeDocument/2006/relationships" name="Reconciliation Between Effect o" sheetId="77" state="visible" r:id="rId77"/>
    <sheet xmlns:r="http://schemas.openxmlformats.org/officeDocument/2006/relationships" name="Components of Deferred Tax Asse" sheetId="78" state="visible" r:id="rId78"/>
    <sheet xmlns:r="http://schemas.openxmlformats.org/officeDocument/2006/relationships" name="Reconciliation of Unrecognized " sheetId="79" state="visible" r:id="rId79"/>
    <sheet xmlns:r="http://schemas.openxmlformats.org/officeDocument/2006/relationships" name="Segments and Geographic Infor_3" sheetId="80" state="visible" r:id="rId80"/>
    <sheet xmlns:r="http://schemas.openxmlformats.org/officeDocument/2006/relationships" name="Related Parties - Additional In" sheetId="81" state="visible" r:id="rId81"/>
    <sheet xmlns:r="http://schemas.openxmlformats.org/officeDocument/2006/relationships" name="Unaudited Quarterly Statements " sheetId="82" state="visible" r:id="rId82"/>
    <sheet xmlns:r="http://schemas.openxmlformats.org/officeDocument/2006/relationships" name="Subsequent Events - Additional " sheetId="83" state="visible" r:id="rId83"/>
    <sheet xmlns:r="http://schemas.openxmlformats.org/officeDocument/2006/relationships" name="Valuation and Qualifying Accoun" sheetId="84" state="visible" r:id="rId84"/>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NFT</t>
  </si>
  <si>
    <t>Entity Registrant Name</t>
  </si>
  <si>
    <t>Benefitfocus,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t>
  </si>
  <si>
    <t>Contract, prepaid and other current assets</t>
  </si>
  <si>
    <t>Total current assets</t>
  </si>
  <si>
    <t>Property and equipment, net</t>
  </si>
  <si>
    <t>Intangible assets, net</t>
  </si>
  <si>
    <t>Goodwill</t>
  </si>
  <si>
    <t>Deferred contract costs and other non-current assets</t>
  </si>
  <si>
    <t>Total assets</t>
  </si>
  <si>
    <t>Current liabilities:</t>
  </si>
  <si>
    <t>Accounts payable</t>
  </si>
  <si>
    <t>Accrued expenses</t>
  </si>
  <si>
    <t>Accrued compensation and benefits</t>
  </si>
  <si>
    <t>Deferred revenue, current portion</t>
  </si>
  <si>
    <t>Revolving line of credit, current portion</t>
  </si>
  <si>
    <t>Financing and capital lease obligations, current portion</t>
  </si>
  <si>
    <t>Total current liabilities</t>
  </si>
  <si>
    <t>Deferred revenue, net of current portion</t>
  </si>
  <si>
    <t>Convertible senior notes</t>
  </si>
  <si>
    <t>Revolving line of credit, net of current portion</t>
  </si>
  <si>
    <t>Financing and capital lease obligations, net of current portion</t>
  </si>
  <si>
    <t>Other non-current liabilities</t>
  </si>
  <si>
    <t>Total liabilities</t>
  </si>
  <si>
    <t>Commitments and contingencies</t>
  </si>
  <si>
    <t>Stockholders' deficit:</t>
  </si>
  <si>
    <t>Preferred stock, par value $0.001, 5,000,000 shares authorized, no shares issued and outstanding at December 31, 2018 and December 31, 2017</t>
  </si>
  <si>
    <t>Common stock, par value $0.001, 50,000,000 shares authorized, 32,017,773 and 31,307,989 shares issued and outstanding at December 31,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t>
  </si>
  <si>
    <t>Interest expense on other borrowings</t>
  </si>
  <si>
    <t>Other income (expense)</t>
  </si>
  <si>
    <t>Total other expense, net</t>
  </si>
  <si>
    <t>Loss before income taxes</t>
  </si>
  <si>
    <t>Income tax expense</t>
  </si>
  <si>
    <t>Net loss</t>
  </si>
  <si>
    <t>Comprehensive loss</t>
  </si>
  <si>
    <t>Net loss per common share:</t>
  </si>
  <si>
    <t>Basic and diluted</t>
  </si>
  <si>
    <t>Weighted-average common shares outstanding:</t>
  </si>
  <si>
    <t>Consolidated Statements of Changes in Stockholders' Equity (Deficit) - USD ($) $ in Thousands</t>
  </si>
  <si>
    <t>Total</t>
  </si>
  <si>
    <t>Previously Reported</t>
  </si>
  <si>
    <t>Common Stock, $0.001 Par Value</t>
  </si>
  <si>
    <t>Common Stock, $0.001 Par ValuePreviously Reported</t>
  </si>
  <si>
    <t>Additional Paid-in Capital</t>
  </si>
  <si>
    <t>Additional Paid-in CapitalPreviously Reported</t>
  </si>
  <si>
    <t>Accumulated Deficit</t>
  </si>
  <si>
    <t>Accumulated DeficitPreviously Reported</t>
  </si>
  <si>
    <t>Cumulative effect adjustment from adoption of accounting standard | Accounting Standards Update ("ASU") 2014-09</t>
  </si>
  <si>
    <t>Balance at Dec. 31, 2015</t>
  </si>
  <si>
    <t>Balance (in shares) at Dec. 31, 2015</t>
  </si>
  <si>
    <t>Exercise of stock options</t>
  </si>
  <si>
    <t>Exercise of stock options (in shares)</t>
  </si>
  <si>
    <t>Issuance of common stock upon vesting of restricted stock units, net of shares surrendered for taxes</t>
  </si>
  <si>
    <t>Issuance of common stock upon vesting of restricted stock units, net of shares surrendered for taxes (in shares)</t>
  </si>
  <si>
    <t>Stock-based compensation expense</t>
  </si>
  <si>
    <t>Balance at Dec. 31, 2016</t>
  </si>
  <si>
    <t>Balance (in shares) at Dec. 31, 2016</t>
  </si>
  <si>
    <t>Issuance of common stock upon vesting of restricted stock units</t>
  </si>
  <si>
    <t>Issuance of common stock upon vesting of restricted stock units (in shares)</t>
  </si>
  <si>
    <t>Issuance of common stock under Employee Stock Purchase Plan, or ESPP</t>
  </si>
  <si>
    <t>Issuance of common stock under Employee Stock Purchase Plan, or ESPP (in shares)</t>
  </si>
  <si>
    <t>Balance at Dec. 31, 2017</t>
  </si>
  <si>
    <t>Balance (in shares) at Dec. 31, 2017</t>
  </si>
  <si>
    <t>Cumulative effect adjustment from adoption of accounting standard | Accounting Standards Update 2016-09</t>
  </si>
  <si>
    <t>Purchase of convertible note capped call hedge</t>
  </si>
  <si>
    <t>Equity component of convertible notes</t>
  </si>
  <si>
    <t>Balance at Dec. 31, 2018</t>
  </si>
  <si>
    <t>Balance (in shares) at Dec. 31, 2018</t>
  </si>
  <si>
    <t>Consolidated Statements of Cash Flows - USD ($) $ in Thousands</t>
  </si>
  <si>
    <t>Cash flows from operating activities</t>
  </si>
  <si>
    <t>Adjustments to reconcile net loss to net cash and cash equivalents used in operating activities:</t>
  </si>
  <si>
    <t>Depreciation and amortization</t>
  </si>
  <si>
    <t>Interest accrual on financing obligations</t>
  </si>
  <si>
    <t>Loss on disposal or impairment of property and equipment</t>
  </si>
  <si>
    <t>Provision for doubtful accounts</t>
  </si>
  <si>
    <t>Changes in operating assets and liabilities:</t>
  </si>
  <si>
    <t>Accrued interest on short-term investments</t>
  </si>
  <si>
    <t>Deferred costs and other non-current assets</t>
  </si>
  <si>
    <t>Accounts payable and accrued expenses</t>
  </si>
  <si>
    <t>Deferred revenue</t>
  </si>
  <si>
    <t>Net cash and cash equivalents provided by (used in) operating activities</t>
  </si>
  <si>
    <t>Cash flows from investing activities</t>
  </si>
  <si>
    <t>Purchases of short-term investments held to maturity</t>
  </si>
  <si>
    <t>Proceeds from short-term investments held to maturity</t>
  </si>
  <si>
    <t>Purchases of property and equipment</t>
  </si>
  <si>
    <t>Net cash and cash equivalents (used in) provided by investing activities</t>
  </si>
  <si>
    <t>Cash flows from financing activities</t>
  </si>
  <si>
    <t>Draws on revolving line of credit</t>
  </si>
  <si>
    <t>Payments on revolving line of credit</t>
  </si>
  <si>
    <t>Proceeds from issuance of convertible notes</t>
  </si>
  <si>
    <t>Payments of debt issuance costs and deferred financing costs</t>
  </si>
  <si>
    <t>Proceeds from exercises of stock options and ESPP</t>
  </si>
  <si>
    <t>Remittance of taxes upon vesting of restricted stock units</t>
  </si>
  <si>
    <t>Payments on financing and capital lease obligations</t>
  </si>
  <si>
    <t>Net cash and cash equivalents provided by financing activities</t>
  </si>
  <si>
    <t>Net increase (decrease) in cash and cash equivalents</t>
  </si>
  <si>
    <t>Cash and cash equivalents, beginning of year</t>
  </si>
  <si>
    <t>Cash and cash equivalents, end of year</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Debt issuance costs included in accounts payable and accrued expenses</t>
  </si>
  <si>
    <t>Supplemental disclosure of cash flow information</t>
  </si>
  <si>
    <t>Income taxes paid</t>
  </si>
  <si>
    <t>Interest paid</t>
  </si>
  <si>
    <t>Organization and Description of Business</t>
  </si>
  <si>
    <t>Organization Consolidation And Presentation Of Financial Statements [Abstract]</t>
  </si>
  <si>
    <t>1. Organization and Description of Business Benefitfocus, Inc. (the “Company”) provides a leading cloud-based benefits management platform for consumers, employers, insurance carriers, suppliers and brokers that is designed to simplify how organizations and individuals transact benefits. The financial statements of the Company include the financial position and operations of its wholly owned subsidiaries, Benefitfocus.com, Inc. and BenefitStore, Inc.</t>
  </si>
  <si>
    <t>Summary of Significant Accounting Policies</t>
  </si>
  <si>
    <t>Accounting Policies [Abstract]</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related reserves, allowances for doubtful accounts and returns, valuations of deferred income taxes, long-lived assets, warrants, capitalizable software development costs and the related amortization, stock-based compensation, the determination of the useful lives of assets, and the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and Deferred Revenue The Company derives its revenues primarily from fees for software services and professional services sold to employers and insurance carriers. Revenues are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s.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s Software services revenues primarily consist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oftware services revenue also includes certain other revenue which is generated from the value of policies or products enrolled in through the Company’s marketplace. Software services revenues are generally recognized on a ratable basis over the contract term beginning on the date the software services are made available to the customer. The Company’s software service contracts are generally three years for both carrier and employer customers. Revenue from insurance broker commissions and supplier transactions is recognized at a point in time when the orders for the policies are received and transferred to the insurance carrier or supplier, and is reduced by estimates for risks from collectability, policy cancellation and termination. Professional Services Revenues Professional services revenues primarily consist of fees related to the implementation of software products purchased by customers. Professional services typically include discovery, configuration and deployment, integration, testing, and training. Fees from consulting services, support services and training are also included in professional services revenue. Revenue from implementation services with customers in the Carrier segment are generally recognized over the contract term of the associated software services contract, including any extension periods representing a material right. In certain arrangements, the Company utilizes estimates of hours as a measure of progress to determine revenue. Revenues from implementation services with customers in the Employer segment are generally recognized as those services are performed. Revenues from support and training fees are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oftware services sold, customer size and complexity, and the number and types of users under the contracts. Practical Expedients Elected In addition to practical expedients disclosed elsewhere in the notes to consolidated financial statements, the Company has elected to use the practical expedient not to adjust the promised amount of consideration for the effects of a significant financing component for contracts in which the period between transferring a service to a customer and when the customer pays for that service is one year or les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has elected to use the practical expedient to expense the costs to obtain a contract when the amortization period is less than one year. The balance of deferred costs related to obtaining contracts included in deferred contract costs and other non-current assets was $7,506 and $7,376 as of December 31, 2018 and 2017, respectively. Sales and marketing expense includes $4,217, $4,488 and $4,348 of amortization for the years ended December 31, 2018, 2017 and 2016, respectively. The Company capitalizes contract fulfillment costs directly associated with customer contracts that are not related to satisfying performance obligations. The costs are amortized to cost of revenue expense over the estimated period of benefit, which is generally five years. The balance of deferred fulfillment costs included in deferred contract costs and other non-current assets was $5,235 and $8,060 as of December 31, 2018 and 2017, respectively. Cost of revenue expense includes $3,480, $3,525 and $3,187 of amortization for the years ended December 31, 2018, 2017 and 2016, respectively. 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 Cash and Cash Equivalents Cash and cash equivalents consist of bank checking accounts and money market accounts. The Company considers all highly liquid investments with original maturities of three months or less at the time of purchase to be cash equivalents. Marketable Securities Marketable securities consist of short-term investments in corporate bonds, commercial paper,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government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represented approximately 12% of the total accounts receivable at December 31, 2017, and approximately 13%, 11% and 12% of total revenue for the year ended December 31, 2018, 2017 and 2016, respectively. The revenue is attributable to the Company’s Employer segment. Accounts Receivable and Allowance for Doubtful Accounts and Returns Accounts receivable are stated at realizable value, net of allowances for doubtful accounts and estimate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392 and $654 as of December 31, 2018 and 2017,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delivery issues or delays, and past due customer billings. The allowance for returns was $3,191 and $2,877 as of December 31, 2018 and 2017, respectively. 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are recognized over the estimated useful lives of the related assets using the straight-line method. The estimated useful lives for significant property and equipment categories are generally as follows:
Buildings
30 years
Computers and related equipment
3-5 years
Purchased software and licenses
1-7 years
Developed software
3 years
Furniture and fixtures
7 years
Leasehold improvements
Lesser of estimated useful life of asset or lease term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 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 Impairment of Long-Lived Assets and Goodwill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 The Company performs a qualitative assessment to determine whether it is more likely than not that the fair value of a reporting unit is less than its carrying value before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Company compares the fair value of a reporting unit to its carrying value. If the carrying value of the net assets assigned to the reporting unit exceeds the fair value of our reporting unit, an impairment loss is recorded equal to the difference. The Company has identified two reporting units, Employer and Carrier. To determine the fair value of the Company’s reporting units, the Company has used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s using a market approach by applying multiples of earnings of peer companies to its operating results. Debt Issuance Costs Debt issuance costs related to the convertible senior note financing have been recorded as a reduction of the carrying amount of the debt and are amortized to interest expense using the effective interest method. Debt issuance costs related to the revolving line of credit have been recorded in other non-current assets and are amortized to interest expense over the remaining life of the agreement. Financing Obligations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Financing and Capital Lease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 Financing obligations also include liabilities for the purchase of software licenses. Advertising The Company expenses advertising costs as they are incurred. Direct advertising costs for the years ended December 31, 2018, 2017 and 2016 were $391, $168 and $635, respectively. Comprehensive Loss The Company’s net loss equals comprehensive loss for all periods presented. Stock-Based Employee Compensation Stock-based employee compensation is measured based on the grant-date fair value of the awards and recognized in the Consolidated Statements of Operations and Comprehensive Loss over the period during which the award holder is required to perform services in exchange for the award, which is the vesting period. Compensation expense is recognized over the vesting period of the applicable award using the straight-line method. Compensation expense related to performance-based restricted stock units, which are accounted for as equity awards, is recognized when it is probable that the performance measure will be met. Compensation costs related to restricted stock units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Additionally, prior to January 1, 2017, the recognition of stock-based compensation expense required the estimation of the number of options and RSUs that will ultimately vest and the number of options and RSUs that will ultimately be forfeited. Starting January 1, 2017, the Company recognizes the effect of forfeitures as they occur. The recognition of stock-based compensation expense associated with performance-based restricted stock units requires the estimation of the probability of achieving performance measur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come tax effects related to settlements of share-based payment awards are reported in earnings as an increase or decrease to income tax expense (benefit), net. Additionally, income tax-related cash flows resulting from share-based payments are reported as operating activities in the statement of cash flows. Basic and Diluted Net Loss per Common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tock options, outstanding warrants, common stock related to unvested restricted stock units and convertible senior notes to the extent dilutive, and common stock issuable pursuant to the ESPP. Basic and diluted net loss per share was the same for each period presented, as the inclusion of all potential common shares outstanding would have been anti-dilutive. Recent Accounting Pronouncements Recently Adopted Accounting Standards Goodwill Impairment In January 2017, the Financial Accounting Standards Board ("FASB") issued Accounting Standards Update ("ASU") No. 2017-04, "Simplifying the Test for Goodwill Impairment." The ASU eliminates Step 2 from the goodwill impairment test and an entity should recognize an impairment charge for the amount by which the carrying amount of goodwill exceeds the reporting unit's fair value, not to exceed the carrying amount of goodwill. The Company adopted this guidance for its goodwill impairment test performed as of October 31, 2018. Adoption did not have any impact on the Company’s consolidated financial statements. Cloud Computing Arrangements In August 2018, the FASB issued Accounting Standards Update (“ASU”) 2018-15, “Intangibles - Goodwill and Other - Internal-Use Software (Subtopic 350-40): Customer's Accounting for Implementation Costs Incurred in a Cloud Computing Arrangement that is a Service Contract.” The ASU allows companies to capitalize implementation costs incurred in a hosting arrangement that is a service contract over the term of the arrangement, including periods covered by renewal options that are reasonably certain to be exercised. The Company early adopted this standard on a prospective basis in the quarter ended September 30, 2018. There was no impact on the Company’s consolidated financial statements upon adoption. Revenue from Contracts with Customers On January 1, 2018, the Company adopted ASU No. 2014-09, “Revenue from Contracts with Customers (Topic 606),” applying the full retrospective transition method to all contracts that were not completed as of January 1, 2016, the initial date of application. The adoption of Topic 606 significantly affected the accounting for revenue from certain professional services in the Carrier segment and insurance broker commission revenue included in software services revenue in the Employer segment. Prior to the adoption of Topic 606, the Company recognized revenue from certain professional services in the Carrier segment over the customer relationship period. Under Topic 606, revenue from certain of these services are recognized over the contract term of the associated software services contract, including any extension periods representing a material right, which can be shorter than the customer relationship period. The financial statement impact of this change is a reduction to the deferred revenue balance as of the date of adoption. Also prior to the adoption of Topic 606, the Company recognized insurance broker commission revenue over the policy period. Under Topic 606, the revenue related to broker commissions is recognized when the performance obligation has been satisfied, which is when the orders for the policies are received and transferred to the insurance carrier. As a result, software services revenue from these arrangements in the Employer segment is recognized in the aggregate and earlier under Topic 606 in comparison to the previous treatment. The financial statement impact of this change is reductions to balances of deferred revenue and increases in contract asset balances reported in other non-current assets. Additionally, prior to the adoption of Topic 606, the Company recognized revenue from implementation services fees that are paid in advance in the Employer segment either when the associated software services are made available to the customer or over the customer relationship period. Under the new standard, revenue from these fees are recognized as the services are provided on a percentage of completion basis. The financial statement impact of this change is revenue from these fees being recognized sooner under the new standard. In connection with the adoption of Topic 606, the Company is required to capitalize costs associated with obtaining and fulfilling a contract. Contract assets recognized for costs to obtain a contract consist primarily of sales commissions associated with obtaining contracts in the Carrier segment. These assets are amortized to sales and marketing expense over the estimated period of benefit of the asset, which is generally four to five years. Contract assets recognized for costs to fulfill a contract consist primarily of internal costs related to implementing products in the Carrier segment. These assets are amortized to cost of revenue expense over the estimated period of benefit, which is generally five years. The Company used the practical expedient for contracts that were completed by January 1, 2016, the initial date of application of Topic 606, that allows for the use of the transaction price at the date the contract was completed for contracts restated in comparative reporting periods, rather than estimating the variable consideration amount in each comparative reporting period. The following tables show the amounts by which financial statement lines were affected by the adoption of Topic 606.
As of December 31, 2017
Financial Statement Line Item
As previously reported
Adjustments
As adjusted
Consolidated Balance Sheet:
Accounts receivable, net
$
30,156
$
(65
)
$
30,091
Contract, prepaid and other current assets
4,337
11,522
15,859
Deferred contract costs and other non-current assets
816
15,437
16,253
Accrued expenses
9,136
(26
)
9,110
Deferred revenue, current portion
38,821
4,983
43,804
Deferred revenue, net of current portion
19,898
(8,675
)
11,223
Additional paid-in capital
355,301
(2,805
)
352,496
Accumulated deficit
(394,663
)
33,417
(361,246
)
Year Ended December 31, 2017
Financial Statement Line Item
As previously reported
Adjustments
As adjusted
Consolidated Statement of Operations and Comprehensive Loss:
Revenue
$
256,735
$
(19,893
)
$
236,842
Cost of revenue
124,156
3,226
127,382
Sales and marketing
69,280
1,303
70,583
Loss from operations
(13,518
)
(24,422
)
(37,940
)
Net loss and comprehensive loss
(25,872
)
(24,422
)
(50,294
)
Net loss per common share: Basic and diluted
$
(0.83
)
$
(0.79
)
$
(1.62
)
Year Ended December 31, 2016
Financial Statement Line Item
As previously reported
Adjustments
As adjusted
Consolidated Statement of Operations and Comprehensive Loss:
Revenue
$
233,335
$
3,188
$
236,523
Cost of revenue
120,681
2,627
123,308
Sales and marketing
55,488
823
56,311
Research and development
56,584
26
56,610
Loss from operations
(32,168
)
(288
)
(32,456
)
Net loss and comprehensive loss
(40,058
)
(288
)
(40,346
)
Net loss per common share: Basic and diluted
$
(1.35
)
$
(0.01
)
$
(1.36
) Cash provided by, or used in, operating, investing and financing activities were not affected by the adoption of Topic 606. Accounting Standards Not Yet Adopted In August 2018, the FASB issued ASU 2018-13, “Fair Value Measurement (Topic 820): Disclosure Framework - Changes to the Disclosure Requirements for Fair Value Measurement.” The ASU modifies the disclosure requirements required for fair value measurements. This ASU is effective for the Company for the interim and annual reporting periods starting January 1, 2020. Early adoption is permitted. The Company does not expect this guidance to have a material impact on its consolidated financial statements.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opic 842 introduces new disclosure requirements for leasing arrangements and is effective for the Company beginning January 1, 2019. The Company will apply Topic 842 without presenting comparative period financial statements, thus will recognize a cumulative-effect adjustment to the opening balance of retained earnings as of January 1, 2019. The Company plans to utilize the following additional significant transition elections:
•
Elect the package of three practical expedients to not reassess:
o
whether any expired or existing contracts are or contain a lease;
o
the classification of any expired or existing leases; and
o
the treatment of initial direct costs.
•
Adopt a policy to not separate lease and associated nonlease components for all classes of assets. The Company will apply this policy to all existing leases on transition as well as new leases going forward. The Company is continuing to evaluate the effect of adoption of this standard on its consolidated financial statements. The Company expects its consolidated financial statements to be significantly affected by the following:
•
Assets and related financing obligations for the Company’s existing build-to-suit lease arrangements will be derecognized with a cumulative adjustment to retained earnings. These leases will be transitioned to the new standard based on a proforma analysis of the lease balances as of the transition date as if they had been a lease under ASC 840. Based on this analysis, the land component of these leases will be combined with the remainder of the lease obligation. Currently, this obligation is accounted for separately and recognized as part of facility expense. The following impacts are expected on the Company’s consolidated financial statements:
o
Operating expenses will increase as depreciation expense related to the buildings will increase as function of shorteni</t>
  </si>
  <si>
    <t>Net Loss Per Common Share</t>
  </si>
  <si>
    <t>Earnings Per Share [Abstract]</t>
  </si>
  <si>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Anti-Dilutive Common Share Equivalents
2018
2017
2016
Restricted stock units
2,174,250
1,937,014
1,467,811
Stock options
233,247
263,155
727,559
Convertible senior notes
4,513,824
-
-
Warrant to purchase common stock
-
-
580,813
Employee Stock Purchase Plan
-
7,039
3,964
Total anti-dilutive common share equivalents
6,921,321
2,207,208
2,780,147
In connection with its issuance of the convertible senior notes in December 2018, the Company paid $33,024 to enter into capped call option agreements to reduce the potential dilution to holders of the Company’s common stock upon conversion of the convertible senior notes. The capped call option agreements are excluded from the calculation of diluted net loss per share attributable to common stockholders as their effect is antidilutive. Basic and diluted net loss per common share is calculated as follows:
Year Ended December 31,
2018
2017
2016
Numerator:
Net loss
$
(52,627
)
$
(50,294
)
$
(40,346
)
Net loss attributable to common stockholders
$
(52,627
)
$
(50,294
)
$
(40,346
)
Denominator:
Weighted-average common shares outstanding, basic and diluted
31,756,415
31,052,378
29,589,857
Net loss per common share, basic and diluted
$
(1.66
)
$
(1.62
)
$
(1.36
) </t>
  </si>
  <si>
    <t>Fair Value Measurement</t>
  </si>
  <si>
    <t>Fair Value Disclosures [Abstract]</t>
  </si>
  <si>
    <t>4.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for financing obligations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December 31, 2018 and 2017.
December 31, 2018
Description
Level 1
Level 2
Level 3
Total
Cash Equivalents:
Money market mutual funds (1)
$
182,748
$
-
$
-
$
182,748
Total assets
$
182,748
$
-
$
-
$
182,748
December 31, 2017
Description
Level 1
Level 2
Level 3
Total
Cash Equivalents:
Money market mutual funds (1)
$
46,730
$
-
$
-
$
46,730
Total assets
$
46,730
$
-
$
-
$
46,730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t>
  </si>
  <si>
    <t>Property Plant And Equipment [Abstract]</t>
  </si>
  <si>
    <t xml:space="preserve">5. Property and Equipment Property and equipment consists of the following as of December 31:
2018
2017
Buildings, leased
$
48,558
$
48,558
Computers and related equipment
38,183
35,728
Purchased software and licenses
30,702
27,317
Developed software
36,713
30,624
Furniture and fixtures
6,773
6,669
Leasehold improvements
4,633
4,289
Other equipment
2,313
2,260
Vehicles
146
146
Total property and equipment, at cost
168,021
155,591
Accumulated depreciation and amortization
(98,056
)
(82,910
)
Property and equipment, net
$
69,965
$
72,681
Depreciation and amortization expense on property and equipment was $15,665, $15,648 and $12,816, for the years ended December 31, 2018, 2017 and 2016, respectively. Property and equipment includes fixed assets acquired under capital lease agreements of $31,148 and $35,761 for the years ended December 31, 2018 and 2017. Accumulated depreciation of assets under capital leases totaled $6,216 and $9,633 as of December 31, 2018 and 2017, respectively. Amortization of assets under capital leases is included in depreciation expense. The Company capitalized software development costs of $6,090 and $4,482 for the years ended December 31, 2018 and 2017, respectively. Amortization of capitalized software development costs totaled $3,944, $3,257 and $2,857 during the years ended December 31, 2018, 2017 and 2016, respectively. The net book value of capitalized software development costs was $9,806 and $7,660 at December 31, 2018, and 2017, respectively. </t>
  </si>
  <si>
    <t>Goodwill and Intangible Assets</t>
  </si>
  <si>
    <t>Goodwill And Intangible Assets Disclosure [Abstract]</t>
  </si>
  <si>
    <t>6. Goodwill and Intangible Assets The Company’s goodwill balance of $1,634 is solely attributable to the Employer reporting unit. The gross carrying amount and accumulated impairment losses were $3,304 and $(1,670), respectively, for the beginning and ending balances in all periods presented. There were no changes in the carrying amount of goodwill in the years ended December 31, 2018 and 2017. Information regarding the Company’s acquisition-related intangible assets is as follows:
As of December 31, 2018
Gross Carrying Amount
Accumulated Amortization
Net Carrying Amount
Weighted- Average Remaining Useful Life (in years)
Trademarks
$
240
$
(240
)
$
-
-
Customer agreements
2,060
(2,060
)
-
-
Non-compete agreements
126
(126
)
-
-
Total
$
2,426
$
(2,426
)
$
-
-
As of December 31, 2017
Gross Carrying Amount
Accumulated Amortization
Net Carrying Amount
Weighted- Average Remaining Useful Life (in years)
Trademarks
$
240
$
(240
)
$
-
-
Customer agreements
2,060
(1,910
)
150
0.6
Non-compete agreements
126
(126
)
-
-
Total
$
2,426
$
(2,276
)
$
150
0.6
Amortization expense of acquisition-related intangible assets for the years ended December 31, 2018, 2017 and 2016 was $150, $258 and $257, respectively. As of December 31, 2018, the acquisition-related intangible assets were fully amortized. There were no impairments of intangible assets during the years ended December 31, 2018, 2017 and 2016.</t>
  </si>
  <si>
    <t>Convertible Senior Notes</t>
  </si>
  <si>
    <t>Debt Disclosure [Abstract]</t>
  </si>
  <si>
    <t>7. Convertible Senior Notes In December 2018, the Company issued $240,000 aggregate principal amount of 1.25% convertible senior notes (“Notes”) due December 15, 2023, unless earlier repurchased by the Company or converted by the holder pursuant to their terms. Interest is payable semiannually in arrears on June 15 and December 15 of each year, commencing on June 15, 2019.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8.8076 shares of common stock per $1 principal amount of Notes. This represents an initial effective conversion price of approximately $53.17 per share of common stock and 4,513,824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4, 2023, the Notes will be convertible at the option of holders during certain periods, only upon satisfaction of certain conditions set forth below. On or after September 15, 2023,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3, in multiples of $1 principal amount, only under the following circumstances:
•
during any calendar quarter commencing after the calendar quarter ending on March 31, 2019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 principal amount of notes for each trading day of the Notes measurement period was less than 98% of the product of the last reported sale price of the Company’s common stock and the conversion rate on each such trading day;
•
if the Company calls any or all of the Notes for redemption, at any time prior to the close of business on September 14, 2023; or
•
upon the occurrence of specified corporate events. As of December 31, 2018, the Notes are not yet convertible. Based on market data available for publicly traded, senior, unsecured corporate bonds issued by companies in the same industry and with similar maturity, the Company estimated the implied market interest rate of its Notes to be approximately 7.30%,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81,500 upon issuance, calculated as the present value of future contractual payments based on the $240,000 aggregate principal amount. The excess of the principal amount of the liability component over its carrying amount, or the debt discount, is amortized to interest expense over the term of the Notes. The $58,500 difference between the In accounting for the transaction costs related to the issuance of the Notes, the Company allocated the total amount incurred to the liability and equity components in proportion to the allocation of proceeds. Transaction costs attributable to the liability component, totaling $4,808, are being amortized to expense over the term of the Notes, and transaction costs attributable to the equity component, totaling $1,550, and were included with the equity component in shareholders’ equity. The Notes consist of the following as of December 31:
2018
2017
Liability Component:
Principal
$
240,000
$
-
Less: debt discount, net of amortization
(63,308
)
-
Net carrying amount
$
176,692
$
-
Equity component (a)
56,950
-
(a)
Recorded in the consolidated balance sheet within additional paid-in capital, net of $1,550 transaction costs in equity. The following table sets forth total interest expense recognized related to the Notes:
Year Ended December 31,
2018
2017
1.25% coupon
$
42
$
-
Amortization of debt discount and transaction costs
-
-
$
42
$
-
As of December 31, 2018,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18
December 31, 2017
Fair Value
Carrying Value
Fair Value
Carrying Value
Convertible senior notes
$
254,400
$
176,692
$
-
$
-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53.17 per share, which corresponds to the initial conversion price of the Notes and is subject to anti-dilution adjustments substantially similar to those applicable to the conversion rate of the Notes, and have a cap price of approximately $89.98. The cost of the purchased capped calls of $33,024 was recorded to stockholders’ deficit and will not be re-measured. Based on the closing price of our common stock of $45.72 on December 31, 2018, the if-converted value of the Notes was less than their respective principal amounts.</t>
  </si>
  <si>
    <t>Revolving Line of Credit</t>
  </si>
  <si>
    <t xml:space="preserve">8. Revolving Line of Credit In February 2015, the Company executed a loan and security agreement with a syndicate of lenders led by Silicon Valley Bank for a senior revolving credit agreement (“Senior Revolver”) to replace its then current revolving line of credit. Debt issuance fees of $591 were capitalized in the Company’s balance sheet and are amortized over the life of the Senior Revolver. The Senior Revolver had an original borrowing limit of $60,000 and an original term of three years. Borrowing capacity under the Senior Revolver is subject to a borrowing base limit that is a function of the Company’s monthly recurring revenue as adjusted to reflect lost customer revenue during the previous three calendar months. Therefore, credit available under the Senior Revolver may be less than the borrowing limit. Interest is payable monthly. Advances under the Senior Revolver bear interest at the prime rate as published in the Wall Street Journal plus a margin based on the Company’s liquidity, which originally ranged between 1.0% and 1.5%. The Company is charged an unused line fee under this arrangement at a rate based on its liquidity, which was originally 0.300% to 0.375% per year. Any outstanding principal is due at the end of the term. In 2016, the Company amended its Senior Revolver agreement. The amendments, among other things, increased the borrowing capacity to $95,000, extended the termination date of the facility to February 20, 2020, added Goldman Sachs Lending Partners LLC to the lending syndicate and revised certain covenants including those related to accounts receivable, Minimum Consolidated EBITDA requirements, Indebtedness, permitted Indebtedness and certain capital expenditure limits. Additionally, the amendments altered definitions in the Senior Revolver agreement, including Alternate Base Rate, Applicable Margin, Consolidated EBITDA, Liquidity and Commitment Fee Rate. As a result of certain of these definitional changes, the Alternate Base Rate was modified to be the prime rate as published in the Wall Street Journal plus a margin based on our liquidity that ranges between 0.75% and 1.25%. The amendments further waived any default that may have occurred as a result of certain Indebtedness previously incurred by the Company and the disclosure to the lenders of registered Intellectual Property. In connection with the amendments, debt issuance fees of $379 were capitalized in the Company’s balance sheet and are being amortized over the remaining life of the Senior Revolver. The Company further amended its Senior Revolver agreement in April 2017 to adjust terms in the agreement to accommodate changes in its business. In March 2018, the Company amended its Senior Revolver to modify certain terms and requirements to account for the Company’s adoption of Topic 606. The Company amended its Senior Revolver again in December 2018. The amendment altered definitions and amended sections of the agreement to allow for transactions required to administer the convertible senior note financing. The Company is bound by customary affirmative and negative covenants in connection with the Senior Revolver agreement, including financial covenants related to liquidity and EBITDA. In the event of a default, the lenders may declare all obligations immediately due and stop advancing money or extending credit under the line of credit. The line of credit is collateralized by substantially all of the Company’s tangible and intangible assets, including intellectual property and the equity of subsidiaries. During the years ended December 31, 2018, 2017 and 2016, the Company borrowed an aggregate of $115,000, $105,000 and $84,000, respectively, under the Senior Revolver for general operating purposes and repaid an aggregate of $171,246, $89,000 and $74,000, respectively. As of December 31, 2018, there were no amounts outstanding under the Senior Revolver and the amount available to borrow was $77,264. </t>
  </si>
  <si>
    <t>Commitments and Contingencies</t>
  </si>
  <si>
    <t>Commitments And Contingencies Disclosure [Abstract]</t>
  </si>
  <si>
    <t xml:space="preserve">9. Commitments and Contingencies The Company leases three buildings on its Charleston, South Carolina campus. One leasing arrangement is accounted for as a capital lease. The remaining two lease agreements are accounted for as build-to-suit, failed sale-leaseback arrangements. Accordingly, the Company recognized liabilities for the lease payments related to these two buildings, which have been recorded as financing obligations. A portion of the lease payment for these two leases has been allocated to land and is accounted for using operating lease accounting. Information regarding these three leases is incorporated in the following disclosures. Operating Lease Commitments The Company leases office facilities under various non-cancelable operating lease agreements with original lease periods expiring between 2019 and 2023. Some of the leases provide for renewal terms at the Company’s option. Certain future minimum lease payments due under these operating lease agreements contain free rent periods or escalating rent payment provisions. These leases generally do not contain purchase options. Rent expense on these operating leases is recognized over the term of the lease on a straight-line basis. Operating lease commitments include rent for land associated with the Company’s build-to-suit leases expiring through 2031. In December 2016, the Company amended its three leases for buildings on its Charleston, South Carolina campus. As a result, one lease, that was previously accounted for as an operating lease was classified as a capital lease at the end of 2016. Rent expense totaled $2,063, $1,605, and $4,403 for the years ended December 31, 2018, 2017, and 2016, respectively. Future minimum lease payments are as follows:
Operating Leases
Year Ending December 31,
2019
$
1,350
2020
1,042
2021
999
2022
1,022
2023
1,046
Thereafter
7,514
Total minimum lease payments
$
12,973
Financing and Capital Lease Obligations The Company has entered into various purchase arrangements to obtain property and equipment for operations that are accounted for as capital leases. Certain purchase arrangements contain payments for licenses, which the Company records as financing obligations. These arrangements have original terms ranging from 3 to 5 years with interest rates ranging from 0.5% to 15.0%. The leases are secured by the underlying leased property and equipment. In December 2016, the Company amended a lease agreement for office space that had been previously accounted for as an operating lease. The amendment extended the term of the lease by 15 years from the amendment date. This modification required the Company to evaluate the lease as if it were a new lease. Upon evaluation, the lease was classified as a capital lease because the present value of the lease payments exceeded 90% of the fair value of the leased asset. Aggregate payments under this lease are $48,600, including executory costs of $5,938. As of December 31, 2018, capital lease obligations include amounts under this lease of $20,325. Details of the lease extension are disclosed under “Contractual Commitments” below. Financing obligations were $37,544 and $34,233, as of December 31, 2018 and 2017, respectively, and consist primarily of obligations for build-to-suit lease arrangements. The aggregate amount of future minimum payments for financing obligations was $106,467 at December 31, 2018 which includes aggregate payments of $102,300 related to build-to-suit arrangements. Details of the build-to-suit lease arrangements are disclosed in Note 16. Financing obligations are allocated as follows:
As of December 31,
2018
2017
Buildings, build-to-suit
$
33,814
$
32,652
Software and support
3,730
1,581
Total financing obligations
$
37,544
$
34,233
Less: current portion
(1,678
)
(1,283
)
Financing obligations, net of current portion
$
35,866
$
32,950
Future minimum lease payments are as follows:
Capital Leases
Financing Obligations
Year Ending December 31,
2019
$
5,542
$
8,502
2020
3,777
8,166
2021
3,261
7,504
2022
3,089
7,278
2023
3,180
7,493
Thereafter
28,577
67,524
Total minimum lease and financing obligation payments
47,426
$
106,467
Less: executory costs
(5,147
)
Less: imputed interest
(18,221
)
Less: current portion
(2,808
)
Capital lease obligations, net of current portion
$
21,250
Contractual Commitments In connection with a 2013 lease for office space on its Charleston, South Carolina campus, the Company entered into an option to lease space in two additional adjacent buildings. The option term was 36 months and required the Company to incur costs annually prior to the exercise of the option in the amount of up to $466 per year. If the Company terminated the option or did not exercise the option prior to expiration it would incur termination fees pro-rated through the dates of termination or expiration. The maximum liability for termination fees was $757. During the year ended December 31, 2016, the Company determined that the options would expire unexercised and expensed the full amount of the termination fees. On December 12, 2016, the Company executed an amendment to each of three lease agreements for office space on its Charleston, South Carolina campus. The amendments extended the term of the leases to December 31, 2031. The amendments also provided for the following:
•
extending from December 13, 2016 to December 31, 2018 the term of an option that allows the Company to require the lessors to build a two-story building, including potentially for a welcome center, of approximately 18,500 square feet on its campus (“Building 5”) for the Company to lease;
•
waiving accrued and future carrying costs and termination fees otherwise payable to the lessors by the Company under the existing option in the amount of $1,223; and
•
contingent upon construction of Building 4 described below, reducing the annual rent increases from 3% to 2% for the Company’s Customer Success Center, a 145,800 square foot building on its campus which it first occupied on January 1, 2015. The waived carrying and termination fees in the amount of $1,223 is being amortized over the 15-year term of the extension as a reduction of interest and rent expense. On December 12, 2016, the Company also executed a lease agreement pursuant to which the lessor will construct a building of approximately 145,800 square feet on its campus for the Company to accommodate anticipated future growth (“Building 4”). Through an extension by the landlord, the target commencement date of the lease is July 1, 2020 with a term of 15 years. Under the terms of the lease, the Company agrees to commence construction on or about April 1, 2019, but can terminate the lease prior to that time, subject to the payment of reasonable, documented, and agreed-to out-of-pocket costs with respect to the lease and building to date. If the Company delays beginning construction past December 31, 2019, the lessor may terminate the lease. The Company may renew the lease upon 365 days’ notice to the lessor for five additional one-year terms, provided that the Company is not in default at the time of its request. Significant terms of the lease for Building 4 include annual rent for the first year of the lease of $30.05 per square foot of rentable area with annual rent increases of 2% of the rent paid for the preceding lease year. If the Company exercises its option to cause the construction of Building 5, the term of the lease will reset to 15 years from the date the Company begins paying rent for Building 5. The Company will begin to capitalize costs associated with the construction of Building 4 when construction has commenced. The Company also has $276 of non-cancellable contractual commitments as of December 31, 2018 related to the purchase of software and maintenance. These commitments are not accrued in the consolidated balance sheet of the Company. Legal Contingencies The Company may become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 </t>
  </si>
  <si>
    <t>Stock-based Compensation</t>
  </si>
  <si>
    <t>Disclosure Of Compensation Related Costs Sharebased Payments [Abstract]</t>
  </si>
  <si>
    <t xml:space="preserve">10. Stock-Based Compensation Employee Stock-based Compensation Plan The Company maintains the Amended and Restated Benefitfocus.com, Inc. 2000 Stock Option Plan (the “2000 Plan”) and the Benefitfocus.com, Inc. Amended and Restated 2012 Stock Plan, (the “2012 Plan”), pursuant to which the Company has reserved 4,139,296 shares of its common stock for issuance to its employees, directors and non-employee third parties. The 2012 Plan, effective on January 31, 2012, serves as the successor to the 2000 Plan and permits the granting of incentive stock options, non-statutory stock options, stock bonuses, stock purchase rights, stock appreciation rights, and restricted stock units and awards. No new awards can be issued under the 2000 Plan after the effective date of the 2012 Plan. Outstanding awards under the 2000 Plan continue to be subject to the terms and conditions of the 2000 Plan. Shares available for grant under the 2000 Plan, which were reserved but not issued or subject to outstanding awards under the 2000 Plan as of the effective date, were added to the reserves of the 2012 Plan. As of December 31, 2018, the Company had 1,731,799 shares allocated to the 2012 Plan, but not yet issued. The Company has issued two types of awards under these plans: stock options and restricted stock units (“RSUs”). The following table sets forth the number of awards outstanding for each award type is as follows:
Outstanding at December 31,
Award type
2018
2017
2016
Restricted stock units
2,174,250
1,937,014
1,467,811
Stock options
233,247
263,155
727,559
The grant date value of RSUs is equal to the closing price of the Company’s stock on the date of grant, or, if not a trading day, the closing price of the previous trading day. Stock options are granted at exercise prices not less than the estimated fair market value of the Company’s common stock at the date of grant. Generally, the Company issues previously unissued shares for the exercise of stock options or exchange of RSUs; however, previously acquired shares may be reissued to satisfy future issuances. The standard vesting period for RSU and option awards is over four years however vesting periods range from one to five years. Some RSUs vest immediately upon grant. The options expire 10 years from the grant date. Compensation expense for the fair value of the stock-based awards at their grant date is recognized ratably over the vesting period. Compensation expense related to stock-based awards is included in the following line items in the accompanying consolidated statements of operations and comprehensive loss for the years ended December 31:
2018
2017
2016
Cost of revenue
$
5,164
$
2,508
$
2,799
Sales and marketing
6,764
4,953
3,212
Research and development
5,510
2,990
4,533
General and administrative
11,430
5,686
7,544
$
28,868
$
16,137
$
18,088
The total compensation cost related to non-vested awards not yet recognized as of December 31, 2018 was $43,842 and will be recognized over a weighted-average period of approximately 2.59 years. Restricted Stock Units During 2018, the Company granted RSUs under the 2012 Plan. Restricted stock units granted to employees vest in equal annual installments over terms that range from immediate vesting at grant to 4 years. The fair value of the stock at the time of grant is amortized based on a straight-line basis over the vesting period. The summary of unvested restricted stock units is as follows:
Restricted stock units
Weighted average grant date fair value
Unvested at December 31, 2017
1,937,014
$
30.90
Granted
1,664,652
31.96
Forfeited
(763,997
)
29.38
Vested
(663,419
)
33.01
Unvested at December 31, 2018
2,174,250
$
31.61
As of December 31, 2018, the number and intrinsic value of restricted stock units expected to vest was 2,015,771 and $92,161, respectively. The aggregate fair value of restricted stock units vested during the years ended December 31, 2018, 2017 and 2016 was $18,623, $12,137 and $10,311, respectively. Included in the grants of 2018 restricted stock units are performance restricted stock units for which vesting is contingent upon meeting various financial targets to support growth initiatives. The Company granted 857,827 performance restricted stock units to officers and certain employees with an aggregate grant-date fair value of $28,589. The actual number of shares issued upon vesting could range from 0% to 100%. As of December 31, 2018, there were 818,975 performance restricted stock units outstanding with a weighted average grant-date fair value of $33.32 per unit, of which 650,190 units with a weighted average grant-date fair value of $33.26 per unit were expected to vest. Stock Options The following is a summary of the option activity for the year ended December 31, 2018:
Number of Options
Weighted- Average Exercise Price
Weighted- Average Remaining Contractual Term (in years)
Aggregate Intrinsic
Outstanding balance at December 31, 2017
263,155
$
9.22
Granted
-
-
Exercised
(29,908
)
6.22
Forfeited or expired
-
-
Outstanding balance at December 31, 2018
233,247
$
9.60
3.2
$
8,425
Exercisable at December 31, 2018
233,247
$
9.60
3.2
$
8,425
Vested and expected to vest at December 31, 2018
233,247
$
9.60
3.2
$
8,425
The aggregate intrinsic value of employee options exercised during the years ended December 31, 2018, 2017, and 2016 was No stock options were granted during the years ended December 31, 2018, 2017 and 2016. </t>
  </si>
  <si>
    <t>Stockholders' Deficit</t>
  </si>
  <si>
    <t>Equity [Abstract]</t>
  </si>
  <si>
    <t>Preferred stock The Company has 5,000,000 shares of preferred stock authorized all of which is undesignated. Common Stock The holders of common stock are entitled to one vote for each share. The voting, dividend and liquidation rights of the holders of common stock are subject to and qualified by the rights, powers and preferences of the holders of preferred stock. The Company maintains the Benefitfocus, Inc. 2016 Employee Stock Purchase Plan (“ESPP”) pursuant to which the Company has reserved 125,374 shares of its common stock for purchase by its employees who meet certain criteria. Under the ESPP, eligible employees may purchase the Company’s common stock through accumulated payroll deductions. Options to purchase shares are granted twice yearly on or about January 1 and July 1 and exercisable on or about the succeeding June 30 and December 31, respectively, of each year. Shares are purchased at acquisition prices equal to 95% of the fair market value of the Company’s common stock at the purchase date. No participant may purchase more than $12 worth of the Company’s common stock in a six-month offering period. At December 31, 2018, the Company had reserved a total of 4,264,670 of its authorized 50,000,000 shares of common stock for future issuance as follows:
Outstanding stock options
233,247
Restricted stock units
2,174,250
Available for future issuance under stock award plans
1,731,799
Available for future issuance under ESPP
125,374
Total common shares reserved for future issuance
4,264,670</t>
  </si>
  <si>
    <t>Revenue From Contract With Customer [Abstract]</t>
  </si>
  <si>
    <t xml:space="preserve">12. Revenue Disaggregation of Revenue The following tables provide information about disaggregation of revenue by service line and includes a reconciliation of disaggregated revenue with reportable segments:
Year ended December 31, 2018
Employer
Carrier
Total
Service line:
Software services
$
129,643
$
72,705
$
202,348
Professional services
40,157
16,216
56,373
Total
$
169,800
$
88,921
$
258,721
Year ended December 31, 2017
Employer
Carrier
Total
Service line:
Software services
$
117,236
$
67,655
$
184,891
Professional services
36,245
15,706
51,951
Total
$
153,481
$
83,361
$
236,842
Year ended December 31, 2016
Employer
Carrier
Total
Service line:
Software services
$
117,342
$
68,816
$
186,158
Professional services
32,434
17,931
50,365
Total
$
149,776
$
86,747
$
236,523
Contract Balances The following table provides information about contract assets and contract liabilities from contracts with customers:
Balance at Beginning of Period
Balance at End of Period
As of December 31, 2018
Contract assets
$
11,522
$
12,798
Contract liabilities:
Deferred revenue
$
55,027
$
45,863
As of December 31, 2017
Contract assets
$
15,929
$
11,522
Contract liabilities:
Deferred revenue
$
56,949
$
55,027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the years ended December 31, 2018 and 2017. Contract assets are largely comprised of unbilled software services revenue from insurance broker commissions. The performance obligation for this revenue is satisfied when the order is received. Amounts are recorded as accounts receivable when the right to consideration becomes unconditional which generally occurs over the period of underlying insurance policy. Payments from insurance broker commissions are typically received monthly in arrears. The following tables show the significant changes in contract asset balances:
Year ended December 31,
Contract Assets
2018
2017
Transferred to receivables from contract assets
$
20,560
$
19,512
Revenue recognized from performance obligations satisfied but not billed
$
21,836
$
15,106
Revenue recognized during the years ended December 31, 2018 and 2017 that was included in the deferred revenue balance at the beginning of the periods was $33,421 and $25,238, respectively. The Company recorded favorable transaction price adjustments to software services revenue from performance obligations satisfied or partially satisfied in previous periods of $1,161 during the year ended December 31, 2018. There were no such adjustments during the ended December 31, 2017. Performance Obligations As of December 31, 2018, the aggregate amount of the Company’s performance obligations that are unsatisfied or partially unsatisfied were approximately $216,000, of which a majority are expected to be satisfied within the next three years. The Company excludes from its population of performance obligations contracts with original durations of one year or less, contract renewal periods that renew automatically, and amounts of variable consideration that are allocated to wholly unsatisfied distinct service that forms part of a single performance obligation and meets certain variable allocation criteria. </t>
  </si>
  <si>
    <t>Employee Benefit Plan</t>
  </si>
  <si>
    <t>Compensation And Retirement Disclosure [Abstract]</t>
  </si>
  <si>
    <t>13. Employee Benefit Plan The Company maintains a qualified defined contribution plan under Section 401(k) of the U.S. Internal Revenue Code (the “401(k) Plan”) covering substantially all employees. Employees are eligible to participate in the 401(k) Plan after one day of service and upon attainment of age 21, and may elect to defer an amount or percentage of their annual compensation up to amounts prescribed by law. The Company makes discretionary matching contributions to employee plan accounts. During each of the years ended December 31, 2018, 2017 and 2016, the Company matched 50% of the employees’ contribution, with the match limited to 3% of qualifying compensation. Employee vesting in matching company contributions occurs at a rate of 20% per year after one year of service. During the years ended December 31, 2018, 2017, and 2016, employer matching contributions were $3,162, $3,020 and $2,649, respectively.</t>
  </si>
  <si>
    <t>Income Taxes</t>
  </si>
  <si>
    <t>Income Tax Disclosure [Abstract]</t>
  </si>
  <si>
    <t>14. Income Taxes The Company files income tax returns in the U.S. for federal and various state jurisdictions. The Company is subject to U.S. federal income tax examination for calendar tax years 2014 through 2017 as well as state income tax examinations for various years depending on statutes of limitations of those jurisdictions. The following summarizes the components of income tax expense for the years ended December 31:
Current:
2018
2017
2016
Federal
$
-
$
-
$
-
State and local
28
15
17
Total current expense
$
28
$
15
$
17
Deferred:
Federal
$
-
$
-
$
-
State and local
-
-
-
Total deferred taxes
$
-
$
-
$
-
Reconciliation between the effect of applying the federal statutory rate and the effective income tax rate used to calculate the Company’s income tax provision is as follows for the years ended December 31:
2018
2017
2016
Federal statutory rate
21.0
%
34.0
%
34.0
%
Effect of:
State income taxes, net of federal benefit
10.3
%
6.6
%
6.0
%
Change in state tax rates
1.7
%
0.4
%
2.6
%
Change in federal tax rates
0.0
%
(67.8
%)
0.0
%
Change in valuation allowance
(29.4
%)
24.3
%
(46.3
%)
State tax credits
0.3
%
0.4
%
4.0
%
Stock-based compensation
(2.2
%)
3.8
%
(0.1
%)
Section 162(m)
(0.8
%)
(1.2
%)
0.0
%
Other permanent items
(0.9
%)
(0.5
%)
(0.2
%)
Deferred true-up
0.0
%
0.0
%
0.0
%
Income tax provision effective rate
0.0
%
0.0
%
0.0
% The significant components of the Company’s deferred tax asset and liability were as follows as of December 31:
2018
2017
Deferred tax assets relating to:
Net operating loss carryforwards
$
82,057
$
69,452
Deferred revenue
3,150
7,929
Commissions and incentive accrual
678
547
Deferred rent
433
471
State tax credits
7,936
7,866
Stock-based compensation
4,595
4,060
Compensation and other accruals
-
2,539
Property and equipment and intangible assets
1,138
551
Interest limitation
968
-
Total gross deferred tax assets
100,955
93,415
Deferred tax liabilities
Compensation and other accruals
$
(2,366
)
$
(4,322
)
Convertible debt
(16,281
)
-
Total gross deferred tax liabilities
(18,647
)
(4,322
)
Deferred tax assets less liabilities
82,308
89,093
Less: valuation allowance
(82,308
)
(89,093
)
Net deferred tax asset (liability)
$
-
$
-
As of December 31, 2018 and 2017, the Company’s gross deferred tax was reduced by a valuation allowance of $82,308 and $89,093, respectively. The valuation allowance decreased by $6,785 and increased by $7,832 during the years ended December 31, 2018 and 2017, respectively. The valuation allowance decrease in 2018 resulted primarily from establishing deferred tax liabilities related to tax method changes and convertible debt issuance partially offset by changes in the deferred tax assets related to the net operating loss carryforwards. The increase in the valuation allowance in 2017 resulted primarily from changes in deferred tax assets partially offset by a decrease from the revaluation of the deferred tax assets and liabilities in connection with enactment of the Tax Cuts &amp; Jobs Act (“Tax Reform”) on December 22, 2017. Among other things, the primary provision of Tax Reform impacting the Company is the reduction to the U.S. corporate income tax rate from 34% to 21%. The Company adopted the revenue accounting rules prescribed by Topic 606 in 2018 with an effective date of January 1, 2016. As a result of this adoption, the Company has restated its deferred tax assets related to net operating loss carryforwards for both federal and state income tax purposes along with the related offsetting valuation allowances. Net operating loss carryforwards for federal income tax purposes were approximately $287,686 and $253,946 at December 31, 2018 and 2017, respectively. State net operating loss carryforwards were $285,377 and $221,189 at December 31, 2018 and 2017, respectively. The federal and state net operating loss carryforwards will expire at various dates during 2019 through 2037, if not utilized. Net operating loss carryforwards and credit carryforwards reflected above may be limited due to historical and future ownership changes. South Carolina jobs tax credit and headquarters tax credit carryovers of $10,483 and $10,322 were available at December 31, 2018 and 2017, respectively. Headquarters credits are expected to be used to offset future state income tax license fees. The credits expire in various amounts during 2020 through 2033. The Company follows FASB ASC 740-10 for accounting for unrecognized tax benefits. As of December 31, 2018, the Company had gross unrecognized tax benefits of $437. A reconciliation of the beginning and ending amounts of unrecognized tax benefits is as follows for the years ended December 31:
2018
2017
2016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
At December 31, 2018 and 2017, none of the $437 liabilities for unrecognized tax benefits could impact the Company’s effective tax rate, if recognized. The Company does not expect the unrecognized tax benefits to change within the next twelve months.</t>
  </si>
  <si>
    <t>Segments and Geographic Information</t>
  </si>
  <si>
    <t>Segment Reporting [Abstract]</t>
  </si>
  <si>
    <t>15.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 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
Year Ended December 31,
2018
2017
2016
Revenue from external customers by segment:
Employer
$
169,800
$
153,481
$
149,776
Carrier
88,921
83,361
86,747
Total net revenue from external customers
$
258,721
$
236,842
$
236,523
Depreciation and amortization by segment:
Employer
$
10,232
$
10,229
$
8,116
Carrier
5,583
5,677
4,957
Total depreciation and amortization
$
15,815
$
15,906
$
13,073
Gross profit by segment
Employer
$
75,397
$
58,347
$
61,951
Carrier
54,047
51,113
51,264
Total gross profit by segment
$
129,444
$
109,460
$
113,215
Substantially all assets were held and all revenue was generated in the United States during the years ended December 31, 2018, 2017 and 2016.</t>
  </si>
  <si>
    <t>Related Parties</t>
  </si>
  <si>
    <t>Related Party Transactions [Abstract]</t>
  </si>
  <si>
    <t>16. Related Parties Related Party Leasing Arrangements The Company leases its office space at its Charleston, South Carolina headquarters campus under the terms of three non-cancellable leases from entities with which one of the Company’s directors, significant stockholders, and executives as well as another significant stockholder are affiliated. The Company’s headquarters building lease and an additional building lease are accounted for as build-to-suit leases and recorded as financing obligations in the Consolidated Balance Sheets. The remaining lease, also for office space, was accounted for as an operating lease during 2016 and periods prior and as a capital lease in 2017 and after. The Company executed an amendment to each of the three lease agreements on December 12, 2016. These amendments extended the term of the leases to December 31, 2031. The leases contain options to renew the leases for five additional years. The arrangements provide for 3.0% fixed annual rent increases. In addition to extending the lease term, the amendment to the lease for the Company’s Customer Success Center, a 145,800 square foot building on its campus, which commenced January 1, 2015:
•
extended from December 13, 2016 to December 31, 2018 the term of an option that allows the Company to require the lessor to build Building 5 for the Company to lease,
•
waived certain accrued and future carrying costs and termination fees payable to the lessor by the Company under the existing option in the amount of $1,223, and
•
reduced the annual rent increases for the Customer Success Center from 3% to 2% contingent upon construction of Building 4.
On December 12, 2016 and in conjunction with the lease amendments, the Company also executed a cancellable lease agreement with an entity with which one of the Company’s directors, significant stockholders, and executives as well as another significant stockholder are affiliated. Pursuant to the agreement the lessor will construct a building of approximately 145,800 square feet on its campus for the Company to accommodate anticipated future growth (“Building 4”). Through an extension provided by the lessor, the target commencement date of the lease is July 1, 2020 with a term of 15 years. Under the terms of the lease, the Company agrees to commence construction on or about April 1, 2019, but can terminate the lease prior to that time, subject to payment of reasonable, documented, and agreed-to out-of-pocket costs with respect to the lease and building to date. If the Company delays beginning construction past December 31, 2019, the lessor may terminate the lease. The Company may renew the lease upon 365 days’ notice to the lessor for five additional one-year terms, provided that the Company is not in default at the time of its request. Significant terms of the lease for Building 4 include annual rent for the first year of the lease of $30.05 per square foot of rentable area with annual rent increases of 2% of the rent paid for the preceding lease year. If the Company exercises its option to cause the construction of Building 5, the term of the lease will reset to 15 years from the date the Company begins paying rent for Building 5. In connection with the cancellable lease for Building 4 and the option for Building 5 described above, the leasing entity meets the criteria to be a variable interest entity. The Company is not the primary beneficiary of the leasing entity, as the activities that are most significant to the leasing entity’s economic performance, consisting of financing, development, management, and sale of office facilities, are directed by another party. As such, the Company is not required to consolidate the entity as the primary beneficiary. The lease terms would not include a residual value guarantee, fixed-price purchase option, or similar feature that would obligate the Company to absorb decreases in value or would entitle the Company to participate in increases in the value of Buildings 4 or 5. The Company has not and does not intend to provide financial or other support to the leasing entity. The Company’s maximum exposure, assuming the exercise of the option, would consist of rent to be paid over the 15-year term of the lease, construction cost overruns, agreed upon pre-construction costs incurred prior to termination and operating expenses in excess of a certain threshold. The Company’s maximum exposure currently cannot be quantified. Payments related to these agreements were $10,659, $10,328, and $10,417 for the years ended December 31, 2018, 2017 and 2016, respectively. Amounts due to the related parties were recorded as $833 and $901 in accrued expenses in the accompanying consolidated balance sheets as of December 31, 2018 and 2017, respectively. Other Related Party Expenses The Company utilizes the services of various companies that are owned and controlled by an executive who is also a Company director and significant stockholder. The companies provide construction project management services, private air transportation and other services. Expenses related to these companies were $107, $20, and $80 for the years ended December 31, 2018, 2017 and 2016, respectively. No amounts were due to the related parties as of December 31, 2018 and 2017. During 2018, the Company entered into an agreement to purchase software and services from a company affiliated with a Company director. The aggregate amount of payments due under this contract is $115. Payments related to this agreement were $35 for the year ended December 31, 2018. Amounts due to this company were $35 as of December 31, 2018. Related Party Revenues The Company entered into a Stock Purchase Agreement with Mercer, a customer, on February 24, 2015 pursuant to which Mercer acquired 2,817,526 shares of the Company’s common stock and a warrant to purchase up to an additional 580,813 shares of the Company’s common stock. As a result of this transaction, Mercer became a related party by virtue of beneficially owning more than 10% of the voting interest of the Company. At the same time, the Company entered into an amendment of its commercial contract with Mercer. The amendment to the commercial contract, among other things, expanded certain terms and conditions of the existing relationship between the Company and Mercer and its affiliates. On August 24, 2017, Mercer’s warrant to purchase common stock of the Company expired unexercised resulting in Mercer’s beneficial ownership of the Company falling below 10%. Accordingly, as of that date, the Company no longer considers Mercer a related party. As of December 31, 2018, Mercer beneficially owned 8.8% of the Company’s outstanding common stock. For the period January 1, 2017 to August 24, 2017, revenue from Mercer was $17,611. For the year ended December 31, 2016, revenue from Mercer was $27,663. Revenue from Mercer was reflected in “Revenues,” within the accompanying statements of operations. Related Party Revolving Line of Credit As disclosed in Note 8, the Company amended its Senior Revolver at various times in 2017 and 2018. As part of the amendment in October 2016, Goldman Sachs Lending Partners, LLC was added to the lending syndicate. Goldman Sachs Lending Partners, LLC is an affiliate of The Goldman Sachs Group, Inc., as are the Goldman Sachs funds that owned approximately 11.8% of the Company’s outstanding common stock as of December 31, 2018. Goldman Sachs Lending Partners, LLC committed $10,000 to the revolving commitment and participates in amounts borrowed under the credit facility at a rate of approximately 10.5%.</t>
  </si>
  <si>
    <t>Selected Quarterly Financial Data (unaudited)</t>
  </si>
  <si>
    <t>Quarterly Financial Information Disclosure [Abstract]</t>
  </si>
  <si>
    <t>17. Selected Quarterly Financial Data (unaudited) The following tables set forth selected unaudited quarterly statements of operations data for each of the eight quarters in the years ended December 31, 2018 and 2017.
Quarter Ended
December 31,
September 30,
June 30,
March 31,
December 31,
September 30,
June 30,
March 31,
2018
2018
2018
2018
2017
2017
2017
2017
Consolidated Statements of Operations Data:
Revenue
$
74,771
$
61,006
$
60,581
$
62,363
$
67,879
$
56,251
$
55,089
$
57,623
Gross profit
39,358
29,266
29,860
30,960
33,705
24,941
25,393
25,421
Total operating expenses
48,995
37,600
40,915
41,633
37,338
35,888
36,213
37,961
Operating loss
(9,637
)
(8,334
)
(11,055
)
(10,673
)
(3,633
)
(10,947
)
(10,820
)
(12,540
)
Net loss
$
(12,966
)
$
(11,598
)
$
(14,261
)
$
(13,802
)
$
(6,855
)
$
(14,006
)
$
(13,850
)
$
(15,583
)
Net loss per common share (a)
$
(0.41
)
$
(0.36
)
$
(0.45
)
$
(0.44
)
$
(0.22
)
$
(0.45
)
$
(0.45
)
$
(0.51
)
Weighted-average common shares outstanding--basic and diluted
31,988,033
31,883,029
31,806,972
31,333,348
31,285,263
31,181,141
31,076,995
30,658,468
(a)
Quarterly and year-to-date computations of per share amounts are made independently. Therefore, the sum of the per-share amounts for the quarters may not agree with per share amounts for the year.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ubsequent Events</t>
  </si>
  <si>
    <t>Subsequent Events [Abstract]</t>
  </si>
  <si>
    <t>18. Subsequent Events Business Combinations On February 25, 2019, the Company purchased certain operating assets and liabilities, intellectual property and intangible assets, including the workforce in place, from the commercial business of Connecture, Inc., for $24,000 in cash. This acquisition will add technology to potentially strengthen the Company’s platform, expand its customer reach and enhance the value the Company delivers to its carrier customers. The Company has not completed its purchase price allocation. Stock-Based Compensation During January 2019, the Company granted 35,284 restricted stock units to employees with an aggregate grant date fair value of $1,710. These restricted stock units generally vest in equal annual installments generally over 3 and 4 years from the grant date. The Company amortizes the fair value of the stock subject to the restricted stock units at the time of grant on a straight-line basis over the period of vesting. During January and February 2019, stock option exercises and vesting of restricted stock units resulted in the issuance of 23,121 shares of common stock.</t>
  </si>
  <si>
    <t>Schedule II-Valuation and Qualifying Accounts</t>
  </si>
  <si>
    <t>Valuation And Qualifying Accounts [Abstract]</t>
  </si>
  <si>
    <t xml:space="preserve">Balance at Beginning of Period
Additions Charged To Expense
Additions Charged Against Revenue
Deductions
Balance at End of Period
Allowance for doubtful accounts and returns:
Year Ended December 31, 2018
$
3,531
$
138
$
4,813
$
(4,898
)
$
3,584
Year Ended December 31, 2017
$
4,595
$
75
$
5,593
$
(6,732
)
$
3,531
Year Ended December 31, 2016
$
2,585
$
667
$
5,004
$
(3,661
)
$
4,595
Balance at Beginning of Period
Additions Charged To Costs and Expenses (1)
Deductions
Balance at End of Period
Deferred tax asset valuation allowance:
Year Ended December 31, 2018 (2)
$
89,093
$
15,444
$
(22,229
)
$
82,308
Year Ended December 31, 2017 (3)(4)
$
81,261
$
41,904
$
(34,072
)
$
89,093
Year Ended December 31, 2016 (5)
$
63,252
$
18,009
$
-
$
81,261
(1)
Increase in valuation allowance is related to the generation of net operating losses and other deferred tax assets.
(2)
Decrease in valuation on allowances is related to adjustments to deferred revenue and convertible debt issuance.
(3)
Increase in valuation allowance is related to adoption of ASU 2016-09.
(4)
Decrease in valuation on allowances is related to the change in the enacted tax rule.
(5)
Beginning balance has been adjusted for the effects of adoption of Topic 606. </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related reserves, allowances for doubtful accounts and returns, valuations of deferred income taxes, long-lived assets, warrants, capitalizable software development costs and the related amortization, stock-based compensation, the determination of the useful lives of assets, and the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Revenue and Deferred Revenue The Company derives its revenues primarily from fees for software services and professional services sold to employers and insurance carriers. Revenues are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s.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s Software services revenues primarily consist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oftware services revenue also includes certain other revenue which is generated from the value of policies or products enrolled in through the Company’s marketplace. Software services revenues are generally recognized on a ratable basis over the contract term beginning on the date the software services are made available to the customer. The Company’s software service contracts are generally three years for both carrier and employer customers. Revenue from insurance broker commissions and supplier transactions is recognized at a point in time when the orders for the policies are received and transferred to the insurance carrier or supplier, and is reduced by estimates for risks from collectability, policy cancellation and termination. Professional Services Revenues Professional services revenues primarily consist of fees related to the implementation of software products purchased by customers. Professional services typically include discovery, configuration and deployment, integration, testing, and training. Fees from consulting services, support services and training are also included in professional services revenue. Revenue from implementation services with customers in the Carrier segment are generally recognized over the contract term of the associated software services contract, including any extension periods representing a material right. In certain arrangements, the Company utilizes estimates of hours as a measure of progress to determine revenue. Revenues from implementation services with customers in the Employer segment are generally recognized as those services are performed. Revenues from support and training fees are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oftware services sold, customer size and complexity, and the number and types of users under the contracts. Practical Expedients Elected In addition to practical expedients disclosed elsewhere in the notes to consolidated financial statements, the Company has elected to use the practical expedient not to adjust the promised amount of consideration for the effects of a significant financing component for contracts in which the period between transferring a service to a customer and when the customer pays for that service is one year or less.</t>
  </si>
  <si>
    <t>Contract Costs</t>
  </si>
  <si>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has elected to use the practical expedient to expense the costs to obtain a contract when the amortization period is less than one year. The balance of deferred costs related to obtaining contracts included in deferred contract costs and other non-current assets was $7,506 and $7,376 as of December 31, 2018 and 2017, respectively. Sales and marketing expense includes $4,217, $4,488 and $4,348 of amortization for the years ended December 31, 2018, 2017 and 2016, respectively. The Company capitalizes contract fulfillment costs directly associated with customer contracts that are not related to satisfying performance obligations. The costs are amortized to cost of revenue expense over the estimated period of benefit, which is generally five years. The balance of deferred fulfillment costs included in deferred contract costs and other non-current assets was $5,235 and $8,060 as of December 31, 2018 and 2017, respectively. Cost of revenue expense includes $3,480, $3,525 and $3,187 of amortization for the years ended December 31, 2018, 2017 and 2016, respectively.</t>
  </si>
  <si>
    <t>Cost of Revenue</t>
  </si>
  <si>
    <t>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t>
  </si>
  <si>
    <t>Cash and Cash Equivalents</t>
  </si>
  <si>
    <t>Cash and Cash Equivalents Cash and cash equivalents consist of bank checking accounts and money market accounts. The Company considers all highly liquid investments with original maturities of three months or less at the time of purchase to be cash equivalents.</t>
  </si>
  <si>
    <t>Marketable Securities</t>
  </si>
  <si>
    <t>Marketable Securities Marketable securities consist of short-term investments in corporate bonds, commercial paper,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t>
  </si>
  <si>
    <t>Concentrations of Credit Risk</t>
  </si>
  <si>
    <t xml:space="preserve">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government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represented approximately 12% of the total accounts receivable at December 31, 2017, and approximately 13%, 11% and 12% of total revenue for the year ended December 31, 2018, 2017 and 2016, respectively. The revenue is attributable to the Company’s Employer segment. </t>
  </si>
  <si>
    <t>Accounts Receivable and Allowance for Doubtful Accounts and Returns</t>
  </si>
  <si>
    <t>Accounts Receivable and Allowance for Doubtful Accounts and Returns Accounts receivable are stated at realizable value, net of allowances for doubtful accounts and estimate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392 and $654 as of December 31, 2018 and 2017,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delivery issues or delays, and past due customer billings. The allowance for returns was $3,191 and $2,877 as of December 31, 2018 and 2017, respectively.</t>
  </si>
  <si>
    <t>Property and Equipment and Capitalized Software Development Costs</t>
  </si>
  <si>
    <t>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are recognized over the estimated useful lives of the related assets using the straight-line method. The estimated useful lives for significant property and equipment categories are generally as follows:
Buildings
30 years
Computers and related equipment
3-5 years
Purchased software and licenses
1-7 years
Developed software
3 years
Furniture and fixtures
7 years
Leasehold improvements
Lesser of estimated useful life of asset or lease term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t>
  </si>
  <si>
    <t>Identifiable Intangible Assets</t>
  </si>
  <si>
    <t>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t>
  </si>
  <si>
    <t>Impairment of Long-Lived Assets and Goodwill</t>
  </si>
  <si>
    <t>Impairment of Long-Lived Assets and Goodwill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 The Company performs a qualitative assessment to determine whether it is more likely than not that the fair value of a reporting unit is less than its carrying value before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Company compares the fair value of a reporting unit to its carrying value. If the carrying value of the net assets assigned to the reporting unit exceeds the fair value of our reporting unit, an impairment loss is recorded equal to the difference. The Company has identified two reporting units, Employer and Carrier. To determine the fair value of the Company’s reporting units, the Company has used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s using a market approach by applying multiples of earnings of peer companies to its operating results.</t>
  </si>
  <si>
    <t>Debt Issuance Costs</t>
  </si>
  <si>
    <t>Debt Issuance Costs Debt issuance costs related to the convertible senior note financing have been recorded as a reduction of the carrying amount of the debt and are amortized to interest expense using the effective interest method. Debt issuance costs related to the revolving line of credit have been recorded in other non-current assets and are amortized to interest expense over the remaining life of the agreement.</t>
  </si>
  <si>
    <t>Financing Obligations</t>
  </si>
  <si>
    <t>Financing Obligations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Financing and Capital Lease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 Financing obligations also include liabilities for the purchase of software licenses.</t>
  </si>
  <si>
    <t>Advertising</t>
  </si>
  <si>
    <t>Advertising The Company expenses advertising costs as they are incurred. Direct advertising costs for the years ended December 31, 2018, 2017 and 2016 were $391, $168 and $635, respectively.</t>
  </si>
  <si>
    <t>Comprehensive Loss</t>
  </si>
  <si>
    <t>Comprehensive Loss The Company’s net loss equals comprehensive loss for all periods presented.</t>
  </si>
  <si>
    <t>Stock-Based Employee Compensation</t>
  </si>
  <si>
    <t xml:space="preserve">Stock-Based Employee Compensation Stock-based employee compensation is measured based on the grant-date fair value of the awards and recognized in the Consolidated Statements of Operations and Comprehensive Loss over the period during which the award holder is required to perform services in exchange for the award, which is the vesting period. Compensation expense is recognized over the vesting period of the applicable award using the straight-line method. Compensation expense related to performance-based restricted stock units, which are accounted for as equity awards, is recognized when it is probable that the performance measure will be met. Compensation costs related to restricted stock units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Additionally, prior to January 1, 2017, the recognition of stock-based compensation expense required the estimation of the number of options and RSUs that will ultimately vest and the number of options and RSUs that will ultimately be forfeited. Starting January 1, 2017, the Company recognizes the effect of forfeitures as they occur. The recognition of stock-based compensation expense associated with performance-based restricted stock units requires the estimation of the probability of achieving performance measur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t>
  </si>
  <si>
    <t xml:space="preserve">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come tax effects related to settlements of share-based payment awards are reported in earnings as an increase or decrease to income tax expense (benefit), net. Additionally, income tax-related cash flows resulting from share-based payments are reported as operating activities in the statement of cash flows. </t>
  </si>
  <si>
    <t>Basic and Diluted Net Loss per Common Share</t>
  </si>
  <si>
    <t>Basic and Diluted Net Loss per Common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tstanding stock options, outstanding warrants, common stock related to unvested restricted stock units and convertible senior notes to the extent dilutive, and common stock issuable pursuant to the ESPP. Basic and diluted net loss per share was the same for each period presented, as the inclusion of all potential common shares outstanding would have been anti-dilutive.</t>
  </si>
  <si>
    <t>Recently Adopted Accounting Standards</t>
  </si>
  <si>
    <t xml:space="preserve">Recent Accounting Pronouncements Recently Adopted Accounting Standards Goodwill Impairment In January 2017, the Financial Accounting Standards Board ("FASB") issued Accounting Standards Update ("ASU") No. 2017-04, "Simplifying the Test for Goodwill Impairment." The ASU eliminates Step 2 from the goodwill impairment test and an entity should recognize an impairment charge for the amount by which the carrying amount of goodwill exceeds the reporting unit's fair value, not to exceed the carrying amount of goodwill. The Company adopted this guidance for its goodwill impairment test performed as of October 31, 2018. Adoption did not have any impact on the Company’s consolidated financial statements. Cloud Computing Arrangements In August 2018, the FASB issued Accounting Standards Update (“ASU”) 2018-15, “Intangibles - Goodwill and Other - Internal-Use Software (Subtopic 350-40): Customer's Accounting for Implementation Costs Incurred in a Cloud Computing Arrangement that is a Service Contract.” The ASU allows companies to capitalize implementation costs incurred in a hosting arrangement that is a service contract over the term of the arrangement, including periods covered by renewal options that are reasonably certain to be exercised. The Company early adopted this standard on a prospective basis in the quarter ended September 30, 2018. There was no impact on the Company’s consolidated financial statements upon adoption. Revenue from Contracts with Customers On January 1, 2018, the Company adopted ASU No. 2014-09, “Revenue from Contracts with Customers (Topic 606),” applying the full retrospective transition method to all contracts that were not completed as of January 1, 2016, the initial date of application. The adoption of Topic 606 significantly affected the accounting for revenue from certain professional services in the Carrier segment and insurance broker commission revenue included in software services revenue in the Employer segment. Prior to the adoption of Topic 606, the Company recognized revenue from certain professional services in the Carrier segment over the customer relationship period. Under Topic 606, revenue from certain of these services are recognized over the contract term of the associated software services contract, including any extension periods representing a material right, which can be shorter than the customer relationship period. The financial statement impact of this change is a reduction to the deferred revenue balance as of the date of adoption. Also prior to the adoption of Topic 606, the Company recognized insurance broker commission revenue over the policy period. Under Topic 606, the revenue related to broker commissions is recognized when the performance obligation has been satisfied, which is when the orders for the policies are received and transferred to the insurance carrier. As a result, software services revenue from these arrangements in the Employer segment is recognized in the aggregate and earlier under Topic 606 in comparison to the previous treatment. The financial statement impact of this change is reductions to balances of deferred revenue and increases in contract asset balances reported in other non-current assets. Additionally, prior to the adoption of Topic 606, the Company recognized revenue from implementation services fees that are paid in advance in the Employer segment either when the associated software services are made available to the customer or over the customer relationship period. Under the new standard, revenue from these fees are recognized as the services are provided on a percentage of completion basis. The financial statement impact of this change is revenue from these fees being recognized sooner under the new standard. In connection with the adoption of Topic 606, the Company is required to capitalize costs associated with obtaining and fulfilling a contract. Contract assets recognized for costs to obtain a contract consist primarily of sales commissions associated with obtaining contracts in the Carrier segment. These assets are amortized to sales and marketing expense over the estimated period of benefit of the asset, which is generally four to five years. Contract assets recognized for costs to fulfill a contract consist primarily of internal costs related to implementing products in the Carrier segment. These assets are amortized to cost of revenue expense over the estimated period of benefit, which is generally five years. The Company used the practical expedient for contracts that were completed by January 1, 2016, the initial date of application of Topic 606, that allows for the use of the transaction price at the date the contract was completed for contracts restated in comparative reporting periods, rather than estimating the variable consideration amount in each comparative reporting period. The following tables show the amounts by which financial statement lines were affected by the adoption of Topic 606.
As of December 31, 2017
Financial Statement Line Item
As previously reported
Adjustments
As adjusted
Consolidated Balance Sheet:
Accounts receivable, net
$
30,156
$
(65
)
$
30,091
Contract, prepaid and other current assets
4,337
11,522
15,859
Deferred contract costs and other non-current assets
816
15,437
16,253
Accrued expenses
9,136
(26
)
9,110
Deferred revenue, current portion
38,821
4,983
43,804
Deferred revenue, net of current portion
19,898
(8,675
)
11,223
Additional paid-in capital
355,301
(2,805
)
352,496
Accumulated deficit
(394,663
)
33,417
(361,246
)
Year Ended December 31, 2017
Financial Statement Line Item
As previously reported
Adjustments
As adjusted
Consolidated Statement of Operations and Comprehensive Loss:
Revenue
$
256,735
$
(19,893
)
$
236,842
Cost of revenue
124,156
3,226
127,382
Sales and marketing
69,280
1,303
70,583
Loss from operations
(13,518
)
(24,422
)
(37,940
)
Net loss and comprehensive loss
(25,872
)
(24,422
)
(50,294
)
Net loss per common share: Basic and diluted
$
(0.83
)
$
(0.79
)
$
(1.62
)
Year Ended December 31, 2016
Financial Statement Line Item
As previously reported
Adjustments
As adjusted
Consolidated Statement of Operations and Comprehensive Loss:
Revenue
$
233,335
$
3,188
$
236,523
Cost of revenue
120,681
2,627
123,308
Sales and marketing
55,488
823
56,311
Research and development
56,584
26
56,610
Loss from operations
(32,168
)
(288
)
(32,456
)
Net loss and comprehensive loss
(40,058
)
(288
)
(40,346
)
Net loss per common share: Basic and diluted
$
(1.35
)
$
(0.01
)
$
(1.36
) Cash provided by, or used in, operating, investing and financing activities were not affected by the adoption of Topic 606. </t>
  </si>
  <si>
    <t>Accounting Standards Not Yet Adopted</t>
  </si>
  <si>
    <t>Accounting Standards Not Yet Adopted In August 2018, the FASB issued ASU 2018-13, “Fair Value Measurement (Topic 820): Disclosure Framework - Changes to the Disclosure Requirements for Fair Value Measurement.” The ASU modifies the disclosure requirements required for fair value measurements. This ASU is effective for the Company for the interim and annual reporting periods starting January 1, 2020. Early adoption is permitted. The Company does not expect this guidance to have a material impact on its consolidated financial statements. In June 2016, the FASB issued ASU No. 2016-13, “Financial Instruments – Credit Losses (Topic 326):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opic 842 introduces new disclosure requirements for leasing arrangements and is effective for the Company beginning January 1, 2019. The Company will apply Topic 842 without presenting comparative period financial statements, thus will recognize a cumulative-effect adjustment to the opening balance of retained earnings as of January 1, 2019. The Company plans to utilize the following additional significant transition elections:
•
Elect the package of three practical expedients to not reassess:
o
whether any expired or existing contracts are or contain a lease;
o
the classification of any expired or existing leases; and
o
the treatment of initial direct costs.
•
Adopt a policy to not separate lease and associated nonlease components for all classes of assets. The Company will apply this policy to all existing leases on transition as well as new leases going forward. The Company is continuing to evaluate the effect of adoption of this standard on its consolidated financial statements. The Company expects its consolidated financial statements to be significantly affected by the following:
•
Assets and related financing obligations for the Company’s existing build-to-suit lease arrangements will be derecognized with a cumulative adjustment to retained earnings. These leases will be transitioned to the new standard based on a proforma analysis of the lease balances as of the transition date as if they had been a lease under ASC 840. Based on this analysis, the land component of these leases will be combined with the remainder of the lease obligation. Currently, this obligation is accounted for separately and recognized as part of facility expense. The following impacts are expected on the Company’s consolidated financial statements:
o
Operating expenses will increase as depreciation expense related to the buildings will increase as function of shortening the period of depreciation from the estimated life of the asset to the expected term of the lease.
o
Interest expense will decrease as a result of a discount rate that is lower than the rate required for build-to-suit accounting.
•
Lease liabilities and right-of-use, or ROU, assets related to existing operating lease obligations (including lease and associated non-lease components) will recorded on the balance sheet.
•
Lease liabilities and ROU assets will be recorded related to payment obligations for nonlease components (e.g. common area maintenance and equipment maintenance) associated with existing capital lease components. Total net cash flows will not be impacted by adoption of the new lease standard; however, classification of some transactions are expected to move between operating, investing and financing activities.</t>
  </si>
  <si>
    <t>Summary of Significant Accounting Policies (Tables)</t>
  </si>
  <si>
    <t>Estimated Useful Lives for Significant Property and Equipment</t>
  </si>
  <si>
    <t>The estimated useful lives for significant property and equipment categories are generally as follows:
Buildings
30 years
Computers and related equipment
3-5 years
Purchased software and licenses
1-7 years
Developed software
3 years
Furniture and fixtures
7 years
Leasehold improvements
Lesser of estimated useful life of asset or lease term
Other equipment
5-12 years
Vehicles
5 years</t>
  </si>
  <si>
    <t>Schedule of Impact on Financial Statements on Adoption of Topic 606</t>
  </si>
  <si>
    <t>The following tables show the amounts by which financial statement lines were affected by the adoption of Topic 606.
As of December 31, 2017
Financial Statement Line Item
As previously reported
Adjustments
As adjusted
Consolidated Balance Sheet:
Accounts receivable, net
$
30,156
$
(65
)
$
30,091
Contract, prepaid and other current assets
4,337
11,522
15,859
Deferred contract costs and other non-current assets
816
15,437
16,253
Accrued expenses
9,136
(26
)
9,110
Deferred revenue, current portion
38,821
4,983
43,804
Deferred revenue, net of current portion
19,898
(8,675
)
11,223
Additional paid-in capital
355,301
(2,805
)
352,496
Accumulated deficit
(394,663
)
33,417
(361,246
)
Year Ended December 31, 2017
Financial Statement Line Item
As previously reported
Adjustments
As adjusted
Consolidated Statement of Operations and Comprehensive Loss:
Revenue
$
256,735
$
(19,893
)
$
236,842
Cost of revenue
124,156
3,226
127,382
Sales and marketing
69,280
1,303
70,583
Loss from operations
(13,518
)
(24,422
)
(37,940
)
Net loss and comprehensive loss
(25,872
)
(24,422
)
(50,294
)
Net loss per common share: Basic and diluted
$
(0.83
)
$
(0.79
)
$
(1.62
)
Year Ended December 31, 2016
Financial Statement Line Item
As previously reported
Adjustments
As adjusted
Consolidated Statement of Operations and Comprehensive Loss:
Revenue
$
233,335
$
3,188
$
236,523
Cost of revenue
120,681
2,627
123,308
Sales and marketing
55,488
823
56,311
Research and development
56,584
26
56,610
Loss from operations
(32,168
)
(288
)
(32,456
)
Net loss and comprehensive loss
(40,058
)
(288
)
(40,346
)
Net loss per common share: Basic and diluted
$
(1.35
)
$
(0.01
)
$
(1.36
)</t>
  </si>
  <si>
    <t>Net Loss Per Common Share (Tables)</t>
  </si>
  <si>
    <t>Common Share Equivalent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Year Ended December 31,
Anti-Dilutive Common Share Equivalents
2018
2017
2016
Restricted stock units
2,174,250
1,937,014
1,467,811
Stock options
233,247
263,155
727,559
Convertible senior notes
4,513,824
-
-
Warrant to purchase common stock
-
-
580,813
Employee Stock Purchase Plan
-
7,039
3,964
Total anti-dilutive common share equivalents
6,921,321
2,207,208
2,780,147</t>
  </si>
  <si>
    <t>Basic and diluted net loss per common share is calculated as follows:
Year Ended December 31,
2018
2017
2016
Numerator:
Net loss
$
(52,627
)
$
(50,294
)
$
(40,346
)
Net loss attributable to common stockholders
$
(52,627
)
$
(50,294
)
$
(40,346
)
Denominator:
Weighted-average common shares outstanding, basic and diluted
31,756,415
31,052,378
29,589,857
Net loss per common share, basic and diluted
$
(1.66
)
$
(1.62
)
$
(1.36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December 31, 2018 and 2017.
December 31, 2018
Description
Level 1
Level 2
Level 3
Total
Cash Equivalents:
Money market mutual funds (1)
$
182,748
$
-
$
-
$
182,748
Total assets
$
182,748
$
-
$
-
$
182,748
December 31, 2017
Description
Level 1
Level 2
Level 3
Total
Cash Equivalents:
Money market mutual funds (1)
$
46,730
$
-
$
-
$
46,730
Total assets
$
46,730
$
-
$
-
$
46,730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 (Tables)</t>
  </si>
  <si>
    <t>Property and equipment consists of the following as of December 31:
2018
2017
Buildings, leased
$
48,558
$
48,558
Computers and related equipment
38,183
35,728
Purchased software and licenses
30,702
27,317
Developed software
36,713
30,624
Furniture and fixtures
6,773
6,669
Leasehold improvements
4,633
4,289
Other equipment
2,313
2,260
Vehicles
146
146
Total property and equipment, at cost
168,021
155,591
Accumulated depreciation and amortization
(98,056
)
(82,910
)
Property and equipment, net
$
69,965
$
72,681</t>
  </si>
  <si>
    <t>Goodwill and Intangible Assets (Tables)</t>
  </si>
  <si>
    <t>Acquisition-Related Intangible Assets</t>
  </si>
  <si>
    <t>Information regarding the Company’s acquisition-related intangible assets is as follows:
As of December 31, 2018
Gross Carrying Amount
Accumulated Amortization
Net Carrying Amount
Weighted- Average Remaining Useful Life (in years)
Trademarks
$
240
$
(240
)
$
-
-
Customer agreements
2,060
(2,060
)
-
-
Non-compete agreements
126
(126
)
-
-
Total
$
2,426
$
(2,426
)
$
-
-
As of December 31, 2017
Gross Carrying Amount
Accumulated Amortization
Net Carrying Amount
Weighted- Average Remaining Useful Life (in years)
Trademarks
$
240
$
(240
)
$
-
-
Customer agreements
2,060
(1,910
)
150
0.6
Non-compete agreements
126
(126
)
-
-
Total
$
2,426
$
(2,276
)
$
150
0.6</t>
  </si>
  <si>
    <t>Convertible Senior Notes (Tables)</t>
  </si>
  <si>
    <t>Schedule of Convertible Notes</t>
  </si>
  <si>
    <t>The Notes consist of the following as of December 31:
2018
2017
Liability Component:
Principal
$
240,000
$
-
Less: debt discount, net of amortization
(63,308
)
-
Net carrying amount
$
176,692
$
-
Equity component (a)
56,950
-</t>
  </si>
  <si>
    <t>Summary of Recognized Interest Expense</t>
  </si>
  <si>
    <t>The following table sets forth total interest expense recognized related to the Notes:
Year Ended December 31,
2018
2017
1.25% coupon
$
42
$
-
Amortization of debt discount and transaction costs
-
-
$
42
$
-</t>
  </si>
  <si>
    <t>Schedule of Fair Value and Carrying Value of Convertible Senior Notes</t>
  </si>
  <si>
    <t>As of December 31, 2018,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December 31, 2018
December 31, 2017
Fair Value
Carrying Value
Fair Value
Carrying Value
Convertible senior notes
$
254,400
$
176,692
$
-
$
-</t>
  </si>
  <si>
    <t>Commitments and Contingencies (Tables)</t>
  </si>
  <si>
    <t>Future Minimum Operating Lease Payments</t>
  </si>
  <si>
    <t>Future minimum lease payments are as follows:
Operating Leases
Year Ending December 31,
2019
$
1,350
2020
1,042
2021
999
2022
1,022
2023
1,046
Thereafter
7,514
Total minimum lease payments
$
12,973</t>
  </si>
  <si>
    <t>Financing obligations are allocated as follows:
As of December 31,
2018
2017
Buildings, build-to-suit
$
33,814
$
32,652
Software and support
3,730
1,581
Total financing obligations
$
37,544
$
34,233
Less: current portion
(1,678
)
(1,283
)
Financing obligations, net of current portion
$
35,866
$
32,950</t>
  </si>
  <si>
    <t>Future Minimum Lease Payments</t>
  </si>
  <si>
    <t>Future minimum lease payments are as follows:
Capital Leases
Financing Obligations
Year Ending December 31,
2019
$
5,542
$
8,502
2020
3,777
8,166
2021
3,261
7,504
2022
3,089
7,278
2023
3,180
7,493
Thereafter
28,577
67,524
Total minimum lease and financing obligation payments
47,426
$
106,467
Less: executory costs
(5,147
)
Less: imputed interest
(18,221
)
Less: current portion
(2,808
)
Capital lease obligations, net of current portion
$
21,250</t>
  </si>
  <si>
    <t>Stock-Based Compensation (Tables)</t>
  </si>
  <si>
    <t>Number of Awards Outstanding</t>
  </si>
  <si>
    <t>The Company has issued two types of awards under these plans: stock options and restricted stock units (“RSUs”). The following table sets forth the number of awards outstanding for each award type is as follows:
Outstanding at December 31,
Award type
2018
2017
2016
Restricted stock units
2,174,250
1,937,014
1,467,811
Stock options
233,247
263,155
727,559</t>
  </si>
  <si>
    <t>Compensation Expense Related to Stock Options</t>
  </si>
  <si>
    <t>Compensation expense related to stock-based awards is included in the following line items in the accompanying consolidated statements of operations and comprehensive loss for the years ended December 31:
2018
2017
2016
Cost of revenue
$
5,164
$
2,508
$
2,799
Sales and marketing
6,764
4,953
3,212
Research and development
5,510
2,990
4,533
General and administrative
11,430
5,686
7,544
$
28,868
$
16,137
$
18,088</t>
  </si>
  <si>
    <t>Summary of Unvested Restricted Stock Units Activity</t>
  </si>
  <si>
    <t>The summary of unvested restricted stock units is as follows:
Restricted stock units
Weighted average grant date fair value
Unvested at December 31, 2017
1,937,014
$
30.90
Granted
1,664,652
31.96
Forfeited
(763,997
)
29.38
Vested
(663,419
)
33.01
Unvested at December 31, 2018
2,174,250
$
31.61</t>
  </si>
  <si>
    <t>Summary of Option Activity</t>
  </si>
  <si>
    <t>The following is a summary of the option activity for the year ended December 31, 2018:
Number of Options
Weighted- Average Exercise Price
Weighted- Average Remaining Contractual Term (in years)
Aggregate Intrinsic
Outstanding balance at December 31, 2017
263,155
$
9.22
Granted
-
-
Exercised
(29,908
)
6.22
Forfeited or expired
-
-
Outstanding balance at December 31, 2018
233,247
$
9.60
3.2
$
8,425
Exercisable at December 31, 2018
233,247
$
9.60
3.2
$
8,425
Vested and expected to vest at December 31, 2018
233,247
$
9.60
3.2
$
8,425</t>
  </si>
  <si>
    <t>Stockholders' Deficit (Tables)</t>
  </si>
  <si>
    <t>Shares of Common Stock Reserved for Future Issuance</t>
  </si>
  <si>
    <t>At December 31, 2018, the Company had reserved a total of 4,264,670 of its authorized 50,000,000 shares of common stock for future issuance as follows:
Outstanding stock options
233,247
Restricted stock units
2,174,250
Available for future issuance under stock award plans
1,731,799
Available for future issuance under ESPP
125,374
Total common shares reserved for future issuance
4,264,670</t>
  </si>
  <si>
    <t>Revenue (Tables)</t>
  </si>
  <si>
    <t>Summary of Disaggregation of Revenue by Service Line with Reportable Segments</t>
  </si>
  <si>
    <t>The following tables provide information about disaggregation of revenue by service line and includes a reconciliation of disaggregated revenue with reportable segments:
Year ended December 31, 2018
Employer
Carrier
Total
Service line:
Software services
$
129,643
$
72,705
$
202,348
Professional services
40,157
16,216
56,373
Total
$
169,800
$
88,921
$
258,721
Year ended December 31, 2017
Employer
Carrier
Total
Service line:
Software services
$
117,236
$
67,655
$
184,891
Professional services
36,245
15,706
51,951
Total
$
153,481
$
83,361
$
236,842
Year ended December 31, 2016
Employer
Carrier
Total
Service line:
Software services
$
117,342
$
68,816
$
186,158
Professional services
32,434
17,931
50,365
Total
$
149,776
$
86,747
$
236,523</t>
  </si>
  <si>
    <t>Summary of Contract Assets and Contract Liabilities</t>
  </si>
  <si>
    <t>The following table provides information about contract assets and contract liabilities from contracts with customers:
Balance at Beginning of Period
Balance at End of Period
As of December 31, 2018
Contract assets
$
11,522
$
12,798
Contract liabilities:
Deferred revenue
$
55,027
$
45,863
As of December 31, 2017
Contract assets
$
15,929
$
11,522
Contract liabilities:
Deferred revenue
$
56,949
$
55,027</t>
  </si>
  <si>
    <t>Summary of Significant Changes in Contract Asset Balances</t>
  </si>
  <si>
    <t>The following tables show the significant changes in contract asset balances:
Year ended December 31,
Contract Assets
2018
2017
Transferred to receivables from contract assets
$
20,560
$
19,512
Revenue recognized from performance obligations satisfied but not billed
$
21,836
$
15,106</t>
  </si>
  <si>
    <t>Income Taxes (Tables)</t>
  </si>
  <si>
    <t>Summary of Components of Income Tax (Benefit) Expense</t>
  </si>
  <si>
    <t>The following summarizes the components of income tax expense for the years ended December 31:
Current:
2018
2017
2016
Federal
$
-
$
-
$
-
State and local
28
15
17
Total current expense
$
28
$
15
$
17
Deferred:
Federal
$
-
$
-
$
-
State and local
-
-
-
Total deferred taxes
$
-
$
-
$
-</t>
  </si>
  <si>
    <t>Reconciliation Between Effect of Applying Federal Statutory Rate and Effective Income Tax Rate Used to Calculate Income Tax Provision</t>
  </si>
  <si>
    <t>Reconciliation between the effect of applying the federal statutory rate and the effective income tax rate used to calculate the Company’s income tax provision is as follows for the years ended December 31:
2018
2017
2016
Federal statutory rate
21.0
%
34.0
%
34.0
%
Effect of:
State income taxes, net of federal benefit
10.3
%
6.6
%
6.0
%
Change in state tax rates
1.7
%
0.4
%
2.6
%
Change in federal tax rates
0.0
%
(67.8
%)
0.0
%
Change in valuation allowance
(29.4
%)
24.3
%
(46.3
%)
State tax credits
0.3
%
0.4
%
4.0
%
Stock-based compensation
(2.2
%)
3.8
%
(0.1
%)
Section 162(m)
(0.8
%)
(1.2
%)
0.0
%
Other permanent items
(0.9
%)
(0.5
%)
(0.2
%)
Deferred true-up
0.0
%
0.0
%
0.0
%
Income tax provision effective rate
0.0
%
0.0
%
0.0
%</t>
  </si>
  <si>
    <t>Components of Deferred Tax Asset and Liability</t>
  </si>
  <si>
    <t>The significant components of the Company’s deferred tax asset and liability were as follows as of December 31:
2018
2017
Deferred tax assets relating to:
Net operating loss carryforwards
$
82,057
$
69,452
Deferred revenue
3,150
7,929
Commissions and incentive accrual
678
547
Deferred rent
433
471
State tax credits
7,936
7,866
Stock-based compensation
4,595
4,060
Compensation and other accruals
-
2,539
Property and equipment and intangible assets
1,138
551
Interest limitation
968
-
Total gross deferred tax assets
100,955
93,415
Deferred tax liabilities
Compensation and other accruals
$
(2,366
)
$
(4,322
)
Convertible debt
(16,281
)
-
Total gross deferred tax liabilities
(18,647
)
(4,322
)
Deferred tax assets less liabilities
82,308
89,093
Less: valuation allowance
(82,308
)
(89,093
)
Net deferred tax asset (liability)
$
-
$
-</t>
  </si>
  <si>
    <t>Reconciliation of Unrecognized Tax Benefits</t>
  </si>
  <si>
    <t>A reconciliation of the beginning and ending amounts of unrecognized tax benefits is as follows for the years ended December 31:
2018
2017
2016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t>
  </si>
  <si>
    <t>Segments and Geographic Information (Tables)</t>
  </si>
  <si>
    <t>Year Ended December 31,
2018
2017
2016
Revenue from external customers by segment:
Employer
$
169,800
$
153,481
$
149,776
Carrier
88,921
83,361
86,747
Total net revenue from external customers
$
258,721
$
236,842
$
236,523
Depreciation and amortization by segment:
Employer
$
10,232
$
10,229
$
8,116
Carrier
5,583
5,677
4,957
Total depreciation and amortization
$
15,815
$
15,906
$
13,073
Gross profit by segment
Employer
$
75,397
$
58,347
$
61,951
Carrier
54,047
51,113
51,264
Total gross profit by segment
$
129,444
$
109,460
$
113,215</t>
  </si>
  <si>
    <t>Selected Quarterly Financial Data (unaudited) (Tables)</t>
  </si>
  <si>
    <t>Unaudited Quarterly Statements of Operations Data</t>
  </si>
  <si>
    <t xml:space="preserve">The following tables set forth selected unaudited quarterly statements of operations data for each of the eight quarters in the years ended December 31, 2018 and 2017.
Quarter Ended
December 31,
September 30,
June 30,
March 31,
December 31,
September 30,
June 30,
March 31,
2018
2018
2018
2018
2017
2017
2017
2017
Consolidated Statements of Operations Data:
Revenue
$
74,771
$
61,006
$
60,581
$
62,363
$
67,879
$
56,251
$
55,089
$
57,623
Gross profit
39,358
29,266
29,860
30,960
33,705
24,941
25,393
25,421
Total operating expenses
48,995
37,600
40,915
41,633
37,338
35,888
36,213
37,961
Operating loss
(9,637
)
(8,334
)
(11,055
)
(10,673
)
(3,633
)
(10,947
)
(10,820
)
(12,540
)
Net loss
$
(12,966
)
$
(11,598
)
$
(14,261
)
$
(13,802
)
$
(6,855
)
$
(14,006
)
$
(13,850
)
$
(15,583
)
Net loss per common share (a)
$
(0.41
)
$
(0.36
)
$
(0.45
)
$
(0.44
)
$
(0.22
)
$
(0.45
)
$
(0.45
)
$
(0.51
)
Weighted-average common shares outstanding--basic and diluted
31,988,033
31,883,029
31,806,972
31,333,348
31,285,263
31,181,141
31,076,995
30,658,468
(a)
Quarterly and year-to-date computations of per share amounts are made independently. Therefore, the sum of the per-share amounts for the quarters may not agree with per share amounts for the year. </t>
  </si>
  <si>
    <t>Summary of Significant Accounting Policies - Additional Information (Detail) $ in Thousands</t>
  </si>
  <si>
    <t>Dec. 31, 2018USD ($)ReportingUnit</t>
  </si>
  <si>
    <t>Dec. 31, 2017USD ($)</t>
  </si>
  <si>
    <t>Dec. 31, 2016USD ($)</t>
  </si>
  <si>
    <t>Jan. 01, 2017USD ($)</t>
  </si>
  <si>
    <t>Dec. 31, 2015USD ($)</t>
  </si>
  <si>
    <t>Summary Of Significant Accounting Policies [Line Items]</t>
  </si>
  <si>
    <t>Contract cost payments, description</t>
  </si>
  <si>
    <t>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has elected to use the practical expedient to expense the costs to obtain a contract when the amortization period is less than one year.</t>
  </si>
  <si>
    <t>Allowance for doubtful accounts</t>
  </si>
  <si>
    <t>Number of reporting units | ReportingUnit</t>
  </si>
  <si>
    <t>Advertising costs</t>
  </si>
  <si>
    <t>Accounting Standards Update 2016-09</t>
  </si>
  <si>
    <t>Cumulative effect adjustment to accumulated deficit</t>
  </si>
  <si>
    <t>Accounting Standards Update ("ASU") 2014-09</t>
  </si>
  <si>
    <t>Capitalized Software Development Costs</t>
  </si>
  <si>
    <t>Useful lives for property and equipment</t>
  </si>
  <si>
    <t>3 years</t>
  </si>
  <si>
    <t>Allowance for Returns</t>
  </si>
  <si>
    <t>Allowance for returns</t>
  </si>
  <si>
    <t>Customer Concentration Risk | Accounts Receivable</t>
  </si>
  <si>
    <t>Concentration risk, percentage</t>
  </si>
  <si>
    <t>12.00%</t>
  </si>
  <si>
    <t>Customer Concentration Risk | Total Revenue | Employer</t>
  </si>
  <si>
    <t>13.00%</t>
  </si>
  <si>
    <t>11.00%</t>
  </si>
  <si>
    <t>Sales and Marketing Expense</t>
  </si>
  <si>
    <t>Amortization of contract costs</t>
  </si>
  <si>
    <t>Estimated amortization period of contract costs</t>
  </si>
  <si>
    <t>5 years</t>
  </si>
  <si>
    <t>Cost of Revenue | Accounting Standards Update ("ASU") 2014-09</t>
  </si>
  <si>
    <t>Minimum | Sales and Marketing Expense</t>
  </si>
  <si>
    <t>4 years</t>
  </si>
  <si>
    <t>Minimum | Sales and Marketing Expense | Accounting Standards Update ("ASU") 2014-09</t>
  </si>
  <si>
    <t>Maximum</t>
  </si>
  <si>
    <t>Cash equivalents maturity period</t>
  </si>
  <si>
    <t>3 months</t>
  </si>
  <si>
    <t>Highly rated marketable securities</t>
  </si>
  <si>
    <t>2 years</t>
  </si>
  <si>
    <t>Weighted average maturity of portfolio of investments</t>
  </si>
  <si>
    <t>9 months</t>
  </si>
  <si>
    <t>Maximum | Sales and Marketing Expense</t>
  </si>
  <si>
    <t>Maximum | Sales and Marketing Expense | Accounting Standards Update ("ASU") 2014-09</t>
  </si>
  <si>
    <t>Estimated Useful Lives for Significant Property and Equipment (Detail)</t>
  </si>
  <si>
    <t>Buildings</t>
  </si>
  <si>
    <t>Property, Plant and Equipment [Line Items]</t>
  </si>
  <si>
    <t>30 years</t>
  </si>
  <si>
    <t>Developed software</t>
  </si>
  <si>
    <t>Furniture and Fixtures</t>
  </si>
  <si>
    <t>7 years</t>
  </si>
  <si>
    <t>Leasehold Improvements</t>
  </si>
  <si>
    <t>Lesser of estimated useful life of asset or lease term</t>
  </si>
  <si>
    <t>Vehicles</t>
  </si>
  <si>
    <t>Minimum | Computers and Related Equipment</t>
  </si>
  <si>
    <t>Minimum | Purchased Software and Licenses</t>
  </si>
  <si>
    <t>1 year</t>
  </si>
  <si>
    <t>Minimum | Other Equipment</t>
  </si>
  <si>
    <t>Maximum | Computers and Related Equipment</t>
  </si>
  <si>
    <t>Maximum | Purchased Software and Licenses</t>
  </si>
  <si>
    <t>Maximum | Other Equipment</t>
  </si>
  <si>
    <t>12 years</t>
  </si>
  <si>
    <t>Impact on Consolidated Balance Sheet on Adoption of Topic 606 (Detail) - USD ($) $ in Thousands</t>
  </si>
  <si>
    <t>New Accounting Pronouncements Or Change In Accounting Principle [Line Items]</t>
  </si>
  <si>
    <t>Accounting Standards Update ("ASU") 2014-09 | As Previously Reported</t>
  </si>
  <si>
    <t>Accounting Standards Update ("ASU") 2014-09 | Adjustments</t>
  </si>
  <si>
    <t>Impact on Consolidated Statement of Operations and Comprehensive Loss on Adoption of Topic 606 (Detail) - USD ($) $ / shares in Units, $ in Thousands</t>
  </si>
  <si>
    <t>3 Months Ended</t>
  </si>
  <si>
    <t>Sep. 30, 2018</t>
  </si>
  <si>
    <t>Mar. 31, 2018</t>
  </si>
  <si>
    <t>Sep. 30, 2017</t>
  </si>
  <si>
    <t>Jun. 30, 2017</t>
  </si>
  <si>
    <t>Mar. 31, 2017</t>
  </si>
  <si>
    <t>Net loss and comprehensive loss</t>
  </si>
  <si>
    <t>[1]</t>
  </si>
  <si>
    <t>Quarterly and year-to-date computations of per share amounts are made independently.  Therefore, the sum of the per-share amounts for the quarters may not agree with per share amounts for the year.</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Warrant to Purchase Common Stock</t>
  </si>
  <si>
    <t>Employee Stock Purchase Plan</t>
  </si>
  <si>
    <t>Net Loss Per Common Share - Additional Information (Detail) - USD ($) $ in Thousands</t>
  </si>
  <si>
    <t>Payment for capped call option agreemnt</t>
  </si>
  <si>
    <t>Basic and Diluted Net Loss per Common Share (Detail) - USD ($) $ / shares in Units, $ in Thousands</t>
  </si>
  <si>
    <t>Numerator:</t>
  </si>
  <si>
    <t>Net loss attributable to common stockholders</t>
  </si>
  <si>
    <t>Denominator:</t>
  </si>
  <si>
    <t>Weighted-average common shares outstanding, basic and diluted</t>
  </si>
  <si>
    <t>Net loss per common share, basic and diluted</t>
  </si>
  <si>
    <t>Assets and Liabilities Measured at Fair Value on a Recurring Basis (Detail) - Fair Value, Measurements, Recurring - USD ($) $ in Thousands</t>
  </si>
  <si>
    <t>Fair Value, Assets and Liabilities Measured on Recurring and Nonrecurring Basis [Line Items]</t>
  </si>
  <si>
    <t>Money market mutual funds</t>
  </si>
  <si>
    <t>Cash Equivalents</t>
  </si>
  <si>
    <t>Level 1 | Money market mutual funds</t>
  </si>
  <si>
    <t>Level 2 | Money market mutual funds</t>
  </si>
  <si>
    <t>Level 3 | Money market mutual funds</t>
  </si>
  <si>
    <t>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 (Detail) - USD ($) $ in Thousands</t>
  </si>
  <si>
    <t>Property and equipment, gross</t>
  </si>
  <si>
    <t>Accumulated depreciation and amortization</t>
  </si>
  <si>
    <t>Computers and Related Equipment</t>
  </si>
  <si>
    <t>Purchased Software and Licenses</t>
  </si>
  <si>
    <t>Other Equipment</t>
  </si>
  <si>
    <t>Property and Equipment - Additional Information (Detail) - USD ($) $ in Thousands</t>
  </si>
  <si>
    <t>Fixed assets acquired under capital lease</t>
  </si>
  <si>
    <t>Accumulated depreciation of assets under capital leases</t>
  </si>
  <si>
    <t>Capitalized software cost gross</t>
  </si>
  <si>
    <t>Amortization of capitalized software cost</t>
  </si>
  <si>
    <t>Capitalized software cost net</t>
  </si>
  <si>
    <t>Goodwill and Intangible Assets - Additional Information (Detail) - USD ($)</t>
  </si>
  <si>
    <t>Goodwill gross carrying amount</t>
  </si>
  <si>
    <t>Goodwill accumulated impairment losses</t>
  </si>
  <si>
    <t>Amortization expense related to acquisition of intangible assets</t>
  </si>
  <si>
    <t>Impairment of intangible assets</t>
  </si>
  <si>
    <t>Acquisition-Related Intangible Assets (Detail) - USD ($) $ in Thousands</t>
  </si>
  <si>
    <t>Acquired Finite-Lived Intangible Assets [Line Items]</t>
  </si>
  <si>
    <t>Gross Carrying Amount</t>
  </si>
  <si>
    <t>Accumulated Amortization</t>
  </si>
  <si>
    <t>Net Carrying Amount</t>
  </si>
  <si>
    <t>Weighted- Average Remaining Useful Life (in years)</t>
  </si>
  <si>
    <t>0 years</t>
  </si>
  <si>
    <t>7 months 6 days</t>
  </si>
  <si>
    <t>Trademarks</t>
  </si>
  <si>
    <t>Customer Agreements</t>
  </si>
  <si>
    <t>Non-compete Agreements</t>
  </si>
  <si>
    <t>Convertible Senior Notes - Additional Information (Detail) $ / shares in Units, $ in Thousands</t>
  </si>
  <si>
    <t>Dec. 31, 2018USD ($)sharesDay$ / shares</t>
  </si>
  <si>
    <t>Debt Instrument [Line Items]</t>
  </si>
  <si>
    <t>Common Stock</t>
  </si>
  <si>
    <t>Closing price of our common stock | $ / shares</t>
  </si>
  <si>
    <t>1.25% Convertible Senior Notes</t>
  </si>
  <si>
    <t>Debt instrument, aggregate principal amount</t>
  </si>
  <si>
    <t>Debt instrument, interest rate</t>
  </si>
  <si>
    <t>1.25%</t>
  </si>
  <si>
    <t>Debt instrument, maturity date</t>
  </si>
  <si>
    <t>Dec. 15,
		2023</t>
  </si>
  <si>
    <t>Initial effective conversion price of debt instrument | $ / shares</t>
  </si>
  <si>
    <t>Consecutive trading period | Day</t>
  </si>
  <si>
    <t>Interest rate conversion notes</t>
  </si>
  <si>
    <t>7.30%</t>
  </si>
  <si>
    <t>Fair value of the liability conversion notes</t>
  </si>
  <si>
    <t>Gross proceeds received from issuance of the notes</t>
  </si>
  <si>
    <t>Difference between gross proceeds received from issuance of the notes and estimated fair value of notes</t>
  </si>
  <si>
    <t>Transaction costs attributable to the liability component</t>
  </si>
  <si>
    <t>Transaction costs attributable to the equity component</t>
  </si>
  <si>
    <t>1.25% Convertible Senior Notes | Call Option</t>
  </si>
  <si>
    <t>Initial strike price | $ / shares</t>
  </si>
  <si>
    <t>Cap price | $ / shares</t>
  </si>
  <si>
    <t>1.25% Convertible Senior Notes | Maximum</t>
  </si>
  <si>
    <t>Conversion price percentage</t>
  </si>
  <si>
    <t>Percent of Senior notes Principal amount to trigger Conversion as product of stock price and conversion rate</t>
  </si>
  <si>
    <t>98.00%</t>
  </si>
  <si>
    <t>1.25% Convertible Senior Notes | Common Stock</t>
  </si>
  <si>
    <t>Debt instrument, conversion ratio</t>
  </si>
  <si>
    <t>Number shares issuable upon conversion | shares</t>
  </si>
  <si>
    <t>Schedule of Convertible Notes (Detail) - USD ($) $ in Thousands</t>
  </si>
  <si>
    <t>Equity component (a)</t>
  </si>
  <si>
    <t>Principal</t>
  </si>
  <si>
    <t>Less: debt discount, net of amortization</t>
  </si>
  <si>
    <t>Net carrying amount</t>
  </si>
  <si>
    <t>Schedule of Convertible Notes (Parathetical) (Detail) - 1.25% Convertible Senior Notes $ in Thousands</t>
  </si>
  <si>
    <t>Dec. 31, 2018USD ($)</t>
  </si>
  <si>
    <t>Summary of Recognized Interest Expense (Detail) - USD ($) $ in Thousands</t>
  </si>
  <si>
    <t>Interest expense</t>
  </si>
  <si>
    <t>1.25% coupon</t>
  </si>
  <si>
    <t>Amortization of debt discount and transaction costs</t>
  </si>
  <si>
    <t>Schedule of Fair Value and Carrying Value of Convertible Senior Notes (Detail) - 1.25% Convertible Senior Notes - USD ($) $ in Thousands</t>
  </si>
  <si>
    <t>Fair Value</t>
  </si>
  <si>
    <t>Carrying Value</t>
  </si>
  <si>
    <t>Revolving Line of Credit - Additional Information (Detail) - USD ($)</t>
  </si>
  <si>
    <t>1 Months Ended</t>
  </si>
  <si>
    <t>Oct. 31, 2016</t>
  </si>
  <si>
    <t>Feb. 28, 2015</t>
  </si>
  <si>
    <t>Line Of Credit Facility [Line Items]</t>
  </si>
  <si>
    <t>Proceeds from line of credit borrowing</t>
  </si>
  <si>
    <t>Hardware And Software</t>
  </si>
  <si>
    <t>Senior Revolving Line of Credit</t>
  </si>
  <si>
    <t>Debt issuance fees capitalized</t>
  </si>
  <si>
    <t>Line of credit facility maximum borrowing capacity</t>
  </si>
  <si>
    <t>Line of credit facility, expiration period</t>
  </si>
  <si>
    <t>Line of credit facility expiration date</t>
  </si>
  <si>
    <t>Feb. 20,
		2020</t>
  </si>
  <si>
    <t>Amount outstanding under credit facility</t>
  </si>
  <si>
    <t>Amount available to borrow under line of credit</t>
  </si>
  <si>
    <t>Senior Revolving Line of Credit | Minimum</t>
  </si>
  <si>
    <t>Interest rate margin to be added on prime rate</t>
  </si>
  <si>
    <t>0.75%</t>
  </si>
  <si>
    <t>1.00%</t>
  </si>
  <si>
    <t>Line of credit facility, unused capacity, commitment fee percentage</t>
  </si>
  <si>
    <t>0.30%</t>
  </si>
  <si>
    <t>Senior Revolving Line of Credit | Maximum</t>
  </si>
  <si>
    <t>1.50%</t>
  </si>
  <si>
    <t>0.375%</t>
  </si>
  <si>
    <t>Commitments and Contingencies - Additional Information (Detail)</t>
  </si>
  <si>
    <t>Dec. 31, 2016USD ($)Building</t>
  </si>
  <si>
    <t>Dec. 12, 2016ft²Lease_AgreementsOption$ / ft²</t>
  </si>
  <si>
    <t>Dec. 31, 2018USD ($)ft²BuildingLease_Agreements</t>
  </si>
  <si>
    <t>Dec. 31, 2013USD ($)</t>
  </si>
  <si>
    <t>Commitments And Contingencies Disclosure [Line Items]</t>
  </si>
  <si>
    <t>Number of buildings leased | Building</t>
  </si>
  <si>
    <t>Rent for land leases expiration year</t>
  </si>
  <si>
    <t>Lease yearly expenses</t>
  </si>
  <si>
    <t>Operating lease renewal option term</t>
  </si>
  <si>
    <t>15 years</t>
  </si>
  <si>
    <t>Percentage of present value of minimum lease payments at beginning of lease term of fair value of leased property</t>
  </si>
  <si>
    <t>90.00%</t>
  </si>
  <si>
    <t>Aggregate payments under lease</t>
  </si>
  <si>
    <t>Executory costs</t>
  </si>
  <si>
    <t>Capital lease obligation</t>
  </si>
  <si>
    <t>Software and maintenance</t>
  </si>
  <si>
    <t>Financing obligation</t>
  </si>
  <si>
    <t>Lease and financing arrangement</t>
  </si>
  <si>
    <t>Financing Obligation</t>
  </si>
  <si>
    <t>Headquarters building, build-to-suit | Lease and financing arrangement</t>
  </si>
  <si>
    <t>Headquarters building, build-to-suit | Financing Obligation</t>
  </si>
  <si>
    <t>Minimum</t>
  </si>
  <si>
    <t>Operating lease expiration year</t>
  </si>
  <si>
    <t>Minimum | Property and Equipment</t>
  </si>
  <si>
    <t>Capital lease agreement period</t>
  </si>
  <si>
    <t>Interest rate under lease agreement</t>
  </si>
  <si>
    <t>0.50%</t>
  </si>
  <si>
    <t>Maximum | Property and Equipment</t>
  </si>
  <si>
    <t>15.00%</t>
  </si>
  <si>
    <t>Capital Lease</t>
  </si>
  <si>
    <t>Build to Suit and Failed Sale Leaseback</t>
  </si>
  <si>
    <t>Build-to-suit Lease</t>
  </si>
  <si>
    <t>Option to extend lease term</t>
  </si>
  <si>
    <t>36 months</t>
  </si>
  <si>
    <t>Build-to-suit Lease | Maximum</t>
  </si>
  <si>
    <t>Annual costs prior to exercise of an option to lease space in two additional adjacent buildings</t>
  </si>
  <si>
    <t>Termination fee if the company terminates an option to lease space in two additional adjacent buildings</t>
  </si>
  <si>
    <t>Non-Cancellable Leases | Related Party Leasing Arrangements</t>
  </si>
  <si>
    <t>Number of Lease agreements | Lease_Agreements</t>
  </si>
  <si>
    <t>Extended leases, expiration date</t>
  </si>
  <si>
    <t>Dec. 31,
		2031</t>
  </si>
  <si>
    <t>Area of building, lessor to build | ft²</t>
  </si>
  <si>
    <t>Waived accrued and future carrying costs and termination fees payable</t>
  </si>
  <si>
    <t>Percentage of annual rent increase</t>
  </si>
  <si>
    <t>3.00%</t>
  </si>
  <si>
    <t>Reduced percentage of annual rent increase contingent upon construction of building</t>
  </si>
  <si>
    <t>2.00%</t>
  </si>
  <si>
    <t>Area of building (in square foot) | ft²</t>
  </si>
  <si>
    <t>Lease first occupied date</t>
  </si>
  <si>
    <t>Jan. 1,
		2015</t>
  </si>
  <si>
    <t>Carrying and termination fees amortization period</t>
  </si>
  <si>
    <t>Cancelable Lease Agreement | Related Party Leasing Arrangements</t>
  </si>
  <si>
    <t>Extended lease commencement date</t>
  </si>
  <si>
    <t>Jul. 1,
		2020</t>
  </si>
  <si>
    <t>Lease agreement period</t>
  </si>
  <si>
    <t>Notice period to renew lease</t>
  </si>
  <si>
    <t>365 days</t>
  </si>
  <si>
    <t>Number of options to extend operating lease | Option</t>
  </si>
  <si>
    <t>Annual rent per square foot | $ / ft²</t>
  </si>
  <si>
    <t>Lease term reset to original term when new building construction commence</t>
  </si>
  <si>
    <t>Future Minimum Operating Lease Payments (Detail) $ in Thousands</t>
  </si>
  <si>
    <t>Thereafter</t>
  </si>
  <si>
    <t>Total minimum lease payments</t>
  </si>
  <si>
    <t>Financing Obligations (Detail) - Lease and financing arrangement - USD ($) $ in Thousands</t>
  </si>
  <si>
    <t>Contractual Obligation [Line Items]</t>
  </si>
  <si>
    <t>Financing obligations</t>
  </si>
  <si>
    <t>Less: current portion</t>
  </si>
  <si>
    <t>Financing obligations, net of current portion</t>
  </si>
  <si>
    <t>Headquarters building, build-to-suit</t>
  </si>
  <si>
    <t>Software and Support</t>
  </si>
  <si>
    <t>Future Minimum Lease Payments (Detail) - USD ($) $ in Thousands</t>
  </si>
  <si>
    <t>Capital Leases</t>
  </si>
  <si>
    <t>Less: executory costs</t>
  </si>
  <si>
    <t>Less: imputed interest</t>
  </si>
  <si>
    <t>Capital lease obligations, net of current portion</t>
  </si>
  <si>
    <t>Total minimum lease and financing obligation payments</t>
  </si>
  <si>
    <t>Capital Lease Obligations</t>
  </si>
  <si>
    <t>Stock-Based Compensation - Additional Information (Detail) - USD ($) $ / shares in Units, $ in Thousands</t>
  </si>
  <si>
    <t>Jan. 31, 2012</t>
  </si>
  <si>
    <t>Share Based Compensation Arrangement By Share Based Payment Award [Line Items]</t>
  </si>
  <si>
    <t>Number of common shares reserved for issuance under stock plans</t>
  </si>
  <si>
    <t>Total compensation cost related to nonvested awards not yet recognized</t>
  </si>
  <si>
    <t>Total compensation cost related to nonvested awards not yet recognized period</t>
  </si>
  <si>
    <t>2 years 7 months 2 days</t>
  </si>
  <si>
    <t>Number of restricted stock units expected to vest</t>
  </si>
  <si>
    <t>Intrinsic value of restricted stock units expected to vest</t>
  </si>
  <si>
    <t>Aggregate fair value of restricted stock units vested</t>
  </si>
  <si>
    <t>Number of restricted stock units outstanding</t>
  </si>
  <si>
    <t>Restricted stock units, aggregate grant date fair value</t>
  </si>
  <si>
    <t>Number of restricted stock units, granted</t>
  </si>
  <si>
    <t>Aggregate intrinsic value of employee options exercised</t>
  </si>
  <si>
    <t>Stock-based compensation, option granted</t>
  </si>
  <si>
    <t>Stock plan vesting period</t>
  </si>
  <si>
    <t>Performance Based Restricted Stock Units R S Us</t>
  </si>
  <si>
    <t>Performance Based Restricted Stock Units R S Us | Vest on December 31,2019</t>
  </si>
  <si>
    <t>Performance Based Restricted Stock Units R S Us | Vest on December 31,2019 | Minimum</t>
  </si>
  <si>
    <t>Shares issued vesting percentage</t>
  </si>
  <si>
    <t>0.00%</t>
  </si>
  <si>
    <t>Performance Based Restricted Stock Units R S Us | Vest on December 31,2019 | Maximum</t>
  </si>
  <si>
    <t>100.00%</t>
  </si>
  <si>
    <t>2012 Plan</t>
  </si>
  <si>
    <t>Share allocated to stock option plan</t>
  </si>
  <si>
    <t>Stock plan expiration period from grant date</t>
  </si>
  <si>
    <t>10 years</t>
  </si>
  <si>
    <t>2012 Plan | Minimum</t>
  </si>
  <si>
    <t>2012 Plan | Maximum</t>
  </si>
  <si>
    <t>Number of Awards Outstanding (Detail) - shares</t>
  </si>
  <si>
    <t>Restricted stock units</t>
  </si>
  <si>
    <t>Stock options</t>
  </si>
  <si>
    <t>Compensation Expense Related to Stock Options (Detail) - USD ($) $ in Thousands</t>
  </si>
  <si>
    <t>Share-based Compensation Arrangement by Share-based Payment Award, Compensation Cost [Line Items]</t>
  </si>
  <si>
    <t>Share-based compensation expense</t>
  </si>
  <si>
    <t>Summary of Unvested Restricted Stock Units Activity (Detail)</t>
  </si>
  <si>
    <t>Dec. 31, 2018$ / sharesshares</t>
  </si>
  <si>
    <t>Restricted stock units, beginning balance | shares</t>
  </si>
  <si>
    <t>Restricted stock units, granted | shares</t>
  </si>
  <si>
    <t>Restricted stock units, Forfeited | shares</t>
  </si>
  <si>
    <t>Restricted stock units, Vested | shares</t>
  </si>
  <si>
    <t>Restricted stock units, ending balance | shares</t>
  </si>
  <si>
    <t>Weighted average grant date fair value</t>
  </si>
  <si>
    <t>Weighted average grant date fair value, beginning balance | $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Summary of Option Activity (Detail) - USD ($) $ / shares in Units, $ in Thousands</t>
  </si>
  <si>
    <t>Beginning Balance</t>
  </si>
  <si>
    <t>Granted</t>
  </si>
  <si>
    <t>Exercised</t>
  </si>
  <si>
    <t>Forfeited or expired</t>
  </si>
  <si>
    <t>Ending Balance</t>
  </si>
  <si>
    <t>Exercisable</t>
  </si>
  <si>
    <t>Vested and expected to vest</t>
  </si>
  <si>
    <t>Weighted Average Exercise Price</t>
  </si>
  <si>
    <t>Weighted Average Remaining Contractual Term</t>
  </si>
  <si>
    <t>Outstanding</t>
  </si>
  <si>
    <t>3 years 2 months 12 days</t>
  </si>
  <si>
    <t>Vested and Expected to Vest</t>
  </si>
  <si>
    <t>Aggregate Intrinsic Value</t>
  </si>
  <si>
    <t>Vested and Expected to vest</t>
  </si>
  <si>
    <t>Stockholders' Deficit - Additional Information (Detail) - USD ($)</t>
  </si>
  <si>
    <t>Jun. 30, 2016</t>
  </si>
  <si>
    <t>Schedule Of Stockholders Equity [Line Items]</t>
  </si>
  <si>
    <t>Common stock, authorized shares reserved for future issuance</t>
  </si>
  <si>
    <t>Common stock shares reserved for purchase</t>
  </si>
  <si>
    <t>Percentage of common stock shares purchased on fair market value</t>
  </si>
  <si>
    <t>95.00%</t>
  </si>
  <si>
    <t>Maximum value of stock to be purchased per employee during the offering period</t>
  </si>
  <si>
    <t>Common Stock for Future Issuance (Detail) - shares</t>
  </si>
  <si>
    <t>Class Of Stock [Line Items]</t>
  </si>
  <si>
    <t>Outstanding stock options</t>
  </si>
  <si>
    <t>Total common shares reserved for future issuance</t>
  </si>
  <si>
    <t>Stock Award Plans</t>
  </si>
  <si>
    <t>Common stock available for future issuance</t>
  </si>
  <si>
    <t>ESPP</t>
  </si>
  <si>
    <t>Summary of Disaggregation of Revenue by Service Line with Reportable Segments (Details) - USD ($) $ in Thousands</t>
  </si>
  <si>
    <t>Disaggregation Of Revenue [Line Items]</t>
  </si>
  <si>
    <t>Employer</t>
  </si>
  <si>
    <t>Carrier</t>
  </si>
  <si>
    <t>Software Services</t>
  </si>
  <si>
    <t>Software Services | Employer</t>
  </si>
  <si>
    <t>Software Services | Carrier</t>
  </si>
  <si>
    <t>Professional Services</t>
  </si>
  <si>
    <t>Professional Services | Employer</t>
  </si>
  <si>
    <t>Professional Services | Carrier</t>
  </si>
  <si>
    <t>Summary of Contract Assets and Contract Liabilities (Details) - USD ($) $ in Thousands</t>
  </si>
  <si>
    <t>Contract assets</t>
  </si>
  <si>
    <t>Contract liabilities:</t>
  </si>
  <si>
    <t>Revenue - Additional Information (Detail) - USD ($)</t>
  </si>
  <si>
    <t>Asset impairment charges related to contract assets</t>
  </si>
  <si>
    <t>Revenue recognized included in deferred revenue beginning balance</t>
  </si>
  <si>
    <t>Aggregate amount of unsatisfied or partially unsatisfied performance obligations</t>
  </si>
  <si>
    <t>Transaction price adjustments revenue from performance obligations satisfied or partially satisfied</t>
  </si>
  <si>
    <t>Summary of Significant Changes in Contract Asset Balances (Details) - USD ($) $ in Thousands</t>
  </si>
  <si>
    <t>Transferred to receivables from contract assets</t>
  </si>
  <si>
    <t>Revenue recognized from performance obligations satisfied but not billed</t>
  </si>
  <si>
    <t>Revenue - Additional Information (Detail1)</t>
  </si>
  <si>
    <t>Revenue, Remaining Performance Obligation, Expected Timing of Satisfaction, Start Date: 2018-12-31</t>
  </si>
  <si>
    <t>Performance obligations expected satisfaction period</t>
  </si>
  <si>
    <t>Employee Benefit Plan - Additional Information (Detail) - USD ($) $ in Thousands</t>
  </si>
  <si>
    <t>Defined Contribution Plan Disclosure [Line Items]</t>
  </si>
  <si>
    <t>Defined benefit plan service period of employees to be eligible to participate in 401(k) plan</t>
  </si>
  <si>
    <t>1 day</t>
  </si>
  <si>
    <t>Eligible age of participation in 401 (k) plan</t>
  </si>
  <si>
    <t>Employees are eligible to participate in the 401(k) Plan after one day of service and upon attainment of age 21</t>
  </si>
  <si>
    <t>Employers matching contribution, percent</t>
  </si>
  <si>
    <t>50.00%</t>
  </si>
  <si>
    <t>Percentage of employee vesting amount on matching company contribution</t>
  </si>
  <si>
    <t>20.00%</t>
  </si>
  <si>
    <t>Employee's service requisite period for vesting matching company contribution</t>
  </si>
  <si>
    <t>Employers matching contribution</t>
  </si>
  <si>
    <t>Employers matching contribution percent of qualifying compensation</t>
  </si>
  <si>
    <t>Income Taxes - Additional Information (Detail) - USD ($)</t>
  </si>
  <si>
    <t>Dec. 31, 2015</t>
  </si>
  <si>
    <t>Schedule Of Income Taxes [Line Items]</t>
  </si>
  <si>
    <t>U.S. federal income tax examination year</t>
  </si>
  <si>
    <t>2014 2015 2016 2017</t>
  </si>
  <si>
    <t>Deferred tax valuation allowance</t>
  </si>
  <si>
    <t>(Decrease) increase in valuation allowance</t>
  </si>
  <si>
    <t>U.S. corporate income tax rate</t>
  </si>
  <si>
    <t>21.00%</t>
  </si>
  <si>
    <t>34.00%</t>
  </si>
  <si>
    <t>Gross unrecognized tax benefits</t>
  </si>
  <si>
    <t>Liabilities For Unrecognized Tax Benefit</t>
  </si>
  <si>
    <t>Portion of unrecognized tax benefits for Company's effective tax rate</t>
  </si>
  <si>
    <t>SOUTH CAROLINA</t>
  </si>
  <si>
    <t>Tax credit carryovers</t>
  </si>
  <si>
    <t>Corporate Headquarters</t>
  </si>
  <si>
    <t>Expiration of tax credit carryforward, beginning year</t>
  </si>
  <si>
    <t>Expiration of tax credit carryforward, ending year</t>
  </si>
  <si>
    <t>Federal</t>
  </si>
  <si>
    <t>Net operating loss carryforwards</t>
  </si>
  <si>
    <t>State and Local Jurisdiction</t>
  </si>
  <si>
    <t>Federal and State</t>
  </si>
  <si>
    <t>Net operating loss carryforwards expiration, beginning year</t>
  </si>
  <si>
    <t>Net operating loss carryforwards expiration, ending year</t>
  </si>
  <si>
    <t>Unrecognized Tax Benefit</t>
  </si>
  <si>
    <t>Summary of Components of Income Tax Expense (Detail) - USD ($) $ in Thousands</t>
  </si>
  <si>
    <t>Current:</t>
  </si>
  <si>
    <t>State and local</t>
  </si>
  <si>
    <t>Total current expense</t>
  </si>
  <si>
    <t>Deferred:</t>
  </si>
  <si>
    <t>Total deferred taxes</t>
  </si>
  <si>
    <t>Reconciliation Between Effect of Applying Federal Statutory Rate and Effective Income Tax Rate Used to Calculate Income Tax Provision (Detail)</t>
  </si>
  <si>
    <t>Federal statutory rate</t>
  </si>
  <si>
    <t>State income taxes, net of federal benefit</t>
  </si>
  <si>
    <t>10.30%</t>
  </si>
  <si>
    <t>6.60%</t>
  </si>
  <si>
    <t>6.00%</t>
  </si>
  <si>
    <t>Change in state tax rates</t>
  </si>
  <si>
    <t>1.70%</t>
  </si>
  <si>
    <t>0.40%</t>
  </si>
  <si>
    <t>2.60%</t>
  </si>
  <si>
    <t>Change in federal tax rates</t>
  </si>
  <si>
    <t>(67.80%)</t>
  </si>
  <si>
    <t>Change in valuation allowance</t>
  </si>
  <si>
    <t>(29.40%)</t>
  </si>
  <si>
    <t>24.30%</t>
  </si>
  <si>
    <t>(46.30%)</t>
  </si>
  <si>
    <t>State tax credits</t>
  </si>
  <si>
    <t>4.00%</t>
  </si>
  <si>
    <t>Stock-based compensation</t>
  </si>
  <si>
    <t>(2.20%)</t>
  </si>
  <si>
    <t>3.80%</t>
  </si>
  <si>
    <t>(0.10%)</t>
  </si>
  <si>
    <t>Section 162(m)</t>
  </si>
  <si>
    <t>(0.80%)</t>
  </si>
  <si>
    <t>(1.20%)</t>
  </si>
  <si>
    <t>Other permanent items</t>
  </si>
  <si>
    <t>(0.90%)</t>
  </si>
  <si>
    <t>(0.50%)</t>
  </si>
  <si>
    <t>(0.20%)</t>
  </si>
  <si>
    <t>Deferred true-up</t>
  </si>
  <si>
    <t>Income tax provision effective rate</t>
  </si>
  <si>
    <t>Components of Deferred Tax Asset and Liability (Detail) - USD ($) $ in Thousands</t>
  </si>
  <si>
    <t>Deferred tax assets relating to:</t>
  </si>
  <si>
    <t>Commissions and incentive accrual</t>
  </si>
  <si>
    <t>Deferred rent</t>
  </si>
  <si>
    <t>Compensation and other accruals</t>
  </si>
  <si>
    <t>Property and equipment and intangible assets</t>
  </si>
  <si>
    <t>Interest limitation</t>
  </si>
  <si>
    <t>Total gross deferred tax assets</t>
  </si>
  <si>
    <t>Deferred tax liabilities</t>
  </si>
  <si>
    <t>Convertible debt</t>
  </si>
  <si>
    <t>Total gross deferred tax liabilities</t>
  </si>
  <si>
    <t>Deferred tax assets less liabilities</t>
  </si>
  <si>
    <t>Less: valuation allowance</t>
  </si>
  <si>
    <t>Net deferred tax asset (liability)</t>
  </si>
  <si>
    <t>Reconciliation of Unrecognized Tax Benefits (Detail) - USD ($) $ in Thousands</t>
  </si>
  <si>
    <t>Beginning balance</t>
  </si>
  <si>
    <t>Additions based on tax positions related to the current year</t>
  </si>
  <si>
    <t>Additions for tax positions in prior years</t>
  </si>
  <si>
    <t>Reductions for tax positions of prior years</t>
  </si>
  <si>
    <t>Reductions for tax positions due to lapse of statute</t>
  </si>
  <si>
    <t>Settlements</t>
  </si>
  <si>
    <t>Ending balance</t>
  </si>
  <si>
    <t>Segments and Geographic Information (Detail) - USD ($) $ in Thousands</t>
  </si>
  <si>
    <t>Segment Reporting Information [Line Items]</t>
  </si>
  <si>
    <t>Net revenue from external customers</t>
  </si>
  <si>
    <t>Related Parties - Additional Information (Detail)</t>
  </si>
  <si>
    <t>Dec. 12, 2016ft²Lease_AgreementsOptionPerson$ / ft²</t>
  </si>
  <si>
    <t>Feb. 24, 2015shares</t>
  </si>
  <si>
    <t>Aug. 24, 2017USD ($)</t>
  </si>
  <si>
    <t>Dec. 31, 2018USD ($)ft²Lease_Agreements</t>
  </si>
  <si>
    <t>Related Party Transaction [Line Items]</t>
  </si>
  <si>
    <t>Lease renewal option term</t>
  </si>
  <si>
    <t>Lease operating expenses</t>
  </si>
  <si>
    <t>Due to related party, current</t>
  </si>
  <si>
    <t>Stockholders and Executives</t>
  </si>
  <si>
    <t>Service from related party</t>
  </si>
  <si>
    <t>Company Director</t>
  </si>
  <si>
    <t>Aggregate amount of payments</t>
  </si>
  <si>
    <t>Mercer LLC</t>
  </si>
  <si>
    <t>Stock issued, shares | shares</t>
  </si>
  <si>
    <t>Maximum number of shares to be issued under warrant agreement | shares</t>
  </si>
  <si>
    <t>Percentage of beneficial ownership of common stock</t>
  </si>
  <si>
    <t>8.80%</t>
  </si>
  <si>
    <t>Revenue from related parties</t>
  </si>
  <si>
    <t>Mercer LLC | Minimum</t>
  </si>
  <si>
    <t>Percentage of ownership interest sold by parent</t>
  </si>
  <si>
    <t>10.00%</t>
  </si>
  <si>
    <t>Mercer LLC | Maximum</t>
  </si>
  <si>
    <t>Goldman Sachs Group, Inc.</t>
  </si>
  <si>
    <t>Outstanding common stock ownership percentage</t>
  </si>
  <si>
    <t>11.80%</t>
  </si>
  <si>
    <t>Goldman Sachs Group, Inc. | Revolving Line of Credit</t>
  </si>
  <si>
    <t>Revolving commitment amount from related party</t>
  </si>
  <si>
    <t>Percentage of loan amounts borrowed under credit facility</t>
  </si>
  <si>
    <t>10.50%</t>
  </si>
  <si>
    <t>Related Party Leasing Arrangements | Non-Cancellable Leases</t>
  </si>
  <si>
    <t>Percentage of fixed annual rent increases</t>
  </si>
  <si>
    <t>Lease commencement date</t>
  </si>
  <si>
    <t>Related Party Leasing Arrangements | Cancelable Lease Agreement</t>
  </si>
  <si>
    <t>Number of stockholders and executives affiliated to leasing entity | Person</t>
  </si>
  <si>
    <t>Option To Extend Lease Term</t>
  </si>
  <si>
    <t>Unaudited Quarterly Statements of Operations Data (Detail) - USD ($) $ / shares in Units, $ in Thousands</t>
  </si>
  <si>
    <t>Operating loss</t>
  </si>
  <si>
    <t>Weighted-average common shares outstanding--basic and diluted</t>
  </si>
  <si>
    <t>Subsequent Events - Additional Information (Detail) - USD ($) $ in Thousands</t>
  </si>
  <si>
    <t>Feb. 25, 2019</t>
  </si>
  <si>
    <t>Jan. 31, 2019</t>
  </si>
  <si>
    <t>Feb. 26, 2019</t>
  </si>
  <si>
    <t>Subsequent Event [Line Items]</t>
  </si>
  <si>
    <t>Vesting period of restricted stock awards</t>
  </si>
  <si>
    <t>Subsequent Event</t>
  </si>
  <si>
    <t>Issuance of common stock upon exercises of stock option and vesting of restricted stock units</t>
  </si>
  <si>
    <t>Subsequent Event | Restricted Stock Units (RSUs)</t>
  </si>
  <si>
    <t>Subsequent Event | Restricted Stock Units (RSUs) | Minimum</t>
  </si>
  <si>
    <t>Subsequent Event | Restricted Stock Units (RSUs) | Maximum</t>
  </si>
  <si>
    <t>Subsequent Event | Connecture, Inc</t>
  </si>
  <si>
    <t>Purchase price</t>
  </si>
  <si>
    <t>Valuation and Qualifying Accounts (Detail) - USD ($) $ in Thousands</t>
  </si>
  <si>
    <t>Allowance For CreditLoss</t>
  </si>
  <si>
    <t>Valuation and Qualifying Accounts Disclosure [Line Items]</t>
  </si>
  <si>
    <t>Balance at Beginning of Period</t>
  </si>
  <si>
    <t>Additions Charged To Expense</t>
  </si>
  <si>
    <t>Additions Charged Against Revenue</t>
  </si>
  <si>
    <t>Deductions</t>
  </si>
  <si>
    <t>Balance at End of Period</t>
  </si>
  <si>
    <t>Deferred tax asset valuation allowance</t>
  </si>
  <si>
    <t>[1],[2],[3]</t>
  </si>
  <si>
    <t>[2],[3],[4]</t>
  </si>
  <si>
    <t>[4]</t>
  </si>
  <si>
    <t>Additions Charged To Costs and Expenses</t>
  </si>
  <si>
    <t>[5]</t>
  </si>
  <si>
    <t>[2],[3]</t>
  </si>
  <si>
    <t>Decrease in valuation on allowances is related to adjustments to deferred revenue and convertible debt issuance.</t>
  </si>
  <si>
    <t>[2]</t>
  </si>
  <si>
    <t>Decrease in valuation on allowances is related to the change in the enacted tax rule.</t>
  </si>
  <si>
    <t>[3]</t>
  </si>
  <si>
    <t>Increase in valuation allowance is related to adoption of ASU 2016-09.</t>
  </si>
  <si>
    <t>Beginning balance has been adjusted for the effects of adoption of Topic 606.</t>
  </si>
  <si>
    <t>Increase in valuation allowance is related to the generation of net operating losses and other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61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2040894</v>
      </c>
    </row>
    <row r="21" spans="1:4">
      <c r="A21" s="4" t="s">
        <v>33</v>
      </c>
      <c r="D21" s="6" t="n">
        <v>547962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203</v>
      </c>
    </row>
    <row r="4" spans="1:2">
      <c r="A4" s="4" t="s">
        <v>81</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0928</v>
      </c>
      <c r="C3" s="6" t="n">
        <v>55335</v>
      </c>
    </row>
    <row r="4" spans="1:3">
      <c r="A4" s="4" t="s">
        <v>38</v>
      </c>
      <c r="B4" s="5" t="n">
        <v>21077</v>
      </c>
      <c r="C4" s="5" t="n">
        <v>30091</v>
      </c>
    </row>
    <row r="5" spans="1:3">
      <c r="A5" s="4" t="s">
        <v>39</v>
      </c>
      <c r="B5" s="5" t="n">
        <v>16667</v>
      </c>
      <c r="C5" s="5" t="n">
        <v>15859</v>
      </c>
    </row>
    <row r="6" spans="1:3">
      <c r="A6" s="4" t="s">
        <v>40</v>
      </c>
      <c r="B6" s="5" t="n">
        <v>228672</v>
      </c>
      <c r="C6" s="5" t="n">
        <v>101285</v>
      </c>
    </row>
    <row r="7" spans="1:3">
      <c r="A7" s="4" t="s">
        <v>41</v>
      </c>
      <c r="B7" s="5" t="n">
        <v>69965</v>
      </c>
      <c r="C7" s="5" t="n">
        <v>72681</v>
      </c>
    </row>
    <row r="8" spans="1:3">
      <c r="A8" s="4" t="s">
        <v>42</v>
      </c>
      <c r="B8" s="5" t="n">
        <v>0</v>
      </c>
      <c r="C8" s="5" t="n">
        <v>150</v>
      </c>
    </row>
    <row r="9" spans="1:3">
      <c r="A9" s="4" t="s">
        <v>43</v>
      </c>
      <c r="B9" s="5" t="n">
        <v>1634</v>
      </c>
      <c r="C9" s="5" t="n">
        <v>1634</v>
      </c>
    </row>
    <row r="10" spans="1:3">
      <c r="A10" s="4" t="s">
        <v>44</v>
      </c>
      <c r="B10" s="5" t="n">
        <v>13668</v>
      </c>
      <c r="C10" s="5" t="n">
        <v>16253</v>
      </c>
    </row>
    <row r="11" spans="1:3">
      <c r="A11" s="4" t="s">
        <v>45</v>
      </c>
      <c r="B11" s="5" t="n">
        <v>313939</v>
      </c>
      <c r="C11" s="5" t="n">
        <v>192003</v>
      </c>
    </row>
    <row r="12" spans="1:3">
      <c r="A12" s="3" t="s">
        <v>46</v>
      </c>
    </row>
    <row r="13" spans="1:3">
      <c r="A13" s="4" t="s">
        <v>47</v>
      </c>
      <c r="B13" s="5" t="n">
        <v>8687</v>
      </c>
      <c r="C13" s="5" t="n">
        <v>4260</v>
      </c>
    </row>
    <row r="14" spans="1:3">
      <c r="A14" s="4" t="s">
        <v>48</v>
      </c>
      <c r="B14" s="5" t="n">
        <v>11461</v>
      </c>
      <c r="C14" s="5" t="n">
        <v>9110</v>
      </c>
    </row>
    <row r="15" spans="1:3">
      <c r="A15" s="4" t="s">
        <v>49</v>
      </c>
      <c r="B15" s="5" t="n">
        <v>17269</v>
      </c>
      <c r="C15" s="5" t="n">
        <v>14250</v>
      </c>
    </row>
    <row r="16" spans="1:3">
      <c r="A16" s="4" t="s">
        <v>50</v>
      </c>
      <c r="B16" s="5" t="n">
        <v>36540</v>
      </c>
      <c r="C16" s="5" t="n">
        <v>43804</v>
      </c>
    </row>
    <row r="17" spans="1:3">
      <c r="A17" s="4" t="s">
        <v>51</v>
      </c>
      <c r="B17" s="5" t="n">
        <v>0</v>
      </c>
      <c r="C17" s="5" t="n">
        <v>24000</v>
      </c>
    </row>
    <row r="18" spans="1:3">
      <c r="A18" s="4" t="s">
        <v>52</v>
      </c>
      <c r="B18" s="5" t="n">
        <v>4486</v>
      </c>
      <c r="C18" s="5" t="n">
        <v>3423</v>
      </c>
    </row>
    <row r="19" spans="1:3">
      <c r="A19" s="4" t="s">
        <v>53</v>
      </c>
      <c r="B19" s="5" t="n">
        <v>78443</v>
      </c>
      <c r="C19" s="5" t="n">
        <v>98847</v>
      </c>
    </row>
    <row r="20" spans="1:3">
      <c r="A20" s="4" t="s">
        <v>54</v>
      </c>
      <c r="B20" s="5" t="n">
        <v>9323</v>
      </c>
      <c r="C20" s="5" t="n">
        <v>11223</v>
      </c>
    </row>
    <row r="21" spans="1:3">
      <c r="A21" s="4" t="s">
        <v>55</v>
      </c>
      <c r="B21" s="5" t="n">
        <v>176692</v>
      </c>
      <c r="C21" s="5" t="n">
        <v>0</v>
      </c>
    </row>
    <row r="22" spans="1:3">
      <c r="A22" s="4" t="s">
        <v>56</v>
      </c>
      <c r="B22" s="5" t="n">
        <v>0</v>
      </c>
      <c r="C22" s="5" t="n">
        <v>32246</v>
      </c>
    </row>
    <row r="23" spans="1:3">
      <c r="A23" s="4" t="s">
        <v>57</v>
      </c>
      <c r="B23" s="5" t="n">
        <v>57116</v>
      </c>
      <c r="C23" s="5" t="n">
        <v>55597</v>
      </c>
    </row>
    <row r="24" spans="1:3">
      <c r="A24" s="4" t="s">
        <v>58</v>
      </c>
      <c r="B24" s="5" t="n">
        <v>2575</v>
      </c>
      <c r="C24" s="5" t="n">
        <v>2809</v>
      </c>
    </row>
    <row r="25" spans="1:3">
      <c r="A25" s="4" t="s">
        <v>59</v>
      </c>
      <c r="B25" s="5" t="n">
        <v>324149</v>
      </c>
      <c r="C25" s="5" t="n">
        <v>200722</v>
      </c>
    </row>
    <row r="26" spans="1:3">
      <c r="A26" s="4" t="s">
        <v>60</v>
      </c>
      <c r="B26" s="5" t="n">
        <v>0</v>
      </c>
      <c r="C26" s="5" t="n">
        <v>0</v>
      </c>
    </row>
    <row r="27" spans="1:3">
      <c r="A27" s="3" t="s">
        <v>61</v>
      </c>
    </row>
    <row r="28" spans="1:3">
      <c r="A28" s="4" t="s">
        <v>62</v>
      </c>
      <c r="B28" s="5" t="n">
        <v>0</v>
      </c>
      <c r="C28" s="5" t="n">
        <v>0</v>
      </c>
    </row>
    <row r="29" spans="1:3">
      <c r="A29" s="4" t="s">
        <v>63</v>
      </c>
      <c r="B29" s="5" t="n">
        <v>32</v>
      </c>
      <c r="C29" s="5" t="n">
        <v>31</v>
      </c>
    </row>
    <row r="30" spans="1:3">
      <c r="A30" s="4" t="s">
        <v>64</v>
      </c>
      <c r="B30" s="5" t="n">
        <v>403631</v>
      </c>
      <c r="C30" s="5" t="n">
        <v>352496</v>
      </c>
    </row>
    <row r="31" spans="1:3">
      <c r="A31" s="4" t="s">
        <v>65</v>
      </c>
      <c r="B31" s="5" t="n">
        <v>-413873</v>
      </c>
      <c r="C31" s="5" t="n">
        <v>-361246</v>
      </c>
    </row>
    <row r="32" spans="1:3">
      <c r="A32" s="4" t="s">
        <v>66</v>
      </c>
      <c r="B32" s="5" t="n">
        <v>-10210</v>
      </c>
      <c r="C32" s="5" t="n">
        <v>-8719</v>
      </c>
    </row>
    <row r="33" spans="1:3">
      <c r="A33" s="4" t="s">
        <v>67</v>
      </c>
      <c r="B33" s="6" t="n">
        <v>313939</v>
      </c>
      <c r="C33" s="6" t="n">
        <v>192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08</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row r="5" spans="1:2">
      <c r="A5" s="4" t="s">
        <v>262</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50000000</v>
      </c>
      <c r="C8" s="5" t="n">
        <v>50000000</v>
      </c>
    </row>
    <row r="9" spans="1:3">
      <c r="A9" s="4" t="s">
        <v>76</v>
      </c>
      <c r="B9" s="5" t="n">
        <v>32017773</v>
      </c>
      <c r="C9" s="5" t="n">
        <v>31307989</v>
      </c>
    </row>
    <row r="10" spans="1:3">
      <c r="A10" s="4" t="s">
        <v>77</v>
      </c>
      <c r="B10" s="5" t="n">
        <v>32017773</v>
      </c>
      <c r="C10" s="5" t="n">
        <v>31307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84</v>
      </c>
    </row>
    <row r="4" spans="1:2">
      <c r="A4" s="4" t="s">
        <v>183</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5</v>
      </c>
    </row>
    <row r="4" spans="1:2">
      <c r="A4" s="4" t="s">
        <v>293</v>
      </c>
      <c r="B4" s="4" t="s">
        <v>294</v>
      </c>
    </row>
    <row r="5" spans="1:2">
      <c r="A5" s="4" t="s">
        <v>253</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12</v>
      </c>
    </row>
    <row r="4" spans="1:2">
      <c r="A4" s="4" t="s">
        <v>211</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258721</v>
      </c>
      <c r="C4" s="6" t="n">
        <v>236842</v>
      </c>
      <c r="D4" s="6" t="n">
        <v>236523</v>
      </c>
    </row>
    <row r="5" spans="1:4">
      <c r="A5" s="4" t="s">
        <v>82</v>
      </c>
      <c r="B5" s="5" t="n">
        <v>129277</v>
      </c>
      <c r="C5" s="5" t="n">
        <v>127382</v>
      </c>
      <c r="D5" s="5" t="n">
        <v>123308</v>
      </c>
    </row>
    <row r="6" spans="1:4">
      <c r="A6" s="4" t="s">
        <v>83</v>
      </c>
      <c r="B6" s="5" t="n">
        <v>129444</v>
      </c>
      <c r="C6" s="5" t="n">
        <v>109460</v>
      </c>
      <c r="D6" s="5" t="n">
        <v>113215</v>
      </c>
    </row>
    <row r="7" spans="1:4">
      <c r="A7" s="3" t="s">
        <v>84</v>
      </c>
    </row>
    <row r="8" spans="1:4">
      <c r="A8" s="4" t="s">
        <v>85</v>
      </c>
      <c r="B8" s="5" t="n">
        <v>78179</v>
      </c>
      <c r="C8" s="5" t="n">
        <v>70583</v>
      </c>
      <c r="D8" s="5" t="n">
        <v>56311</v>
      </c>
    </row>
    <row r="9" spans="1:4">
      <c r="A9" s="4" t="s">
        <v>86</v>
      </c>
      <c r="B9" s="5" t="n">
        <v>47902</v>
      </c>
      <c r="C9" s="5" t="n">
        <v>49549</v>
      </c>
      <c r="D9" s="5" t="n">
        <v>56610</v>
      </c>
    </row>
    <row r="10" spans="1:4">
      <c r="A10" s="4" t="s">
        <v>87</v>
      </c>
      <c r="B10" s="5" t="n">
        <v>43062</v>
      </c>
      <c r="C10" s="5" t="n">
        <v>27268</v>
      </c>
      <c r="D10" s="5" t="n">
        <v>32750</v>
      </c>
    </row>
    <row r="11" spans="1:4">
      <c r="A11" s="4" t="s">
        <v>88</v>
      </c>
      <c r="B11" s="5" t="n">
        <v>169143</v>
      </c>
      <c r="C11" s="5" t="n">
        <v>147400</v>
      </c>
      <c r="D11" s="5" t="n">
        <v>145671</v>
      </c>
    </row>
    <row r="12" spans="1:4">
      <c r="A12" s="4" t="s">
        <v>89</v>
      </c>
      <c r="B12" s="5" t="n">
        <v>-39699</v>
      </c>
      <c r="C12" s="5" t="n">
        <v>-37940</v>
      </c>
      <c r="D12" s="5" t="n">
        <v>-32456</v>
      </c>
    </row>
    <row r="13" spans="1:4">
      <c r="A13" s="3" t="s">
        <v>90</v>
      </c>
    </row>
    <row r="14" spans="1:4">
      <c r="A14" s="4" t="s">
        <v>91</v>
      </c>
      <c r="B14" s="5" t="n">
        <v>250</v>
      </c>
      <c r="C14" s="5" t="n">
        <v>182</v>
      </c>
      <c r="D14" s="5" t="n">
        <v>138</v>
      </c>
    </row>
    <row r="15" spans="1:4">
      <c r="A15" s="4" t="s">
        <v>92</v>
      </c>
      <c r="B15" s="5" t="n">
        <v>-7471</v>
      </c>
      <c r="C15" s="5" t="n">
        <v>-7450</v>
      </c>
      <c r="D15" s="5" t="n">
        <v>-6826</v>
      </c>
    </row>
    <row r="16" spans="1:4">
      <c r="A16" s="4" t="s">
        <v>93</v>
      </c>
      <c r="B16" s="5" t="n">
        <v>-5685</v>
      </c>
      <c r="C16" s="5" t="n">
        <v>-4931</v>
      </c>
      <c r="D16" s="5" t="n">
        <v>-1095</v>
      </c>
    </row>
    <row r="17" spans="1:4">
      <c r="A17" s="4" t="s">
        <v>94</v>
      </c>
      <c r="B17" s="5" t="n">
        <v>6</v>
      </c>
      <c r="C17" s="5" t="n">
        <v>-140</v>
      </c>
      <c r="D17" s="5" t="n">
        <v>-90</v>
      </c>
    </row>
    <row r="18" spans="1:4">
      <c r="A18" s="4" t="s">
        <v>95</v>
      </c>
      <c r="B18" s="5" t="n">
        <v>-12900</v>
      </c>
      <c r="C18" s="5" t="n">
        <v>-12339</v>
      </c>
      <c r="D18" s="5" t="n">
        <v>-7873</v>
      </c>
    </row>
    <row r="19" spans="1:4">
      <c r="A19" s="4" t="s">
        <v>96</v>
      </c>
      <c r="B19" s="5" t="n">
        <v>-52599</v>
      </c>
      <c r="C19" s="5" t="n">
        <v>-50279</v>
      </c>
      <c r="D19" s="5" t="n">
        <v>-40329</v>
      </c>
    </row>
    <row r="20" spans="1:4">
      <c r="A20" s="4" t="s">
        <v>97</v>
      </c>
      <c r="B20" s="5" t="n">
        <v>28</v>
      </c>
      <c r="C20" s="5" t="n">
        <v>15</v>
      </c>
      <c r="D20" s="5" t="n">
        <v>17</v>
      </c>
    </row>
    <row r="21" spans="1:4">
      <c r="A21" s="4" t="s">
        <v>98</v>
      </c>
      <c r="B21" s="5" t="n">
        <v>-52627</v>
      </c>
      <c r="C21" s="5" t="n">
        <v>-50294</v>
      </c>
      <c r="D21" s="5" t="n">
        <v>-40346</v>
      </c>
    </row>
    <row r="22" spans="1:4">
      <c r="A22" s="4" t="s">
        <v>99</v>
      </c>
      <c r="B22" s="6" t="n">
        <v>-52627</v>
      </c>
      <c r="C22" s="6" t="n">
        <v>-50294</v>
      </c>
      <c r="D22" s="6" t="n">
        <v>-40346</v>
      </c>
    </row>
    <row r="23" spans="1:4">
      <c r="A23" s="3" t="s">
        <v>100</v>
      </c>
    </row>
    <row r="24" spans="1:4">
      <c r="A24" s="4" t="s">
        <v>101</v>
      </c>
      <c r="B24" s="8" t="n">
        <v>-1.66</v>
      </c>
      <c r="C24" s="8" t="n">
        <v>-1.62</v>
      </c>
      <c r="D24" s="8" t="n">
        <v>-1.36</v>
      </c>
    </row>
    <row r="25" spans="1:4">
      <c r="A25" s="3" t="s">
        <v>102</v>
      </c>
    </row>
    <row r="26" spans="1:4">
      <c r="A26" s="4" t="s">
        <v>101</v>
      </c>
      <c r="B26" s="5" t="n">
        <v>31756415</v>
      </c>
      <c r="C26" s="5" t="n">
        <v>31052378</v>
      </c>
      <c r="D26" s="5" t="n">
        <v>29589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31</v>
      </c>
      <c r="B1" s="2" t="s">
        <v>1</v>
      </c>
    </row>
    <row r="2" spans="1:6">
      <c r="B2" s="2" t="s">
        <v>332</v>
      </c>
      <c r="C2" s="2" t="s">
        <v>333</v>
      </c>
      <c r="D2" s="2" t="s">
        <v>334</v>
      </c>
      <c r="E2" s="2" t="s">
        <v>335</v>
      </c>
      <c r="F2" s="2" t="s">
        <v>336</v>
      </c>
    </row>
    <row r="3" spans="1:6">
      <c r="A3" s="3" t="s">
        <v>337</v>
      </c>
    </row>
    <row r="4" spans="1:6">
      <c r="A4" s="4" t="s">
        <v>338</v>
      </c>
      <c r="B4" s="4" t="s">
        <v>339</v>
      </c>
    </row>
    <row r="5" spans="1:6">
      <c r="A5" s="4" t="s">
        <v>44</v>
      </c>
      <c r="B5" s="6" t="n">
        <v>13668</v>
      </c>
      <c r="C5" s="6" t="n">
        <v>16253</v>
      </c>
    </row>
    <row r="6" spans="1:6">
      <c r="A6" s="4" t="s">
        <v>340</v>
      </c>
      <c r="B6" s="6" t="n">
        <v>392</v>
      </c>
      <c r="C6" s="5" t="n">
        <v>654</v>
      </c>
    </row>
    <row r="7" spans="1:6">
      <c r="A7" s="4" t="s">
        <v>341</v>
      </c>
      <c r="B7" s="5" t="n">
        <v>2</v>
      </c>
    </row>
    <row r="8" spans="1:6">
      <c r="A8" s="4" t="s">
        <v>342</v>
      </c>
      <c r="B8" s="6" t="n">
        <v>391</v>
      </c>
      <c r="C8" s="5" t="n">
        <v>168</v>
      </c>
      <c r="D8" s="6" t="n">
        <v>635</v>
      </c>
    </row>
    <row r="9" spans="1:6">
      <c r="A9" s="4" t="s">
        <v>343</v>
      </c>
    </row>
    <row r="10" spans="1:6">
      <c r="A10" s="3" t="s">
        <v>337</v>
      </c>
    </row>
    <row r="11" spans="1:6">
      <c r="A11" s="4" t="s">
        <v>344</v>
      </c>
      <c r="C11" s="5" t="n">
        <v>0</v>
      </c>
      <c r="E11" s="6" t="n">
        <v>391</v>
      </c>
    </row>
    <row r="12" spans="1:6">
      <c r="A12" s="4" t="s">
        <v>345</v>
      </c>
    </row>
    <row r="13" spans="1:6">
      <c r="A13" s="3" t="s">
        <v>337</v>
      </c>
    </row>
    <row r="14" spans="1:6">
      <c r="A14" s="4" t="s">
        <v>344</v>
      </c>
      <c r="F14" s="6" t="n">
        <v>55322</v>
      </c>
    </row>
    <row r="15" spans="1:6">
      <c r="A15" s="4" t="s">
        <v>346</v>
      </c>
    </row>
    <row r="16" spans="1:6">
      <c r="A16" s="3" t="s">
        <v>337</v>
      </c>
    </row>
    <row r="17" spans="1:6">
      <c r="A17" s="4" t="s">
        <v>347</v>
      </c>
      <c r="B17" s="4" t="s">
        <v>348</v>
      </c>
    </row>
    <row r="18" spans="1:6">
      <c r="A18" s="4" t="s">
        <v>349</v>
      </c>
    </row>
    <row r="19" spans="1:6">
      <c r="A19" s="3" t="s">
        <v>337</v>
      </c>
    </row>
    <row r="20" spans="1:6">
      <c r="A20" s="4" t="s">
        <v>350</v>
      </c>
      <c r="B20" s="6" t="n">
        <v>3191</v>
      </c>
      <c r="C20" s="6" t="n">
        <v>2877</v>
      </c>
    </row>
    <row r="21" spans="1:6">
      <c r="A21" s="4" t="s">
        <v>351</v>
      </c>
    </row>
    <row r="22" spans="1:6">
      <c r="A22" s="3" t="s">
        <v>337</v>
      </c>
    </row>
    <row r="23" spans="1:6">
      <c r="A23" s="4" t="s">
        <v>352</v>
      </c>
      <c r="C23" s="4" t="s">
        <v>353</v>
      </c>
    </row>
    <row r="24" spans="1:6">
      <c r="A24" s="4" t="s">
        <v>354</v>
      </c>
    </row>
    <row r="25" spans="1:6">
      <c r="A25" s="3" t="s">
        <v>337</v>
      </c>
    </row>
    <row r="26" spans="1:6">
      <c r="A26" s="4" t="s">
        <v>352</v>
      </c>
      <c r="B26" s="4" t="s">
        <v>355</v>
      </c>
      <c r="C26" s="4" t="s">
        <v>356</v>
      </c>
      <c r="D26" s="4" t="s">
        <v>353</v>
      </c>
    </row>
    <row r="27" spans="1:6">
      <c r="A27" s="4" t="s">
        <v>357</v>
      </c>
    </row>
    <row r="28" spans="1:6">
      <c r="A28" s="3" t="s">
        <v>337</v>
      </c>
    </row>
    <row r="29" spans="1:6">
      <c r="A29" s="4" t="s">
        <v>44</v>
      </c>
      <c r="B29" s="6" t="n">
        <v>7506</v>
      </c>
      <c r="C29" s="6" t="n">
        <v>7376</v>
      </c>
    </row>
    <row r="30" spans="1:6">
      <c r="A30" s="4" t="s">
        <v>358</v>
      </c>
      <c r="B30" s="6" t="n">
        <v>4217</v>
      </c>
      <c r="C30" s="5" t="n">
        <v>4488</v>
      </c>
      <c r="D30" s="6" t="n">
        <v>4348</v>
      </c>
    </row>
    <row r="31" spans="1:6">
      <c r="A31" s="4" t="s">
        <v>235</v>
      </c>
    </row>
    <row r="32" spans="1:6">
      <c r="A32" s="3" t="s">
        <v>337</v>
      </c>
    </row>
    <row r="33" spans="1:6">
      <c r="A33" s="4" t="s">
        <v>359</v>
      </c>
      <c r="B33" s="4" t="s">
        <v>360</v>
      </c>
    </row>
    <row r="34" spans="1:6">
      <c r="A34" s="4" t="s">
        <v>44</v>
      </c>
      <c r="B34" s="6" t="n">
        <v>5235</v>
      </c>
      <c r="C34" s="5" t="n">
        <v>8060</v>
      </c>
    </row>
    <row r="35" spans="1:6">
      <c r="A35" s="4" t="s">
        <v>358</v>
      </c>
      <c r="B35" s="6" t="n">
        <v>3480</v>
      </c>
      <c r="C35" s="6" t="n">
        <v>3525</v>
      </c>
      <c r="D35" s="6" t="n">
        <v>3187</v>
      </c>
    </row>
    <row r="36" spans="1:6">
      <c r="A36" s="4" t="s">
        <v>361</v>
      </c>
    </row>
    <row r="37" spans="1:6">
      <c r="A37" s="3" t="s">
        <v>337</v>
      </c>
    </row>
    <row r="38" spans="1:6">
      <c r="A38" s="4" t="s">
        <v>359</v>
      </c>
      <c r="B38" s="4" t="s">
        <v>360</v>
      </c>
    </row>
    <row r="39" spans="1:6">
      <c r="A39" s="4" t="s">
        <v>362</v>
      </c>
    </row>
    <row r="40" spans="1:6">
      <c r="A40" s="3" t="s">
        <v>337</v>
      </c>
    </row>
    <row r="41" spans="1:6">
      <c r="A41" s="4" t="s">
        <v>359</v>
      </c>
      <c r="B41" s="4" t="s">
        <v>363</v>
      </c>
    </row>
    <row r="42" spans="1:6">
      <c r="A42" s="4" t="s">
        <v>364</v>
      </c>
    </row>
    <row r="43" spans="1:6">
      <c r="A43" s="3" t="s">
        <v>337</v>
      </c>
    </row>
    <row r="44" spans="1:6">
      <c r="A44" s="4" t="s">
        <v>359</v>
      </c>
      <c r="B44" s="4" t="s">
        <v>363</v>
      </c>
    </row>
    <row r="45" spans="1:6">
      <c r="A45" s="4" t="s">
        <v>365</v>
      </c>
    </row>
    <row r="46" spans="1:6">
      <c r="A46" s="3" t="s">
        <v>337</v>
      </c>
    </row>
    <row r="47" spans="1:6">
      <c r="A47" s="4" t="s">
        <v>366</v>
      </c>
      <c r="B47" s="4" t="s">
        <v>367</v>
      </c>
    </row>
    <row r="48" spans="1:6">
      <c r="A48" s="4" t="s">
        <v>368</v>
      </c>
      <c r="B48" s="4" t="s">
        <v>369</v>
      </c>
    </row>
    <row r="49" spans="1:6">
      <c r="A49" s="4" t="s">
        <v>370</v>
      </c>
      <c r="B49" s="4" t="s">
        <v>371</v>
      </c>
    </row>
    <row r="50" spans="1:6">
      <c r="A50" s="4" t="s">
        <v>372</v>
      </c>
    </row>
    <row r="51" spans="1:6">
      <c r="A51" s="3" t="s">
        <v>337</v>
      </c>
    </row>
    <row r="52" spans="1:6">
      <c r="A52" s="4" t="s">
        <v>359</v>
      </c>
      <c r="B52" s="4" t="s">
        <v>360</v>
      </c>
    </row>
    <row r="53" spans="1:6">
      <c r="A53" s="4" t="s">
        <v>373</v>
      </c>
    </row>
    <row r="54" spans="1:6">
      <c r="A54" s="3" t="s">
        <v>337</v>
      </c>
    </row>
    <row r="55" spans="1:6">
      <c r="A55" s="4" t="s">
        <v>359</v>
      </c>
      <c r="B55" s="4" t="s">
        <v>3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55"/>
  </cols>
  <sheetData>
    <row r="1" spans="1:2">
      <c r="A1" s="1" t="s">
        <v>374</v>
      </c>
      <c r="B1" s="2" t="s">
        <v>1</v>
      </c>
    </row>
    <row r="2" spans="1:2">
      <c r="B2" s="2" t="s">
        <v>2</v>
      </c>
    </row>
    <row r="3" spans="1:2">
      <c r="A3" s="4" t="s">
        <v>375</v>
      </c>
    </row>
    <row r="4" spans="1:2">
      <c r="A4" s="3" t="s">
        <v>376</v>
      </c>
    </row>
    <row r="5" spans="1:2">
      <c r="A5" s="4" t="s">
        <v>347</v>
      </c>
      <c r="B5" s="4" t="s">
        <v>377</v>
      </c>
    </row>
    <row r="6" spans="1:2">
      <c r="A6" s="4" t="s">
        <v>378</v>
      </c>
    </row>
    <row r="7" spans="1:2">
      <c r="A7" s="3" t="s">
        <v>376</v>
      </c>
    </row>
    <row r="8" spans="1:2">
      <c r="A8" s="4" t="s">
        <v>347</v>
      </c>
      <c r="B8" s="4" t="s">
        <v>348</v>
      </c>
    </row>
    <row r="9" spans="1:2">
      <c r="A9" s="4" t="s">
        <v>379</v>
      </c>
    </row>
    <row r="10" spans="1:2">
      <c r="A10" s="3" t="s">
        <v>376</v>
      </c>
    </row>
    <row r="11" spans="1:2">
      <c r="A11" s="4" t="s">
        <v>347</v>
      </c>
      <c r="B11" s="4" t="s">
        <v>380</v>
      </c>
    </row>
    <row r="12" spans="1:2">
      <c r="A12" s="4" t="s">
        <v>381</v>
      </c>
    </row>
    <row r="13" spans="1:2">
      <c r="A13" s="3" t="s">
        <v>376</v>
      </c>
    </row>
    <row r="14" spans="1:2">
      <c r="A14" s="4" t="s">
        <v>347</v>
      </c>
      <c r="B14" s="4" t="s">
        <v>382</v>
      </c>
    </row>
    <row r="15" spans="1:2">
      <c r="A15" s="4" t="s">
        <v>383</v>
      </c>
    </row>
    <row r="16" spans="1:2">
      <c r="A16" s="3" t="s">
        <v>376</v>
      </c>
    </row>
    <row r="17" spans="1:2">
      <c r="A17" s="4" t="s">
        <v>347</v>
      </c>
      <c r="B17" s="4" t="s">
        <v>360</v>
      </c>
    </row>
    <row r="18" spans="1:2">
      <c r="A18" s="4" t="s">
        <v>384</v>
      </c>
    </row>
    <row r="19" spans="1:2">
      <c r="A19" s="3" t="s">
        <v>376</v>
      </c>
    </row>
    <row r="20" spans="1:2">
      <c r="A20" s="4" t="s">
        <v>347</v>
      </c>
      <c r="B20" s="4" t="s">
        <v>348</v>
      </c>
    </row>
    <row r="21" spans="1:2">
      <c r="A21" s="4" t="s">
        <v>385</v>
      </c>
    </row>
    <row r="22" spans="1:2">
      <c r="A22" s="3" t="s">
        <v>376</v>
      </c>
    </row>
    <row r="23" spans="1:2">
      <c r="A23" s="4" t="s">
        <v>347</v>
      </c>
      <c r="B23" s="4" t="s">
        <v>386</v>
      </c>
    </row>
    <row r="24" spans="1:2">
      <c r="A24" s="4" t="s">
        <v>387</v>
      </c>
    </row>
    <row r="25" spans="1:2">
      <c r="A25" s="3" t="s">
        <v>376</v>
      </c>
    </row>
    <row r="26" spans="1:2">
      <c r="A26" s="4" t="s">
        <v>347</v>
      </c>
      <c r="B26" s="4" t="s">
        <v>360</v>
      </c>
    </row>
    <row r="27" spans="1:2">
      <c r="A27" s="4" t="s">
        <v>388</v>
      </c>
    </row>
    <row r="28" spans="1:2">
      <c r="A28" s="3" t="s">
        <v>376</v>
      </c>
    </row>
    <row r="29" spans="1:2">
      <c r="A29" s="4" t="s">
        <v>347</v>
      </c>
      <c r="B29" s="4" t="s">
        <v>360</v>
      </c>
    </row>
    <row r="30" spans="1:2">
      <c r="A30" s="4" t="s">
        <v>389</v>
      </c>
    </row>
    <row r="31" spans="1:2">
      <c r="A31" s="3" t="s">
        <v>376</v>
      </c>
    </row>
    <row r="32" spans="1:2">
      <c r="A32" s="4" t="s">
        <v>347</v>
      </c>
      <c r="B32" s="4" t="s">
        <v>380</v>
      </c>
    </row>
    <row r="33" spans="1:2">
      <c r="A33" s="4" t="s">
        <v>390</v>
      </c>
    </row>
    <row r="34" spans="1:2">
      <c r="A34" s="3" t="s">
        <v>376</v>
      </c>
    </row>
    <row r="35" spans="1:2">
      <c r="A35" s="4" t="s">
        <v>347</v>
      </c>
      <c r="B3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5</v>
      </c>
    </row>
    <row r="2" spans="1:3">
      <c r="A2" s="3" t="s">
        <v>393</v>
      </c>
    </row>
    <row r="3" spans="1:3">
      <c r="A3" s="4" t="s">
        <v>38</v>
      </c>
      <c r="B3" s="6" t="n">
        <v>21077</v>
      </c>
      <c r="C3" s="6" t="n">
        <v>30091</v>
      </c>
    </row>
    <row r="4" spans="1:3">
      <c r="A4" s="4" t="s">
        <v>39</v>
      </c>
      <c r="B4" s="5" t="n">
        <v>16667</v>
      </c>
      <c r="C4" s="5" t="n">
        <v>15859</v>
      </c>
    </row>
    <row r="5" spans="1:3">
      <c r="A5" s="4" t="s">
        <v>44</v>
      </c>
      <c r="B5" s="5" t="n">
        <v>13668</v>
      </c>
      <c r="C5" s="5" t="n">
        <v>16253</v>
      </c>
    </row>
    <row r="6" spans="1:3">
      <c r="A6" s="4" t="s">
        <v>48</v>
      </c>
      <c r="B6" s="5" t="n">
        <v>11461</v>
      </c>
      <c r="C6" s="5" t="n">
        <v>9110</v>
      </c>
    </row>
    <row r="7" spans="1:3">
      <c r="A7" s="4" t="s">
        <v>50</v>
      </c>
      <c r="B7" s="5" t="n">
        <v>36540</v>
      </c>
      <c r="C7" s="5" t="n">
        <v>43804</v>
      </c>
    </row>
    <row r="8" spans="1:3">
      <c r="A8" s="4" t="s">
        <v>54</v>
      </c>
      <c r="B8" s="5" t="n">
        <v>9323</v>
      </c>
      <c r="C8" s="5" t="n">
        <v>11223</v>
      </c>
    </row>
    <row r="9" spans="1:3">
      <c r="A9" s="4" t="s">
        <v>64</v>
      </c>
      <c r="B9" s="5" t="n">
        <v>403631</v>
      </c>
      <c r="C9" s="5" t="n">
        <v>352496</v>
      </c>
    </row>
    <row r="10" spans="1:3">
      <c r="A10" s="4" t="s">
        <v>65</v>
      </c>
      <c r="B10" s="6" t="n">
        <v>-413873</v>
      </c>
      <c r="C10" s="5" t="n">
        <v>-361246</v>
      </c>
    </row>
    <row r="11" spans="1:3">
      <c r="A11" s="4" t="s">
        <v>394</v>
      </c>
    </row>
    <row r="12" spans="1:3">
      <c r="A12" s="3" t="s">
        <v>393</v>
      </c>
    </row>
    <row r="13" spans="1:3">
      <c r="A13" s="4" t="s">
        <v>38</v>
      </c>
      <c r="C13" s="5" t="n">
        <v>30156</v>
      </c>
    </row>
    <row r="14" spans="1:3">
      <c r="A14" s="4" t="s">
        <v>39</v>
      </c>
      <c r="C14" s="5" t="n">
        <v>4337</v>
      </c>
    </row>
    <row r="15" spans="1:3">
      <c r="A15" s="4" t="s">
        <v>44</v>
      </c>
      <c r="C15" s="5" t="n">
        <v>816</v>
      </c>
    </row>
    <row r="16" spans="1:3">
      <c r="A16" s="4" t="s">
        <v>48</v>
      </c>
      <c r="C16" s="5" t="n">
        <v>9136</v>
      </c>
    </row>
    <row r="17" spans="1:3">
      <c r="A17" s="4" t="s">
        <v>50</v>
      </c>
      <c r="C17" s="5" t="n">
        <v>38821</v>
      </c>
    </row>
    <row r="18" spans="1:3">
      <c r="A18" s="4" t="s">
        <v>54</v>
      </c>
      <c r="C18" s="5" t="n">
        <v>19898</v>
      </c>
    </row>
    <row r="19" spans="1:3">
      <c r="A19" s="4" t="s">
        <v>64</v>
      </c>
      <c r="C19" s="5" t="n">
        <v>355301</v>
      </c>
    </row>
    <row r="20" spans="1:3">
      <c r="A20" s="4" t="s">
        <v>65</v>
      </c>
      <c r="C20" s="5" t="n">
        <v>-394663</v>
      </c>
    </row>
    <row r="21" spans="1:3">
      <c r="A21" s="4" t="s">
        <v>395</v>
      </c>
    </row>
    <row r="22" spans="1:3">
      <c r="A22" s="3" t="s">
        <v>393</v>
      </c>
    </row>
    <row r="23" spans="1:3">
      <c r="A23" s="4" t="s">
        <v>38</v>
      </c>
      <c r="C23" s="5" t="n">
        <v>-65</v>
      </c>
    </row>
    <row r="24" spans="1:3">
      <c r="A24" s="4" t="s">
        <v>39</v>
      </c>
      <c r="C24" s="5" t="n">
        <v>11522</v>
      </c>
    </row>
    <row r="25" spans="1:3">
      <c r="A25" s="4" t="s">
        <v>44</v>
      </c>
      <c r="C25" s="5" t="n">
        <v>15437</v>
      </c>
    </row>
    <row r="26" spans="1:3">
      <c r="A26" s="4" t="s">
        <v>48</v>
      </c>
      <c r="C26" s="5" t="n">
        <v>-26</v>
      </c>
    </row>
    <row r="27" spans="1:3">
      <c r="A27" s="4" t="s">
        <v>50</v>
      </c>
      <c r="C27" s="5" t="n">
        <v>4983</v>
      </c>
    </row>
    <row r="28" spans="1:3">
      <c r="A28" s="4" t="s">
        <v>54</v>
      </c>
      <c r="C28" s="5" t="n">
        <v>-8675</v>
      </c>
    </row>
    <row r="29" spans="1:3">
      <c r="A29" s="4" t="s">
        <v>64</v>
      </c>
      <c r="C29" s="5" t="n">
        <v>-2805</v>
      </c>
    </row>
    <row r="30" spans="1:3">
      <c r="A30" s="4" t="s">
        <v>65</v>
      </c>
      <c r="C30" s="6" t="n">
        <v>33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96</v>
      </c>
      <c r="B1" s="2" t="s">
        <v>397</v>
      </c>
      <c r="R1" s="2" t="s">
        <v>1</v>
      </c>
    </row>
    <row r="2" spans="1:20">
      <c r="B2" s="2" t="s">
        <v>2</v>
      </c>
      <c r="D2" s="2" t="s">
        <v>398</v>
      </c>
      <c r="F2" s="2" t="s">
        <v>4</v>
      </c>
      <c r="H2" s="2" t="s">
        <v>399</v>
      </c>
      <c r="J2" s="2" t="s">
        <v>35</v>
      </c>
      <c r="L2" s="2" t="s">
        <v>400</v>
      </c>
      <c r="N2" s="2" t="s">
        <v>401</v>
      </c>
      <c r="P2" s="2" t="s">
        <v>402</v>
      </c>
      <c r="R2" s="2" t="s">
        <v>2</v>
      </c>
      <c r="S2" s="2" t="s">
        <v>35</v>
      </c>
      <c r="T2" s="2" t="s">
        <v>79</v>
      </c>
    </row>
    <row r="3" spans="1:20">
      <c r="A3" s="3" t="s">
        <v>393</v>
      </c>
    </row>
    <row r="4" spans="1:20">
      <c r="A4" s="4" t="s">
        <v>81</v>
      </c>
      <c r="R4" s="6" t="n">
        <v>258721</v>
      </c>
      <c r="S4" s="6" t="n">
        <v>236842</v>
      </c>
      <c r="T4" s="6" t="n">
        <v>236523</v>
      </c>
    </row>
    <row r="5" spans="1:20">
      <c r="A5" s="4" t="s">
        <v>82</v>
      </c>
      <c r="S5" s="5" t="n">
        <v>127382</v>
      </c>
      <c r="T5" s="5" t="n">
        <v>123308</v>
      </c>
    </row>
    <row r="6" spans="1:20">
      <c r="A6" s="4" t="s">
        <v>85</v>
      </c>
      <c r="R6" s="5" t="n">
        <v>78179</v>
      </c>
      <c r="S6" s="5" t="n">
        <v>70583</v>
      </c>
      <c r="T6" s="5" t="n">
        <v>56311</v>
      </c>
    </row>
    <row r="7" spans="1:20">
      <c r="A7" s="4" t="s">
        <v>86</v>
      </c>
      <c r="R7" s="5" t="n">
        <v>47902</v>
      </c>
      <c r="S7" s="5" t="n">
        <v>49549</v>
      </c>
      <c r="T7" s="5" t="n">
        <v>56610</v>
      </c>
    </row>
    <row r="8" spans="1:20">
      <c r="A8" s="4" t="s">
        <v>89</v>
      </c>
      <c r="B8" s="6" t="n">
        <v>-9637</v>
      </c>
      <c r="D8" s="6" t="n">
        <v>-8334</v>
      </c>
      <c r="F8" s="6" t="n">
        <v>-11055</v>
      </c>
      <c r="H8" s="6" t="n">
        <v>-10673</v>
      </c>
      <c r="J8" s="6" t="n">
        <v>-3633</v>
      </c>
      <c r="L8" s="6" t="n">
        <v>-10947</v>
      </c>
      <c r="N8" s="6" t="n">
        <v>-10820</v>
      </c>
      <c r="P8" s="6" t="n">
        <v>-12540</v>
      </c>
      <c r="R8" s="6" t="n">
        <v>-39699</v>
      </c>
      <c r="S8" s="5" t="n">
        <v>-37940</v>
      </c>
      <c r="T8" s="5" t="n">
        <v>-32456</v>
      </c>
    </row>
    <row r="9" spans="1:20">
      <c r="A9" s="4" t="s">
        <v>403</v>
      </c>
      <c r="S9" s="6" t="n">
        <v>-50294</v>
      </c>
      <c r="T9" s="6" t="n">
        <v>-40346</v>
      </c>
    </row>
    <row r="10" spans="1:20">
      <c r="A10" s="4" t="s">
        <v>101</v>
      </c>
      <c r="B10" s="8" t="n">
        <v>-0.41</v>
      </c>
      <c r="C10" s="4" t="s">
        <v>404</v>
      </c>
      <c r="D10" s="8" t="n">
        <v>-0.36</v>
      </c>
      <c r="E10" s="4" t="s">
        <v>404</v>
      </c>
      <c r="F10" s="8" t="n">
        <v>-0.45</v>
      </c>
      <c r="G10" s="4" t="s">
        <v>404</v>
      </c>
      <c r="H10" s="8" t="n">
        <v>-0.44</v>
      </c>
      <c r="I10" s="4" t="s">
        <v>404</v>
      </c>
      <c r="J10" s="8" t="n">
        <v>-0.22</v>
      </c>
      <c r="K10" s="4" t="s">
        <v>404</v>
      </c>
      <c r="L10" s="8" t="n">
        <v>-0.45</v>
      </c>
      <c r="M10" s="4" t="s">
        <v>404</v>
      </c>
      <c r="N10" s="8" t="n">
        <v>-0.45</v>
      </c>
      <c r="O10" s="4" t="s">
        <v>404</v>
      </c>
      <c r="P10" s="8" t="n">
        <v>-0.51</v>
      </c>
      <c r="Q10" s="4" t="s">
        <v>404</v>
      </c>
      <c r="R10" s="8" t="n">
        <v>-1.66</v>
      </c>
      <c r="S10" s="8" t="n">
        <v>-1.62</v>
      </c>
      <c r="T10" s="8" t="n">
        <v>-1.36</v>
      </c>
    </row>
    <row r="11" spans="1:20">
      <c r="A11" s="4" t="s">
        <v>394</v>
      </c>
    </row>
    <row r="12" spans="1:20">
      <c r="A12" s="3" t="s">
        <v>393</v>
      </c>
    </row>
    <row r="13" spans="1:20">
      <c r="A13" s="4" t="s">
        <v>81</v>
      </c>
      <c r="S13" s="6" t="n">
        <v>256735</v>
      </c>
      <c r="T13" s="6" t="n">
        <v>233335</v>
      </c>
    </row>
    <row r="14" spans="1:20">
      <c r="A14" s="4" t="s">
        <v>82</v>
      </c>
      <c r="S14" s="5" t="n">
        <v>124156</v>
      </c>
      <c r="T14" s="5" t="n">
        <v>120681</v>
      </c>
    </row>
    <row r="15" spans="1:20">
      <c r="A15" s="4" t="s">
        <v>85</v>
      </c>
      <c r="S15" s="5" t="n">
        <v>69280</v>
      </c>
      <c r="T15" s="5" t="n">
        <v>55488</v>
      </c>
    </row>
    <row r="16" spans="1:20">
      <c r="A16" s="4" t="s">
        <v>86</v>
      </c>
      <c r="T16" s="5" t="n">
        <v>56584</v>
      </c>
    </row>
    <row r="17" spans="1:20">
      <c r="A17" s="4" t="s">
        <v>89</v>
      </c>
      <c r="S17" s="5" t="n">
        <v>-13518</v>
      </c>
      <c r="T17" s="5" t="n">
        <v>-32168</v>
      </c>
    </row>
    <row r="18" spans="1:20">
      <c r="A18" s="4" t="s">
        <v>403</v>
      </c>
      <c r="S18" s="6" t="n">
        <v>-25872</v>
      </c>
      <c r="T18" s="6" t="n">
        <v>-40058</v>
      </c>
    </row>
    <row r="19" spans="1:20">
      <c r="A19" s="4" t="s">
        <v>101</v>
      </c>
      <c r="S19" s="8" t="n">
        <v>-0.83</v>
      </c>
      <c r="T19" s="8" t="n">
        <v>-1.35</v>
      </c>
    </row>
    <row r="20" spans="1:20">
      <c r="A20" s="4" t="s">
        <v>395</v>
      </c>
    </row>
    <row r="21" spans="1:20">
      <c r="A21" s="3" t="s">
        <v>393</v>
      </c>
    </row>
    <row r="22" spans="1:20">
      <c r="A22" s="4" t="s">
        <v>81</v>
      </c>
      <c r="S22" s="6" t="n">
        <v>-19893</v>
      </c>
      <c r="T22" s="6" t="n">
        <v>3188</v>
      </c>
    </row>
    <row r="23" spans="1:20">
      <c r="A23" s="4" t="s">
        <v>82</v>
      </c>
      <c r="S23" s="5" t="n">
        <v>3226</v>
      </c>
      <c r="T23" s="5" t="n">
        <v>2627</v>
      </c>
    </row>
    <row r="24" spans="1:20">
      <c r="A24" s="4" t="s">
        <v>85</v>
      </c>
      <c r="S24" s="5" t="n">
        <v>1303</v>
      </c>
      <c r="T24" s="5" t="n">
        <v>823</v>
      </c>
    </row>
    <row r="25" spans="1:20">
      <c r="A25" s="4" t="s">
        <v>86</v>
      </c>
      <c r="T25" s="5" t="n">
        <v>26</v>
      </c>
    </row>
    <row r="26" spans="1:20">
      <c r="A26" s="4" t="s">
        <v>89</v>
      </c>
      <c r="S26" s="5" t="n">
        <v>-24422</v>
      </c>
      <c r="T26" s="5" t="n">
        <v>-288</v>
      </c>
    </row>
    <row r="27" spans="1:20">
      <c r="A27" s="4" t="s">
        <v>403</v>
      </c>
      <c r="S27" s="6" t="n">
        <v>-24422</v>
      </c>
      <c r="T27" s="6" t="n">
        <v>-288</v>
      </c>
    </row>
    <row r="28" spans="1:20">
      <c r="A28" s="4" t="s">
        <v>101</v>
      </c>
      <c r="S28" s="8" t="n">
        <v>-0.79</v>
      </c>
      <c r="T28" s="8" t="n">
        <v>-0.01</v>
      </c>
    </row>
    <row r="29" spans="1:20"/>
    <row r="30" spans="1:20">
      <c r="A30" s="4" t="s">
        <v>404</v>
      </c>
      <c r="B30" s="4" t="s">
        <v>405</v>
      </c>
    </row>
  </sheetData>
  <mergeCells count="13">
    <mergeCell ref="A1:A2"/>
    <mergeCell ref="B1:Q1"/>
    <mergeCell ref="R1:T1"/>
    <mergeCell ref="B2:C2"/>
    <mergeCell ref="D2:E2"/>
    <mergeCell ref="F2:G2"/>
    <mergeCell ref="H2:I2"/>
    <mergeCell ref="J2:K2"/>
    <mergeCell ref="L2:M2"/>
    <mergeCell ref="N2:O2"/>
    <mergeCell ref="P2:Q2"/>
    <mergeCell ref="A29:T29"/>
    <mergeCell ref="B30:T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79</v>
      </c>
    </row>
    <row r="3" spans="1:4">
      <c r="A3" s="3" t="s">
        <v>407</v>
      </c>
    </row>
    <row r="4" spans="1:4">
      <c r="A4" s="4" t="s">
        <v>408</v>
      </c>
      <c r="B4" s="5" t="n">
        <v>6921321</v>
      </c>
      <c r="C4" s="5" t="n">
        <v>2207208</v>
      </c>
      <c r="D4" s="5" t="n">
        <v>2780147</v>
      </c>
    </row>
    <row r="5" spans="1:4">
      <c r="A5" s="4" t="s">
        <v>409</v>
      </c>
    </row>
    <row r="6" spans="1:4">
      <c r="A6" s="3" t="s">
        <v>407</v>
      </c>
    </row>
    <row r="7" spans="1:4">
      <c r="A7" s="4" t="s">
        <v>408</v>
      </c>
      <c r="B7" s="5" t="n">
        <v>2174250</v>
      </c>
      <c r="C7" s="5" t="n">
        <v>1937014</v>
      </c>
      <c r="D7" s="5" t="n">
        <v>1467811</v>
      </c>
    </row>
    <row r="8" spans="1:4">
      <c r="A8" s="4" t="s">
        <v>410</v>
      </c>
    </row>
    <row r="9" spans="1:4">
      <c r="A9" s="3" t="s">
        <v>407</v>
      </c>
    </row>
    <row r="10" spans="1:4">
      <c r="A10" s="4" t="s">
        <v>408</v>
      </c>
      <c r="B10" s="5" t="n">
        <v>233247</v>
      </c>
      <c r="C10" s="5" t="n">
        <v>263155</v>
      </c>
      <c r="D10" s="5" t="n">
        <v>727559</v>
      </c>
    </row>
    <row r="11" spans="1:4">
      <c r="A11" s="4" t="s">
        <v>189</v>
      </c>
    </row>
    <row r="12" spans="1:4">
      <c r="A12" s="3" t="s">
        <v>407</v>
      </c>
    </row>
    <row r="13" spans="1:4">
      <c r="A13" s="4" t="s">
        <v>408</v>
      </c>
      <c r="B13" s="5" t="n">
        <v>4513824</v>
      </c>
      <c r="C13" s="5" t="n">
        <v>0</v>
      </c>
      <c r="D13" s="5" t="n">
        <v>0</v>
      </c>
    </row>
    <row r="14" spans="1:4">
      <c r="A14" s="4" t="s">
        <v>411</v>
      </c>
    </row>
    <row r="15" spans="1:4">
      <c r="A15" s="3" t="s">
        <v>407</v>
      </c>
    </row>
    <row r="16" spans="1:4">
      <c r="A16" s="4" t="s">
        <v>408</v>
      </c>
      <c r="B16" s="5" t="n">
        <v>0</v>
      </c>
      <c r="C16" s="5" t="n">
        <v>0</v>
      </c>
      <c r="D16" s="5" t="n">
        <v>580813</v>
      </c>
    </row>
    <row r="17" spans="1:4">
      <c r="A17" s="4" t="s">
        <v>412</v>
      </c>
    </row>
    <row r="18" spans="1:4">
      <c r="A18" s="3" t="s">
        <v>407</v>
      </c>
    </row>
    <row r="19" spans="1:4">
      <c r="A19" s="4" t="s">
        <v>408</v>
      </c>
      <c r="B19" s="5" t="n">
        <v>0</v>
      </c>
      <c r="C19" s="5" t="n">
        <v>7039</v>
      </c>
      <c r="D19" s="5" t="n">
        <v>39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5</v>
      </c>
      <c r="D2" s="2" t="s">
        <v>79</v>
      </c>
    </row>
    <row r="3" spans="1:4">
      <c r="A3" s="3" t="s">
        <v>178</v>
      </c>
    </row>
    <row r="4" spans="1:4">
      <c r="A4" s="4" t="s">
        <v>414</v>
      </c>
      <c r="B4" s="6" t="n">
        <v>33024</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5</v>
      </c>
      <c r="B1" s="2" t="s">
        <v>397</v>
      </c>
      <c r="R1" s="2" t="s">
        <v>1</v>
      </c>
    </row>
    <row r="2" spans="1:20">
      <c r="B2" s="2" t="s">
        <v>2</v>
      </c>
      <c r="D2" s="2" t="s">
        <v>398</v>
      </c>
      <c r="F2" s="2" t="s">
        <v>4</v>
      </c>
      <c r="H2" s="2" t="s">
        <v>399</v>
      </c>
      <c r="J2" s="2" t="s">
        <v>35</v>
      </c>
      <c r="L2" s="2" t="s">
        <v>400</v>
      </c>
      <c r="N2" s="2" t="s">
        <v>401</v>
      </c>
      <c r="P2" s="2" t="s">
        <v>402</v>
      </c>
      <c r="R2" s="2" t="s">
        <v>2</v>
      </c>
      <c r="S2" s="2" t="s">
        <v>35</v>
      </c>
      <c r="T2" s="2" t="s">
        <v>79</v>
      </c>
    </row>
    <row r="3" spans="1:20">
      <c r="A3" s="3" t="s">
        <v>416</v>
      </c>
    </row>
    <row r="4" spans="1:20">
      <c r="A4" s="4" t="s">
        <v>98</v>
      </c>
      <c r="B4" s="6" t="n">
        <v>-12966</v>
      </c>
      <c r="D4" s="6" t="n">
        <v>-11598</v>
      </c>
      <c r="F4" s="6" t="n">
        <v>-14261</v>
      </c>
      <c r="H4" s="6" t="n">
        <v>-13802</v>
      </c>
      <c r="J4" s="6" t="n">
        <v>-6855</v>
      </c>
      <c r="L4" s="6" t="n">
        <v>-14006</v>
      </c>
      <c r="N4" s="6" t="n">
        <v>-13850</v>
      </c>
      <c r="P4" s="6" t="n">
        <v>-15583</v>
      </c>
      <c r="R4" s="6" t="n">
        <v>-52627</v>
      </c>
      <c r="S4" s="6" t="n">
        <v>-50294</v>
      </c>
      <c r="T4" s="6" t="n">
        <v>-40346</v>
      </c>
    </row>
    <row r="5" spans="1:20">
      <c r="A5" s="4" t="s">
        <v>417</v>
      </c>
      <c r="R5" s="6" t="n">
        <v>-52627</v>
      </c>
      <c r="S5" s="6" t="n">
        <v>-50294</v>
      </c>
      <c r="T5" s="6" t="n">
        <v>-40346</v>
      </c>
    </row>
    <row r="6" spans="1:20">
      <c r="A6" s="3" t="s">
        <v>418</v>
      </c>
    </row>
    <row r="7" spans="1:20">
      <c r="A7" s="4" t="s">
        <v>419</v>
      </c>
      <c r="B7" s="5" t="n">
        <v>31988033</v>
      </c>
      <c r="D7" s="5" t="n">
        <v>31883029</v>
      </c>
      <c r="F7" s="5" t="n">
        <v>31806972</v>
      </c>
      <c r="H7" s="5" t="n">
        <v>31333348</v>
      </c>
      <c r="J7" s="5" t="n">
        <v>31285263</v>
      </c>
      <c r="L7" s="5" t="n">
        <v>31181141</v>
      </c>
      <c r="N7" s="5" t="n">
        <v>31076995</v>
      </c>
      <c r="P7" s="5" t="n">
        <v>30658468</v>
      </c>
      <c r="R7" s="5" t="n">
        <v>31756415</v>
      </c>
      <c r="S7" s="5" t="n">
        <v>31052378</v>
      </c>
      <c r="T7" s="5" t="n">
        <v>29589857</v>
      </c>
    </row>
    <row r="8" spans="1:20">
      <c r="A8" s="4" t="s">
        <v>420</v>
      </c>
      <c r="B8" s="8" t="n">
        <v>-0.41</v>
      </c>
      <c r="C8" s="4" t="s">
        <v>404</v>
      </c>
      <c r="D8" s="8" t="n">
        <v>-0.36</v>
      </c>
      <c r="E8" s="4" t="s">
        <v>404</v>
      </c>
      <c r="F8" s="8" t="n">
        <v>-0.45</v>
      </c>
      <c r="G8" s="4" t="s">
        <v>404</v>
      </c>
      <c r="H8" s="8" t="n">
        <v>-0.44</v>
      </c>
      <c r="I8" s="4" t="s">
        <v>404</v>
      </c>
      <c r="J8" s="8" t="n">
        <v>-0.22</v>
      </c>
      <c r="K8" s="4" t="s">
        <v>404</v>
      </c>
      <c r="L8" s="8" t="n">
        <v>-0.45</v>
      </c>
      <c r="M8" s="4" t="s">
        <v>404</v>
      </c>
      <c r="N8" s="8" t="n">
        <v>-0.45</v>
      </c>
      <c r="O8" s="4" t="s">
        <v>404</v>
      </c>
      <c r="P8" s="8" t="n">
        <v>-0.51</v>
      </c>
      <c r="Q8" s="4" t="s">
        <v>404</v>
      </c>
      <c r="R8" s="8" t="n">
        <v>-1.66</v>
      </c>
      <c r="S8" s="8" t="n">
        <v>-1.62</v>
      </c>
      <c r="T8" s="8" t="n">
        <v>-1.36</v>
      </c>
    </row>
    <row r="9" spans="1:20"/>
    <row r="10" spans="1:20">
      <c r="A10" s="4" t="s">
        <v>404</v>
      </c>
      <c r="B10" s="4" t="s">
        <v>405</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35</v>
      </c>
    </row>
    <row r="2" spans="1:4">
      <c r="A2" s="3" t="s">
        <v>422</v>
      </c>
    </row>
    <row r="3" spans="1:4">
      <c r="A3" s="4" t="s">
        <v>45</v>
      </c>
      <c r="C3" s="6" t="n">
        <v>182748</v>
      </c>
      <c r="D3" s="6" t="n">
        <v>46730</v>
      </c>
    </row>
    <row r="4" spans="1:4">
      <c r="A4" s="4" t="s">
        <v>423</v>
      </c>
    </row>
    <row r="5" spans="1:4">
      <c r="A5" s="3" t="s">
        <v>422</v>
      </c>
    </row>
    <row r="6" spans="1:4">
      <c r="A6" s="4" t="s">
        <v>424</v>
      </c>
      <c r="B6" s="4" t="s">
        <v>404</v>
      </c>
      <c r="C6" s="5" t="n">
        <v>182748</v>
      </c>
      <c r="D6" s="5" t="n">
        <v>46730</v>
      </c>
    </row>
    <row r="7" spans="1:4">
      <c r="A7" s="9" t="n">
        <v>1</v>
      </c>
    </row>
    <row r="8" spans="1:4">
      <c r="A8" s="3" t="s">
        <v>422</v>
      </c>
    </row>
    <row r="9" spans="1:4">
      <c r="A9" s="4" t="s">
        <v>45</v>
      </c>
      <c r="C9" s="5" t="n">
        <v>182748</v>
      </c>
      <c r="D9" s="5" t="n">
        <v>46730</v>
      </c>
    </row>
    <row r="10" spans="1:4">
      <c r="A10" s="4" t="s">
        <v>425</v>
      </c>
    </row>
    <row r="11" spans="1:4">
      <c r="A11" s="3" t="s">
        <v>422</v>
      </c>
    </row>
    <row r="12" spans="1:4">
      <c r="A12" s="4" t="s">
        <v>424</v>
      </c>
      <c r="B12" s="4" t="s">
        <v>404</v>
      </c>
      <c r="C12" s="5" t="n">
        <v>182748</v>
      </c>
      <c r="D12" s="5" t="n">
        <v>46730</v>
      </c>
    </row>
    <row r="13" spans="1:4">
      <c r="A13" s="9" t="n">
        <v>2</v>
      </c>
    </row>
    <row r="14" spans="1:4">
      <c r="A14" s="3" t="s">
        <v>422</v>
      </c>
    </row>
    <row r="15" spans="1:4">
      <c r="A15" s="4" t="s">
        <v>45</v>
      </c>
      <c r="C15" s="5" t="n">
        <v>0</v>
      </c>
      <c r="D15" s="5" t="n">
        <v>0</v>
      </c>
    </row>
    <row r="16" spans="1:4">
      <c r="A16" s="4" t="s">
        <v>426</v>
      </c>
    </row>
    <row r="17" spans="1:4">
      <c r="A17" s="3" t="s">
        <v>422</v>
      </c>
    </row>
    <row r="18" spans="1:4">
      <c r="A18" s="4" t="s">
        <v>424</v>
      </c>
      <c r="B18" s="4" t="s">
        <v>404</v>
      </c>
      <c r="C18" s="5" t="n">
        <v>0</v>
      </c>
      <c r="D18" s="5" t="n">
        <v>0</v>
      </c>
    </row>
    <row r="19" spans="1:4">
      <c r="A19" s="9" t="n">
        <v>3</v>
      </c>
    </row>
    <row r="20" spans="1:4">
      <c r="A20" s="3" t="s">
        <v>422</v>
      </c>
    </row>
    <row r="21" spans="1:4">
      <c r="A21" s="4" t="s">
        <v>45</v>
      </c>
      <c r="C21" s="5" t="n">
        <v>0</v>
      </c>
      <c r="D21" s="5" t="n">
        <v>0</v>
      </c>
    </row>
    <row r="22" spans="1:4">
      <c r="A22" s="4" t="s">
        <v>427</v>
      </c>
    </row>
    <row r="23" spans="1:4">
      <c r="A23" s="3" t="s">
        <v>422</v>
      </c>
    </row>
    <row r="24" spans="1:4">
      <c r="A24" s="4" t="s">
        <v>424</v>
      </c>
      <c r="B24" s="4" t="s">
        <v>404</v>
      </c>
      <c r="C24" s="6" t="n">
        <v>0</v>
      </c>
      <c r="D24" s="6" t="n">
        <v>0</v>
      </c>
    </row>
    <row r="25" spans="1:4"/>
    <row r="26" spans="1:4">
      <c r="A26" s="4" t="s">
        <v>404</v>
      </c>
      <c r="B26" s="4" t="s">
        <v>428</v>
      </c>
    </row>
  </sheetData>
  <mergeCells count="3">
    <mergeCell ref="A1:B1"/>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2</v>
      </c>
      <c r="C1" s="2" t="s">
        <v>35</v>
      </c>
    </row>
    <row r="2" spans="1:3">
      <c r="A2" s="3" t="s">
        <v>376</v>
      </c>
    </row>
    <row r="3" spans="1:3">
      <c r="A3" s="4" t="s">
        <v>430</v>
      </c>
      <c r="B3" s="6" t="n">
        <v>168021</v>
      </c>
      <c r="C3" s="6" t="n">
        <v>155591</v>
      </c>
    </row>
    <row r="4" spans="1:3">
      <c r="A4" s="4" t="s">
        <v>431</v>
      </c>
      <c r="B4" s="5" t="n">
        <v>-98056</v>
      </c>
      <c r="C4" s="5" t="n">
        <v>-82910</v>
      </c>
    </row>
    <row r="5" spans="1:3">
      <c r="A5" s="4" t="s">
        <v>41</v>
      </c>
      <c r="B5" s="5" t="n">
        <v>69965</v>
      </c>
      <c r="C5" s="5" t="n">
        <v>72681</v>
      </c>
    </row>
    <row r="6" spans="1:3">
      <c r="A6" s="4" t="s">
        <v>375</v>
      </c>
    </row>
    <row r="7" spans="1:3">
      <c r="A7" s="3" t="s">
        <v>376</v>
      </c>
    </row>
    <row r="8" spans="1:3">
      <c r="A8" s="4" t="s">
        <v>430</v>
      </c>
      <c r="B8" s="5" t="n">
        <v>48558</v>
      </c>
      <c r="C8" s="5" t="n">
        <v>48558</v>
      </c>
    </row>
    <row r="9" spans="1:3">
      <c r="A9" s="4" t="s">
        <v>432</v>
      </c>
    </row>
    <row r="10" spans="1:3">
      <c r="A10" s="3" t="s">
        <v>376</v>
      </c>
    </row>
    <row r="11" spans="1:3">
      <c r="A11" s="4" t="s">
        <v>430</v>
      </c>
      <c r="B11" s="5" t="n">
        <v>38183</v>
      </c>
      <c r="C11" s="5" t="n">
        <v>35728</v>
      </c>
    </row>
    <row r="12" spans="1:3">
      <c r="A12" s="4" t="s">
        <v>433</v>
      </c>
    </row>
    <row r="13" spans="1:3">
      <c r="A13" s="3" t="s">
        <v>376</v>
      </c>
    </row>
    <row r="14" spans="1:3">
      <c r="A14" s="4" t="s">
        <v>430</v>
      </c>
      <c r="B14" s="5" t="n">
        <v>30702</v>
      </c>
      <c r="C14" s="5" t="n">
        <v>27317</v>
      </c>
    </row>
    <row r="15" spans="1:3">
      <c r="A15" s="4" t="s">
        <v>378</v>
      </c>
    </row>
    <row r="16" spans="1:3">
      <c r="A16" s="3" t="s">
        <v>376</v>
      </c>
    </row>
    <row r="17" spans="1:3">
      <c r="A17" s="4" t="s">
        <v>430</v>
      </c>
      <c r="B17" s="5" t="n">
        <v>36713</v>
      </c>
      <c r="C17" s="5" t="n">
        <v>30624</v>
      </c>
    </row>
    <row r="18" spans="1:3">
      <c r="A18" s="4" t="s">
        <v>379</v>
      </c>
    </row>
    <row r="19" spans="1:3">
      <c r="A19" s="3" t="s">
        <v>376</v>
      </c>
    </row>
    <row r="20" spans="1:3">
      <c r="A20" s="4" t="s">
        <v>430</v>
      </c>
      <c r="B20" s="5" t="n">
        <v>6773</v>
      </c>
      <c r="C20" s="5" t="n">
        <v>6669</v>
      </c>
    </row>
    <row r="21" spans="1:3">
      <c r="A21" s="4" t="s">
        <v>381</v>
      </c>
    </row>
    <row r="22" spans="1:3">
      <c r="A22" s="3" t="s">
        <v>376</v>
      </c>
    </row>
    <row r="23" spans="1:3">
      <c r="A23" s="4" t="s">
        <v>430</v>
      </c>
      <c r="B23" s="5" t="n">
        <v>4633</v>
      </c>
      <c r="C23" s="5" t="n">
        <v>4289</v>
      </c>
    </row>
    <row r="24" spans="1:3">
      <c r="A24" s="4" t="s">
        <v>434</v>
      </c>
    </row>
    <row r="25" spans="1:3">
      <c r="A25" s="3" t="s">
        <v>376</v>
      </c>
    </row>
    <row r="26" spans="1:3">
      <c r="A26" s="4" t="s">
        <v>430</v>
      </c>
      <c r="B26" s="5" t="n">
        <v>2313</v>
      </c>
      <c r="C26" s="5" t="n">
        <v>2260</v>
      </c>
    </row>
    <row r="27" spans="1:3">
      <c r="A27" s="4" t="s">
        <v>383</v>
      </c>
    </row>
    <row r="28" spans="1:3">
      <c r="A28" s="3" t="s">
        <v>376</v>
      </c>
    </row>
    <row r="29" spans="1:3">
      <c r="A29" s="4" t="s">
        <v>430</v>
      </c>
      <c r="B29" s="6" t="n">
        <v>146</v>
      </c>
      <c r="C29" s="6" t="n">
        <v>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79</v>
      </c>
    </row>
    <row r="3" spans="1:4">
      <c r="A3" s="3" t="s">
        <v>376</v>
      </c>
    </row>
    <row r="4" spans="1:4">
      <c r="A4" s="4" t="s">
        <v>136</v>
      </c>
      <c r="B4" s="6" t="n">
        <v>15815</v>
      </c>
      <c r="C4" s="6" t="n">
        <v>15906</v>
      </c>
      <c r="D4" s="6" t="n">
        <v>13073</v>
      </c>
    </row>
    <row r="5" spans="1:4">
      <c r="A5" s="4" t="s">
        <v>436</v>
      </c>
      <c r="B5" s="5" t="n">
        <v>31148</v>
      </c>
      <c r="C5" s="5" t="n">
        <v>35761</v>
      </c>
    </row>
    <row r="6" spans="1:4">
      <c r="A6" s="4" t="s">
        <v>437</v>
      </c>
      <c r="B6" s="5" t="n">
        <v>6216</v>
      </c>
      <c r="C6" s="5" t="n">
        <v>9633</v>
      </c>
    </row>
    <row r="7" spans="1:4">
      <c r="A7" s="4" t="s">
        <v>438</v>
      </c>
      <c r="B7" s="5" t="n">
        <v>6090</v>
      </c>
      <c r="C7" s="5" t="n">
        <v>4482</v>
      </c>
    </row>
    <row r="8" spans="1:4">
      <c r="A8" s="4" t="s">
        <v>439</v>
      </c>
      <c r="B8" s="5" t="n">
        <v>3944</v>
      </c>
      <c r="C8" s="5" t="n">
        <v>3257</v>
      </c>
      <c r="D8" s="5" t="n">
        <v>2857</v>
      </c>
    </row>
    <row r="9" spans="1:4">
      <c r="A9" s="4" t="s">
        <v>440</v>
      </c>
      <c r="B9" s="5" t="n">
        <v>9806</v>
      </c>
      <c r="C9" s="5" t="n">
        <v>7660</v>
      </c>
    </row>
    <row r="10" spans="1:4">
      <c r="A10" s="4" t="s">
        <v>183</v>
      </c>
    </row>
    <row r="11" spans="1:4">
      <c r="A11" s="3" t="s">
        <v>376</v>
      </c>
    </row>
    <row r="12" spans="1:4">
      <c r="A12" s="4" t="s">
        <v>136</v>
      </c>
      <c r="B12" s="6" t="n">
        <v>15665</v>
      </c>
      <c r="C12" s="6" t="n">
        <v>15648</v>
      </c>
      <c r="D12" s="6" t="n">
        <v>128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31"/>
    <col customWidth="1" max="5" min="5" width="50"/>
    <col customWidth="1" max="6" min="6" width="27"/>
    <col customWidth="1" max="7" min="7" width="46"/>
    <col customWidth="1" max="8" min="8" width="20"/>
    <col customWidth="1" max="9" min="9" width="39"/>
  </cols>
  <sheetData>
    <row r="1" spans="1:9">
      <c r="A1" s="1" t="s">
        <v>103</v>
      </c>
      <c r="B1" s="2" t="s">
        <v>104</v>
      </c>
      <c r="C1" s="2" t="s">
        <v>105</v>
      </c>
      <c r="D1" s="2" t="s">
        <v>106</v>
      </c>
      <c r="E1" s="2" t="s">
        <v>107</v>
      </c>
      <c r="F1" s="2" t="s">
        <v>108</v>
      </c>
      <c r="G1" s="2" t="s">
        <v>109</v>
      </c>
      <c r="H1" s="2" t="s">
        <v>110</v>
      </c>
      <c r="I1" s="2" t="s">
        <v>111</v>
      </c>
    </row>
    <row r="2" spans="1:9">
      <c r="A2" s="4" t="s">
        <v>112</v>
      </c>
      <c r="B2" s="6" t="n">
        <v>55322</v>
      </c>
      <c r="D2" s="6" t="n">
        <v>0</v>
      </c>
      <c r="F2" s="6" t="n">
        <v>-2805</v>
      </c>
      <c r="H2" s="6" t="n">
        <v>58127</v>
      </c>
    </row>
    <row r="3" spans="1:9">
      <c r="A3" s="4" t="s">
        <v>113</v>
      </c>
      <c r="B3" s="5" t="n">
        <v>37313</v>
      </c>
      <c r="C3" s="6" t="n">
        <v>-18009</v>
      </c>
      <c r="D3" s="6" t="n">
        <v>29</v>
      </c>
      <c r="E3" s="6" t="n">
        <v>29</v>
      </c>
      <c r="F3" s="5" t="n">
        <v>307499</v>
      </c>
      <c r="G3" s="6" t="n">
        <v>310304</v>
      </c>
      <c r="H3" s="5" t="n">
        <v>-270215</v>
      </c>
      <c r="I3" s="6" t="n">
        <v>-328342</v>
      </c>
    </row>
    <row r="4" spans="1:9">
      <c r="A4" s="4" t="s">
        <v>114</v>
      </c>
      <c r="D4" s="5" t="n">
        <v>29194332</v>
      </c>
      <c r="E4" s="5" t="n">
        <v>29194332</v>
      </c>
    </row>
    <row r="5" spans="1:9">
      <c r="A5" s="4" t="s">
        <v>115</v>
      </c>
      <c r="B5" s="5" t="n">
        <v>6870</v>
      </c>
      <c r="D5" s="6" t="n">
        <v>1</v>
      </c>
      <c r="F5" s="5" t="n">
        <v>6869</v>
      </c>
      <c r="H5" s="5" t="n">
        <v>0</v>
      </c>
    </row>
    <row r="6" spans="1:9">
      <c r="A6" s="4" t="s">
        <v>116</v>
      </c>
      <c r="D6" s="5" t="n">
        <v>944706</v>
      </c>
    </row>
    <row r="7" spans="1:9">
      <c r="A7" s="4" t="s">
        <v>117</v>
      </c>
      <c r="B7" s="5" t="n">
        <v>-202</v>
      </c>
      <c r="D7" s="6" t="n">
        <v>0</v>
      </c>
      <c r="F7" s="5" t="n">
        <v>-202</v>
      </c>
      <c r="H7" s="5" t="n">
        <v>0</v>
      </c>
    </row>
    <row r="8" spans="1:9">
      <c r="A8" s="4" t="s">
        <v>118</v>
      </c>
      <c r="D8" s="5" t="n">
        <v>289976</v>
      </c>
    </row>
    <row r="9" spans="1:9">
      <c r="A9" s="4" t="s">
        <v>119</v>
      </c>
      <c r="B9" s="5" t="n">
        <v>18088</v>
      </c>
      <c r="D9" s="6" t="n">
        <v>0</v>
      </c>
      <c r="F9" s="5" t="n">
        <v>18088</v>
      </c>
      <c r="H9" s="5" t="n">
        <v>0</v>
      </c>
    </row>
    <row r="10" spans="1:9">
      <c r="A10" s="4" t="s">
        <v>98</v>
      </c>
      <c r="B10" s="5" t="n">
        <v>-40346</v>
      </c>
      <c r="D10" s="5" t="n">
        <v>0</v>
      </c>
      <c r="F10" s="5" t="n">
        <v>0</v>
      </c>
      <c r="H10" s="5" t="n">
        <v>-40346</v>
      </c>
    </row>
    <row r="11" spans="1:9">
      <c r="A11" s="4" t="s">
        <v>120</v>
      </c>
      <c r="B11" s="5" t="n">
        <v>21723</v>
      </c>
      <c r="D11" s="6" t="n">
        <v>30</v>
      </c>
      <c r="F11" s="5" t="n">
        <v>332254</v>
      </c>
      <c r="H11" s="5" t="n">
        <v>-310561</v>
      </c>
    </row>
    <row r="12" spans="1:9">
      <c r="A12" s="4" t="s">
        <v>121</v>
      </c>
      <c r="D12" s="5" t="n">
        <v>30429014</v>
      </c>
    </row>
    <row r="13" spans="1:9">
      <c r="A13" s="4" t="s">
        <v>115</v>
      </c>
      <c r="B13" s="5" t="n">
        <v>3458</v>
      </c>
      <c r="D13" s="6" t="n">
        <v>1</v>
      </c>
      <c r="F13" s="5" t="n">
        <v>3457</v>
      </c>
      <c r="H13" s="5" t="n">
        <v>0</v>
      </c>
    </row>
    <row r="14" spans="1:9">
      <c r="A14" s="4" t="s">
        <v>116</v>
      </c>
      <c r="D14" s="5" t="n">
        <v>463870</v>
      </c>
    </row>
    <row r="15" spans="1:9">
      <c r="A15" s="4" t="s">
        <v>122</v>
      </c>
      <c r="B15" s="5" t="n">
        <v>0</v>
      </c>
      <c r="D15" s="6" t="n">
        <v>0</v>
      </c>
      <c r="F15" s="5" t="n">
        <v>0</v>
      </c>
      <c r="H15" s="5" t="n">
        <v>0</v>
      </c>
    </row>
    <row r="16" spans="1:9">
      <c r="A16" s="4" t="s">
        <v>123</v>
      </c>
      <c r="D16" s="5" t="n">
        <v>406936</v>
      </c>
    </row>
    <row r="17" spans="1:9">
      <c r="A17" s="4" t="s">
        <v>124</v>
      </c>
      <c r="B17" s="5" t="n">
        <v>257</v>
      </c>
      <c r="D17" s="6" t="n">
        <v>0</v>
      </c>
      <c r="F17" s="5" t="n">
        <v>257</v>
      </c>
      <c r="H17" s="5" t="n">
        <v>0</v>
      </c>
    </row>
    <row r="18" spans="1:9">
      <c r="A18" s="4" t="s">
        <v>125</v>
      </c>
      <c r="D18" s="5" t="n">
        <v>8169</v>
      </c>
    </row>
    <row r="19" spans="1:9">
      <c r="A19" s="4" t="s">
        <v>119</v>
      </c>
      <c r="B19" s="5" t="n">
        <v>16137</v>
      </c>
      <c r="D19" s="6" t="n">
        <v>0</v>
      </c>
      <c r="F19" s="5" t="n">
        <v>16137</v>
      </c>
      <c r="H19" s="5" t="n">
        <v>0</v>
      </c>
    </row>
    <row r="20" spans="1:9">
      <c r="A20" s="4" t="s">
        <v>98</v>
      </c>
      <c r="B20" s="5" t="n">
        <v>-50294</v>
      </c>
      <c r="D20" s="5" t="n">
        <v>0</v>
      </c>
      <c r="F20" s="5" t="n">
        <v>0</v>
      </c>
      <c r="H20" s="5" t="n">
        <v>-50294</v>
      </c>
    </row>
    <row r="21" spans="1:9">
      <c r="A21" s="4" t="s">
        <v>126</v>
      </c>
      <c r="B21" s="6" t="n">
        <v>-8719</v>
      </c>
      <c r="D21" s="6" t="n">
        <v>31</v>
      </c>
      <c r="F21" s="5" t="n">
        <v>352496</v>
      </c>
      <c r="H21" s="5" t="n">
        <v>-361246</v>
      </c>
    </row>
    <row r="22" spans="1:9">
      <c r="A22" s="4" t="s">
        <v>127</v>
      </c>
      <c r="B22" s="5" t="n">
        <v>31307989</v>
      </c>
      <c r="D22" s="5" t="n">
        <v>31307989</v>
      </c>
    </row>
    <row r="23" spans="1:9">
      <c r="A23" s="4" t="s">
        <v>128</v>
      </c>
      <c r="B23" s="6" t="n">
        <v>0</v>
      </c>
      <c r="D23" s="6" t="n">
        <v>0</v>
      </c>
      <c r="F23" s="5" t="n">
        <v>391</v>
      </c>
      <c r="H23" s="5" t="n">
        <v>-391</v>
      </c>
    </row>
    <row r="24" spans="1:9">
      <c r="A24" s="4" t="s">
        <v>115</v>
      </c>
      <c r="B24" s="6" t="n">
        <v>186</v>
      </c>
      <c r="D24" s="6" t="n">
        <v>0</v>
      </c>
      <c r="F24" s="5" t="n">
        <v>186</v>
      </c>
      <c r="H24" s="5" t="n">
        <v>0</v>
      </c>
    </row>
    <row r="25" spans="1:9">
      <c r="A25" s="4" t="s">
        <v>116</v>
      </c>
      <c r="B25" s="5" t="n">
        <v>29908</v>
      </c>
      <c r="D25" s="5" t="n">
        <v>29908</v>
      </c>
    </row>
    <row r="26" spans="1:9">
      <c r="A26" s="4" t="s">
        <v>122</v>
      </c>
      <c r="B26" s="6" t="n">
        <v>0</v>
      </c>
      <c r="D26" s="6" t="n">
        <v>1</v>
      </c>
      <c r="F26" s="5" t="n">
        <v>-1</v>
      </c>
      <c r="H26" s="5" t="n">
        <v>0</v>
      </c>
    </row>
    <row r="27" spans="1:9">
      <c r="A27" s="4" t="s">
        <v>123</v>
      </c>
      <c r="D27" s="5" t="n">
        <v>663419</v>
      </c>
    </row>
    <row r="28" spans="1:9">
      <c r="A28" s="4" t="s">
        <v>124</v>
      </c>
      <c r="B28" s="5" t="n">
        <v>526</v>
      </c>
      <c r="D28" s="6" t="n">
        <v>0</v>
      </c>
      <c r="F28" s="5" t="n">
        <v>526</v>
      </c>
      <c r="H28" s="5" t="n">
        <v>0</v>
      </c>
    </row>
    <row r="29" spans="1:9">
      <c r="A29" s="4" t="s">
        <v>125</v>
      </c>
      <c r="D29" s="5" t="n">
        <v>16457</v>
      </c>
    </row>
    <row r="30" spans="1:9">
      <c r="A30" s="4" t="s">
        <v>129</v>
      </c>
      <c r="B30" s="5" t="n">
        <v>-33024</v>
      </c>
      <c r="D30" s="6" t="n">
        <v>0</v>
      </c>
      <c r="F30" s="5" t="n">
        <v>-33024</v>
      </c>
      <c r="H30" s="5" t="n">
        <v>0</v>
      </c>
    </row>
    <row r="31" spans="1:9">
      <c r="A31" s="4" t="s">
        <v>130</v>
      </c>
      <c r="B31" s="5" t="n">
        <v>56950</v>
      </c>
      <c r="D31" s="5" t="n">
        <v>0</v>
      </c>
      <c r="F31" s="5" t="n">
        <v>56950</v>
      </c>
      <c r="H31" s="5" t="n">
        <v>0</v>
      </c>
    </row>
    <row r="32" spans="1:9">
      <c r="A32" s="4" t="s">
        <v>119</v>
      </c>
      <c r="B32" s="5" t="n">
        <v>26498</v>
      </c>
      <c r="D32" s="5" t="n">
        <v>0</v>
      </c>
      <c r="F32" s="5" t="n">
        <v>26498</v>
      </c>
      <c r="H32" s="5" t="n">
        <v>0</v>
      </c>
    </row>
    <row r="33" spans="1:9">
      <c r="A33" s="4" t="s">
        <v>98</v>
      </c>
      <c r="B33" s="5" t="n">
        <v>-52627</v>
      </c>
      <c r="D33" s="5" t="n">
        <v>0</v>
      </c>
      <c r="F33" s="5" t="n">
        <v>0</v>
      </c>
      <c r="H33" s="5" t="n">
        <v>-52627</v>
      </c>
    </row>
    <row r="34" spans="1:9">
      <c r="A34" s="4" t="s">
        <v>131</v>
      </c>
      <c r="B34" s="6" t="n">
        <v>-10210</v>
      </c>
      <c r="D34" s="6" t="n">
        <v>32</v>
      </c>
      <c r="F34" s="6" t="n">
        <v>403631</v>
      </c>
      <c r="H34" s="6" t="n">
        <v>-413873</v>
      </c>
    </row>
    <row r="35" spans="1:9">
      <c r="A35" s="4" t="s">
        <v>132</v>
      </c>
      <c r="B35" s="5" t="n">
        <v>32017773</v>
      </c>
      <c r="D35" s="5" t="n">
        <v>320177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1</v>
      </c>
      <c r="B1" s="2" t="s">
        <v>1</v>
      </c>
    </row>
    <row r="2" spans="1:4">
      <c r="B2" s="2" t="s">
        <v>2</v>
      </c>
      <c r="C2" s="2" t="s">
        <v>35</v>
      </c>
      <c r="D2" s="2" t="s">
        <v>79</v>
      </c>
    </row>
    <row r="3" spans="1:4">
      <c r="A3" s="3" t="s">
        <v>187</v>
      </c>
    </row>
    <row r="4" spans="1:4">
      <c r="A4" s="4" t="s">
        <v>43</v>
      </c>
      <c r="B4" s="6" t="n">
        <v>1634000</v>
      </c>
      <c r="C4" s="6" t="n">
        <v>1634000</v>
      </c>
    </row>
    <row r="5" spans="1:4">
      <c r="A5" s="4" t="s">
        <v>442</v>
      </c>
      <c r="B5" s="5" t="n">
        <v>3304000</v>
      </c>
      <c r="C5" s="5" t="n">
        <v>3304000</v>
      </c>
    </row>
    <row r="6" spans="1:4">
      <c r="A6" s="4" t="s">
        <v>443</v>
      </c>
      <c r="B6" s="5" t="n">
        <v>-1670000</v>
      </c>
      <c r="C6" s="5" t="n">
        <v>-1670000</v>
      </c>
    </row>
    <row r="7" spans="1:4">
      <c r="A7" s="4" t="s">
        <v>444</v>
      </c>
      <c r="B7" s="5" t="n">
        <v>150000</v>
      </c>
      <c r="C7" s="5" t="n">
        <v>258000</v>
      </c>
      <c r="D7" s="6" t="n">
        <v>257000</v>
      </c>
    </row>
    <row r="8" spans="1:4">
      <c r="A8" s="4" t="s">
        <v>445</v>
      </c>
      <c r="B8" s="6" t="n">
        <v>0</v>
      </c>
      <c r="C8" s="6" t="n">
        <v>0</v>
      </c>
      <c r="D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446</v>
      </c>
      <c r="B1" s="2" t="s">
        <v>1</v>
      </c>
    </row>
    <row r="2" spans="1:3">
      <c r="B2" s="2" t="s">
        <v>2</v>
      </c>
      <c r="C2" s="2" t="s">
        <v>35</v>
      </c>
    </row>
    <row r="3" spans="1:3">
      <c r="A3" s="3" t="s">
        <v>447</v>
      </c>
    </row>
    <row r="4" spans="1:3">
      <c r="A4" s="4" t="s">
        <v>448</v>
      </c>
      <c r="B4" s="6" t="n">
        <v>2426</v>
      </c>
      <c r="C4" s="6" t="n">
        <v>2426</v>
      </c>
    </row>
    <row r="5" spans="1:3">
      <c r="A5" s="4" t="s">
        <v>449</v>
      </c>
      <c r="B5" s="5" t="n">
        <v>-2426</v>
      </c>
      <c r="C5" s="5" t="n">
        <v>-2276</v>
      </c>
    </row>
    <row r="6" spans="1:3">
      <c r="A6" s="4" t="s">
        <v>450</v>
      </c>
      <c r="B6" s="6" t="n">
        <v>0</v>
      </c>
      <c r="C6" s="6" t="n">
        <v>150</v>
      </c>
    </row>
    <row r="7" spans="1:3">
      <c r="A7" s="4" t="s">
        <v>451</v>
      </c>
      <c r="B7" s="4" t="s">
        <v>452</v>
      </c>
      <c r="C7" s="4" t="s">
        <v>453</v>
      </c>
    </row>
    <row r="8" spans="1:3">
      <c r="A8" s="4" t="s">
        <v>454</v>
      </c>
    </row>
    <row r="9" spans="1:3">
      <c r="A9" s="3" t="s">
        <v>447</v>
      </c>
    </row>
    <row r="10" spans="1:3">
      <c r="A10" s="4" t="s">
        <v>448</v>
      </c>
      <c r="B10" s="6" t="n">
        <v>240</v>
      </c>
      <c r="C10" s="6" t="n">
        <v>240</v>
      </c>
    </row>
    <row r="11" spans="1:3">
      <c r="A11" s="4" t="s">
        <v>449</v>
      </c>
      <c r="B11" s="5" t="n">
        <v>-240</v>
      </c>
      <c r="C11" s="5" t="n">
        <v>-240</v>
      </c>
    </row>
    <row r="12" spans="1:3">
      <c r="A12" s="4" t="s">
        <v>450</v>
      </c>
      <c r="B12" s="6" t="n">
        <v>0</v>
      </c>
      <c r="C12" s="6" t="n">
        <v>0</v>
      </c>
    </row>
    <row r="13" spans="1:3">
      <c r="A13" s="4" t="s">
        <v>451</v>
      </c>
      <c r="B13" s="4" t="s">
        <v>452</v>
      </c>
      <c r="C13" s="4" t="s">
        <v>452</v>
      </c>
    </row>
    <row r="14" spans="1:3">
      <c r="A14" s="4" t="s">
        <v>455</v>
      </c>
    </row>
    <row r="15" spans="1:3">
      <c r="A15" s="3" t="s">
        <v>447</v>
      </c>
    </row>
    <row r="16" spans="1:3">
      <c r="A16" s="4" t="s">
        <v>448</v>
      </c>
      <c r="B16" s="6" t="n">
        <v>2060</v>
      </c>
      <c r="C16" s="6" t="n">
        <v>2060</v>
      </c>
    </row>
    <row r="17" spans="1:3">
      <c r="A17" s="4" t="s">
        <v>449</v>
      </c>
      <c r="B17" s="6" t="n">
        <v>-2060</v>
      </c>
      <c r="C17" s="5" t="n">
        <v>-1910</v>
      </c>
    </row>
    <row r="18" spans="1:3">
      <c r="A18" s="4" t="s">
        <v>450</v>
      </c>
      <c r="C18" s="6" t="n">
        <v>150</v>
      </c>
    </row>
    <row r="19" spans="1:3">
      <c r="A19" s="4" t="s">
        <v>451</v>
      </c>
      <c r="B19" s="4" t="s">
        <v>452</v>
      </c>
      <c r="C19" s="4" t="s">
        <v>453</v>
      </c>
    </row>
    <row r="20" spans="1:3">
      <c r="A20" s="4" t="s">
        <v>456</v>
      </c>
    </row>
    <row r="21" spans="1:3">
      <c r="A21" s="3" t="s">
        <v>447</v>
      </c>
    </row>
    <row r="22" spans="1:3">
      <c r="A22" s="4" t="s">
        <v>448</v>
      </c>
      <c r="B22" s="6" t="n">
        <v>126</v>
      </c>
      <c r="C22" s="6" t="n">
        <v>126</v>
      </c>
    </row>
    <row r="23" spans="1:3">
      <c r="A23" s="4" t="s">
        <v>449</v>
      </c>
      <c r="B23" s="5" t="n">
        <v>-126</v>
      </c>
      <c r="C23" s="5" t="n">
        <v>-126</v>
      </c>
    </row>
    <row r="24" spans="1:3">
      <c r="A24" s="4" t="s">
        <v>450</v>
      </c>
      <c r="B24" s="6" t="n">
        <v>0</v>
      </c>
      <c r="C24" s="6" t="n">
        <v>0</v>
      </c>
    </row>
    <row r="25" spans="1:3">
      <c r="A25" s="4" t="s">
        <v>451</v>
      </c>
      <c r="B25" s="4" t="s">
        <v>452</v>
      </c>
      <c r="C25" s="4" t="s">
        <v>4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57</v>
      </c>
      <c r="B1" s="2" t="s">
        <v>1</v>
      </c>
    </row>
    <row r="2" spans="1:3">
      <c r="B2" s="2" t="s">
        <v>458</v>
      </c>
      <c r="C2" s="2" t="s">
        <v>333</v>
      </c>
    </row>
    <row r="3" spans="1:3">
      <c r="A3" s="3" t="s">
        <v>459</v>
      </c>
    </row>
    <row r="4" spans="1:3">
      <c r="A4" s="4" t="s">
        <v>129</v>
      </c>
      <c r="B4" s="6" t="n">
        <v>33024</v>
      </c>
    </row>
    <row r="5" spans="1:3">
      <c r="A5" s="4" t="s">
        <v>460</v>
      </c>
    </row>
    <row r="6" spans="1:3">
      <c r="A6" s="3" t="s">
        <v>459</v>
      </c>
    </row>
    <row r="7" spans="1:3">
      <c r="A7" s="4" t="s">
        <v>129</v>
      </c>
      <c r="B7" s="6" t="n">
        <v>0</v>
      </c>
    </row>
    <row r="8" spans="1:3">
      <c r="A8" s="4" t="s">
        <v>461</v>
      </c>
      <c r="B8" s="8" t="n">
        <v>45.72</v>
      </c>
    </row>
    <row r="9" spans="1:3">
      <c r="A9" s="4" t="s">
        <v>462</v>
      </c>
    </row>
    <row r="10" spans="1:3">
      <c r="A10" s="3" t="s">
        <v>459</v>
      </c>
    </row>
    <row r="11" spans="1:3">
      <c r="A11" s="4" t="s">
        <v>463</v>
      </c>
      <c r="B11" s="6" t="n">
        <v>240000</v>
      </c>
      <c r="C11" s="6" t="n">
        <v>0</v>
      </c>
    </row>
    <row r="12" spans="1:3">
      <c r="A12" s="4" t="s">
        <v>464</v>
      </c>
      <c r="B12" s="4" t="s">
        <v>465</v>
      </c>
    </row>
    <row r="13" spans="1:3">
      <c r="A13" s="4" t="s">
        <v>466</v>
      </c>
      <c r="B13" s="4" t="s">
        <v>467</v>
      </c>
    </row>
    <row r="14" spans="1:3">
      <c r="A14" s="4" t="s">
        <v>468</v>
      </c>
      <c r="B14" s="6" t="n">
        <v>1</v>
      </c>
    </row>
    <row r="15" spans="1:3">
      <c r="A15" s="4" t="s">
        <v>469</v>
      </c>
      <c r="B15" s="5" t="n">
        <v>5</v>
      </c>
    </row>
    <row r="16" spans="1:3">
      <c r="A16" s="4" t="s">
        <v>470</v>
      </c>
      <c r="B16" s="4" t="s">
        <v>471</v>
      </c>
    </row>
    <row r="17" spans="1:3">
      <c r="A17" s="4" t="s">
        <v>472</v>
      </c>
      <c r="B17" s="6" t="n">
        <v>181500</v>
      </c>
    </row>
    <row r="18" spans="1:3">
      <c r="A18" s="4" t="s">
        <v>473</v>
      </c>
      <c r="B18" s="5" t="n">
        <v>240000</v>
      </c>
    </row>
    <row r="19" spans="1:3">
      <c r="A19" s="4" t="s">
        <v>474</v>
      </c>
      <c r="B19" s="5" t="n">
        <v>58500</v>
      </c>
    </row>
    <row r="20" spans="1:3">
      <c r="A20" s="4" t="s">
        <v>475</v>
      </c>
      <c r="B20" s="5" t="n">
        <v>4808</v>
      </c>
    </row>
    <row r="21" spans="1:3">
      <c r="A21" s="4" t="s">
        <v>476</v>
      </c>
      <c r="B21" s="6" t="n">
        <v>1550</v>
      </c>
    </row>
    <row r="22" spans="1:3">
      <c r="A22" s="4" t="s">
        <v>477</v>
      </c>
    </row>
    <row r="23" spans="1:3">
      <c r="A23" s="3" t="s">
        <v>459</v>
      </c>
    </row>
    <row r="24" spans="1:3">
      <c r="A24" s="4" t="s">
        <v>478</v>
      </c>
      <c r="B24" s="10" t="n">
        <v>53.17</v>
      </c>
    </row>
    <row r="25" spans="1:3">
      <c r="A25" s="4" t="s">
        <v>479</v>
      </c>
      <c r="B25" s="10" t="n">
        <v>89.98</v>
      </c>
    </row>
    <row r="26" spans="1:3">
      <c r="A26" s="4" t="s">
        <v>129</v>
      </c>
      <c r="B26" s="6" t="n">
        <v>33024</v>
      </c>
    </row>
    <row r="27" spans="1:3">
      <c r="A27" s="4" t="s">
        <v>480</v>
      </c>
    </row>
    <row r="28" spans="1:3">
      <c r="A28" s="3" t="s">
        <v>459</v>
      </c>
    </row>
    <row r="29" spans="1:3">
      <c r="A29" s="4" t="s">
        <v>481</v>
      </c>
      <c r="B29" s="10" t="n">
        <v>1.3</v>
      </c>
    </row>
    <row r="30" spans="1:3">
      <c r="A30" s="4" t="s">
        <v>482</v>
      </c>
      <c r="B30" s="4" t="s">
        <v>483</v>
      </c>
    </row>
    <row r="31" spans="1:3">
      <c r="A31" s="4" t="s">
        <v>484</v>
      </c>
    </row>
    <row r="32" spans="1:3">
      <c r="A32" s="3" t="s">
        <v>459</v>
      </c>
    </row>
    <row r="33" spans="1:3">
      <c r="A33" s="4" t="s">
        <v>485</v>
      </c>
      <c r="B33" s="11" t="n">
        <v>18.8076</v>
      </c>
    </row>
    <row r="34" spans="1:3">
      <c r="A34" s="4" t="s">
        <v>468</v>
      </c>
      <c r="B34" s="8" t="n">
        <v>53.17</v>
      </c>
    </row>
    <row r="35" spans="1:3">
      <c r="A35" s="4" t="s">
        <v>486</v>
      </c>
      <c r="B35" s="5" t="n">
        <v>45138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7</v>
      </c>
      <c r="B1" s="2" t="s">
        <v>1</v>
      </c>
    </row>
    <row r="2" spans="1:3">
      <c r="B2" s="2" t="s">
        <v>2</v>
      </c>
      <c r="C2" s="2" t="s">
        <v>35</v>
      </c>
    </row>
    <row r="3" spans="1:3">
      <c r="A3" s="3" t="s">
        <v>459</v>
      </c>
    </row>
    <row r="4" spans="1:3">
      <c r="A4" s="4" t="s">
        <v>488</v>
      </c>
      <c r="B4" s="6" t="n">
        <v>56950</v>
      </c>
    </row>
    <row r="5" spans="1:3">
      <c r="A5" s="4" t="s">
        <v>462</v>
      </c>
    </row>
    <row r="6" spans="1:3">
      <c r="A6" s="3" t="s">
        <v>459</v>
      </c>
    </row>
    <row r="7" spans="1:3">
      <c r="A7" s="4" t="s">
        <v>489</v>
      </c>
      <c r="B7" s="5" t="n">
        <v>240000</v>
      </c>
      <c r="C7" s="6" t="n">
        <v>0</v>
      </c>
    </row>
    <row r="8" spans="1:3">
      <c r="A8" s="4" t="s">
        <v>490</v>
      </c>
      <c r="B8" s="5" t="n">
        <v>-63308</v>
      </c>
      <c r="C8" s="5" t="n">
        <v>0</v>
      </c>
    </row>
    <row r="9" spans="1:3">
      <c r="A9" s="4" t="s">
        <v>491</v>
      </c>
      <c r="B9" s="5" t="n">
        <v>176692</v>
      </c>
      <c r="C9" s="5" t="n">
        <v>0</v>
      </c>
    </row>
    <row r="10" spans="1:3">
      <c r="A10" s="4" t="s">
        <v>488</v>
      </c>
      <c r="B10" s="6" t="n">
        <v>56950</v>
      </c>
      <c r="C1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59</v>
      </c>
    </row>
    <row r="3" spans="1:2">
      <c r="A3" s="4" t="s">
        <v>476</v>
      </c>
      <c r="B3" s="6" t="n">
        <v>1550</v>
      </c>
    </row>
    <row r="4" spans="1:2">
      <c r="A4" s="4" t="s">
        <v>108</v>
      </c>
    </row>
    <row r="5" spans="1:2">
      <c r="A5" s="3" t="s">
        <v>459</v>
      </c>
    </row>
    <row r="6" spans="1:2">
      <c r="A6" s="4" t="s">
        <v>476</v>
      </c>
      <c r="B6" s="6" t="n">
        <v>1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4</v>
      </c>
      <c r="B1" s="2" t="s">
        <v>1</v>
      </c>
    </row>
    <row r="2" spans="1:4">
      <c r="B2" s="2" t="s">
        <v>2</v>
      </c>
      <c r="C2" s="2" t="s">
        <v>35</v>
      </c>
      <c r="D2" s="2" t="s">
        <v>79</v>
      </c>
    </row>
    <row r="3" spans="1:4">
      <c r="A3" s="3" t="s">
        <v>459</v>
      </c>
    </row>
    <row r="4" spans="1:4">
      <c r="A4" s="4" t="s">
        <v>495</v>
      </c>
      <c r="B4" s="6" t="n">
        <v>5685</v>
      </c>
      <c r="C4" s="6" t="n">
        <v>4931</v>
      </c>
      <c r="D4" s="6" t="n">
        <v>1095</v>
      </c>
    </row>
    <row r="5" spans="1:4">
      <c r="A5" s="4" t="s">
        <v>462</v>
      </c>
    </row>
    <row r="6" spans="1:4">
      <c r="A6" s="3" t="s">
        <v>459</v>
      </c>
    </row>
    <row r="7" spans="1:4">
      <c r="A7" s="4" t="s">
        <v>496</v>
      </c>
      <c r="B7" s="5" t="n">
        <v>42</v>
      </c>
      <c r="C7" s="5" t="n">
        <v>0</v>
      </c>
    </row>
    <row r="8" spans="1:4">
      <c r="A8" s="4" t="s">
        <v>497</v>
      </c>
      <c r="B8" s="5" t="n">
        <v>0</v>
      </c>
      <c r="C8" s="5" t="n">
        <v>0</v>
      </c>
    </row>
    <row r="9" spans="1:4">
      <c r="A9" s="4" t="s">
        <v>495</v>
      </c>
      <c r="B9" s="6" t="n">
        <v>42</v>
      </c>
      <c r="C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59</v>
      </c>
    </row>
    <row r="3" spans="1:3">
      <c r="A3" s="4" t="s">
        <v>499</v>
      </c>
      <c r="B3" s="6" t="n">
        <v>254400</v>
      </c>
      <c r="C3" s="6" t="n">
        <v>0</v>
      </c>
    </row>
    <row r="4" spans="1:3">
      <c r="A4" s="4" t="s">
        <v>500</v>
      </c>
      <c r="B4" s="6" t="n">
        <v>176692</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 customWidth="1" max="6" min="6" width="14"/>
  </cols>
  <sheetData>
    <row r="1" spans="1:6">
      <c r="A1" s="1" t="s">
        <v>501</v>
      </c>
      <c r="B1" s="2" t="s">
        <v>502</v>
      </c>
      <c r="D1" s="2" t="s">
        <v>1</v>
      </c>
    </row>
    <row r="2" spans="1:6">
      <c r="B2" s="2" t="s">
        <v>503</v>
      </c>
      <c r="C2" s="2" t="s">
        <v>504</v>
      </c>
      <c r="D2" s="2" t="s">
        <v>2</v>
      </c>
      <c r="E2" s="2" t="s">
        <v>35</v>
      </c>
      <c r="F2" s="2" t="s">
        <v>79</v>
      </c>
    </row>
    <row r="3" spans="1:6">
      <c r="A3" s="3" t="s">
        <v>505</v>
      </c>
    </row>
    <row r="4" spans="1:6">
      <c r="A4" s="4" t="s">
        <v>506</v>
      </c>
      <c r="D4" s="6" t="n">
        <v>115000000</v>
      </c>
      <c r="E4" s="6" t="n">
        <v>105000000</v>
      </c>
      <c r="F4" s="6" t="n">
        <v>84000000</v>
      </c>
    </row>
    <row r="5" spans="1:6">
      <c r="A5" s="4" t="s">
        <v>153</v>
      </c>
      <c r="D5" s="5" t="n">
        <v>171246000</v>
      </c>
      <c r="E5" s="5" t="n">
        <v>89000000</v>
      </c>
      <c r="F5" s="5" t="n">
        <v>74000000</v>
      </c>
    </row>
    <row r="6" spans="1:6">
      <c r="A6" s="4" t="s">
        <v>507</v>
      </c>
    </row>
    <row r="7" spans="1:6">
      <c r="A7" s="3" t="s">
        <v>505</v>
      </c>
    </row>
    <row r="8" spans="1:6">
      <c r="A8" s="4" t="s">
        <v>506</v>
      </c>
      <c r="D8" s="5" t="n">
        <v>115000000</v>
      </c>
      <c r="E8" s="5" t="n">
        <v>105000000</v>
      </c>
      <c r="F8" s="5" t="n">
        <v>84000000</v>
      </c>
    </row>
    <row r="9" spans="1:6">
      <c r="A9" s="4" t="s">
        <v>153</v>
      </c>
      <c r="D9" s="5" t="n">
        <v>171246000</v>
      </c>
      <c r="E9" s="6" t="n">
        <v>89000000</v>
      </c>
      <c r="F9" s="6" t="n">
        <v>74000000</v>
      </c>
    </row>
    <row r="10" spans="1:6">
      <c r="A10" s="4" t="s">
        <v>508</v>
      </c>
    </row>
    <row r="11" spans="1:6">
      <c r="A11" s="3" t="s">
        <v>505</v>
      </c>
    </row>
    <row r="12" spans="1:6">
      <c r="A12" s="4" t="s">
        <v>509</v>
      </c>
      <c r="B12" s="6" t="n">
        <v>379000</v>
      </c>
      <c r="C12" s="6" t="n">
        <v>591000</v>
      </c>
    </row>
    <row r="13" spans="1:6">
      <c r="A13" s="4" t="s">
        <v>510</v>
      </c>
      <c r="B13" s="6" t="n">
        <v>95000000</v>
      </c>
      <c r="C13" s="6" t="n">
        <v>60000000</v>
      </c>
    </row>
    <row r="14" spans="1:6">
      <c r="A14" s="4" t="s">
        <v>511</v>
      </c>
      <c r="C14" s="4" t="s">
        <v>348</v>
      </c>
    </row>
    <row r="15" spans="1:6">
      <c r="A15" s="4" t="s">
        <v>512</v>
      </c>
      <c r="B15" s="4" t="s">
        <v>513</v>
      </c>
    </row>
    <row r="16" spans="1:6">
      <c r="A16" s="4" t="s">
        <v>514</v>
      </c>
      <c r="D16" s="5" t="n">
        <v>0</v>
      </c>
    </row>
    <row r="17" spans="1:6">
      <c r="A17" s="4" t="s">
        <v>515</v>
      </c>
      <c r="D17" s="6" t="n">
        <v>77264000</v>
      </c>
    </row>
    <row r="18" spans="1:6">
      <c r="A18" s="4" t="s">
        <v>516</v>
      </c>
    </row>
    <row r="19" spans="1:6">
      <c r="A19" s="3" t="s">
        <v>505</v>
      </c>
    </row>
    <row r="20" spans="1:6">
      <c r="A20" s="4" t="s">
        <v>517</v>
      </c>
      <c r="B20" s="4" t="s">
        <v>518</v>
      </c>
      <c r="C20" s="4" t="s">
        <v>519</v>
      </c>
    </row>
    <row r="21" spans="1:6">
      <c r="A21" s="4" t="s">
        <v>520</v>
      </c>
      <c r="C21" s="4" t="s">
        <v>521</v>
      </c>
    </row>
    <row r="22" spans="1:6">
      <c r="A22" s="4" t="s">
        <v>522</v>
      </c>
    </row>
    <row r="23" spans="1:6">
      <c r="A23" s="3" t="s">
        <v>505</v>
      </c>
    </row>
    <row r="24" spans="1:6">
      <c r="A24" s="4" t="s">
        <v>517</v>
      </c>
      <c r="B24" s="4" t="s">
        <v>465</v>
      </c>
      <c r="C24" s="4" t="s">
        <v>523</v>
      </c>
    </row>
    <row r="25" spans="1:6">
      <c r="A25" s="4" t="s">
        <v>520</v>
      </c>
      <c r="C25" s="4" t="s">
        <v>52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9"/>
    <col customWidth="1" max="3" min="3" width="46"/>
    <col customWidth="1" max="4" min="4" width="48"/>
    <col customWidth="1" max="5" min="5" width="21"/>
    <col customWidth="1" max="6" min="6" width="29"/>
    <col customWidth="1" max="7" min="7" width="21"/>
  </cols>
  <sheetData>
    <row r="1" spans="1:7">
      <c r="A1" s="1" t="s">
        <v>525</v>
      </c>
      <c r="B1" s="2" t="s">
        <v>526</v>
      </c>
      <c r="C1" s="2" t="s">
        <v>527</v>
      </c>
      <c r="D1" s="2" t="s">
        <v>528</v>
      </c>
      <c r="E1" s="2" t="s">
        <v>333</v>
      </c>
      <c r="F1" s="2" t="s">
        <v>526</v>
      </c>
      <c r="G1" s="2" t="s">
        <v>529</v>
      </c>
    </row>
    <row r="2" spans="1:7">
      <c r="A2" s="3" t="s">
        <v>530</v>
      </c>
    </row>
    <row r="3" spans="1:7">
      <c r="A3" s="4" t="s">
        <v>531</v>
      </c>
      <c r="B3" s="5" t="n">
        <v>3</v>
      </c>
      <c r="D3" s="5" t="n">
        <v>3</v>
      </c>
      <c r="F3" s="5" t="n">
        <v>3</v>
      </c>
    </row>
    <row r="4" spans="1:7">
      <c r="A4" s="4" t="s">
        <v>532</v>
      </c>
      <c r="D4" s="5" t="n">
        <v>2031</v>
      </c>
    </row>
    <row r="5" spans="1:7">
      <c r="A5" s="4" t="s">
        <v>533</v>
      </c>
      <c r="D5" s="6" t="n">
        <v>2063000</v>
      </c>
      <c r="E5" s="6" t="n">
        <v>1605000</v>
      </c>
      <c r="F5" s="6" t="n">
        <v>4403000</v>
      </c>
    </row>
    <row r="6" spans="1:7">
      <c r="A6" s="4" t="s">
        <v>534</v>
      </c>
      <c r="B6" s="4" t="s">
        <v>535</v>
      </c>
      <c r="F6" s="4" t="s">
        <v>535</v>
      </c>
    </row>
    <row r="7" spans="1:7">
      <c r="A7" s="4" t="s">
        <v>536</v>
      </c>
      <c r="F7" s="4" t="s">
        <v>537</v>
      </c>
    </row>
    <row r="8" spans="1:7">
      <c r="A8" s="4" t="s">
        <v>538</v>
      </c>
      <c r="F8" s="6" t="n">
        <v>48600000</v>
      </c>
    </row>
    <row r="9" spans="1:7">
      <c r="A9" s="4" t="s">
        <v>539</v>
      </c>
      <c r="B9" s="6" t="n">
        <v>5938000</v>
      </c>
      <c r="D9" s="5" t="n">
        <v>5147000</v>
      </c>
      <c r="F9" s="6" t="n">
        <v>5938000</v>
      </c>
    </row>
    <row r="10" spans="1:7">
      <c r="A10" s="4" t="s">
        <v>540</v>
      </c>
      <c r="D10" s="5" t="n">
        <v>20325000</v>
      </c>
    </row>
    <row r="11" spans="1:7">
      <c r="A11" s="4" t="s">
        <v>541</v>
      </c>
    </row>
    <row r="12" spans="1:7">
      <c r="A12" s="3" t="s">
        <v>530</v>
      </c>
    </row>
    <row r="13" spans="1:7">
      <c r="A13" s="4" t="s">
        <v>542</v>
      </c>
      <c r="D13" s="5" t="n">
        <v>276000</v>
      </c>
    </row>
    <row r="14" spans="1:7">
      <c r="A14" s="4" t="s">
        <v>543</v>
      </c>
    </row>
    <row r="15" spans="1:7">
      <c r="A15" s="3" t="s">
        <v>530</v>
      </c>
    </row>
    <row r="16" spans="1:7">
      <c r="A16" s="4" t="s">
        <v>542</v>
      </c>
      <c r="D16" s="5" t="n">
        <v>37544000</v>
      </c>
      <c r="E16" s="5" t="n">
        <v>34233000</v>
      </c>
    </row>
    <row r="17" spans="1:7">
      <c r="A17" s="4" t="s">
        <v>544</v>
      </c>
    </row>
    <row r="18" spans="1:7">
      <c r="A18" s="3" t="s">
        <v>530</v>
      </c>
    </row>
    <row r="19" spans="1:7">
      <c r="A19" s="4" t="s">
        <v>542</v>
      </c>
      <c r="D19" s="5" t="n">
        <v>106467000</v>
      </c>
    </row>
    <row r="20" spans="1:7">
      <c r="A20" s="4" t="s">
        <v>545</v>
      </c>
    </row>
    <row r="21" spans="1:7">
      <c r="A21" s="3" t="s">
        <v>530</v>
      </c>
    </row>
    <row r="22" spans="1:7">
      <c r="A22" s="4" t="s">
        <v>542</v>
      </c>
      <c r="D22" s="5" t="n">
        <v>33814000</v>
      </c>
      <c r="E22" s="6" t="n">
        <v>32652000</v>
      </c>
    </row>
    <row r="23" spans="1:7">
      <c r="A23" s="4" t="s">
        <v>546</v>
      </c>
    </row>
    <row r="24" spans="1:7">
      <c r="A24" s="3" t="s">
        <v>530</v>
      </c>
    </row>
    <row r="25" spans="1:7">
      <c r="A25" s="4" t="s">
        <v>542</v>
      </c>
      <c r="D25" s="6" t="n">
        <v>102300000</v>
      </c>
    </row>
    <row r="26" spans="1:7">
      <c r="A26" s="4" t="s">
        <v>547</v>
      </c>
    </row>
    <row r="27" spans="1:7">
      <c r="A27" s="3" t="s">
        <v>530</v>
      </c>
    </row>
    <row r="28" spans="1:7">
      <c r="A28" s="4" t="s">
        <v>548</v>
      </c>
      <c r="D28" s="5" t="n">
        <v>2019</v>
      </c>
    </row>
    <row r="29" spans="1:7">
      <c r="A29" s="4" t="s">
        <v>549</v>
      </c>
    </row>
    <row r="30" spans="1:7">
      <c r="A30" s="3" t="s">
        <v>530</v>
      </c>
    </row>
    <row r="31" spans="1:7">
      <c r="A31" s="4" t="s">
        <v>550</v>
      </c>
      <c r="D31" s="4" t="s">
        <v>348</v>
      </c>
    </row>
    <row r="32" spans="1:7">
      <c r="A32" s="4" t="s">
        <v>551</v>
      </c>
      <c r="D32" s="4" t="s">
        <v>552</v>
      </c>
    </row>
    <row r="33" spans="1:7">
      <c r="A33" s="4" t="s">
        <v>365</v>
      </c>
    </row>
    <row r="34" spans="1:7">
      <c r="A34" s="3" t="s">
        <v>530</v>
      </c>
    </row>
    <row r="35" spans="1:7">
      <c r="A35" s="4" t="s">
        <v>548</v>
      </c>
      <c r="D35" s="5" t="n">
        <v>2023</v>
      </c>
    </row>
    <row r="36" spans="1:7">
      <c r="A36" s="4" t="s">
        <v>553</v>
      </c>
    </row>
    <row r="37" spans="1:7">
      <c r="A37" s="3" t="s">
        <v>530</v>
      </c>
    </row>
    <row r="38" spans="1:7">
      <c r="A38" s="4" t="s">
        <v>550</v>
      </c>
      <c r="D38" s="4" t="s">
        <v>360</v>
      </c>
    </row>
    <row r="39" spans="1:7">
      <c r="A39" s="4" t="s">
        <v>551</v>
      </c>
      <c r="D39" s="4" t="s">
        <v>554</v>
      </c>
    </row>
    <row r="40" spans="1:7">
      <c r="A40" s="4" t="s">
        <v>555</v>
      </c>
    </row>
    <row r="41" spans="1:7">
      <c r="A41" s="3" t="s">
        <v>530</v>
      </c>
    </row>
    <row r="42" spans="1:7">
      <c r="A42" s="4" t="s">
        <v>531</v>
      </c>
      <c r="B42" s="5" t="n">
        <v>1</v>
      </c>
      <c r="D42" s="5" t="n">
        <v>1</v>
      </c>
      <c r="F42" s="5" t="n">
        <v>1</v>
      </c>
    </row>
    <row r="43" spans="1:7">
      <c r="A43" s="4" t="s">
        <v>556</v>
      </c>
    </row>
    <row r="44" spans="1:7">
      <c r="A44" s="3" t="s">
        <v>530</v>
      </c>
    </row>
    <row r="45" spans="1:7">
      <c r="A45" s="4" t="s">
        <v>531</v>
      </c>
      <c r="D45" s="5" t="n">
        <v>2</v>
      </c>
    </row>
    <row r="46" spans="1:7">
      <c r="A46" s="4" t="s">
        <v>557</v>
      </c>
    </row>
    <row r="47" spans="1:7">
      <c r="A47" s="3" t="s">
        <v>530</v>
      </c>
    </row>
    <row r="48" spans="1:7">
      <c r="A48" s="4" t="s">
        <v>558</v>
      </c>
      <c r="G48" s="4" t="s">
        <v>559</v>
      </c>
    </row>
    <row r="49" spans="1:7">
      <c r="A49" s="4" t="s">
        <v>560</v>
      </c>
    </row>
    <row r="50" spans="1:7">
      <c r="A50" s="3" t="s">
        <v>530</v>
      </c>
    </row>
    <row r="51" spans="1:7">
      <c r="A51" s="4" t="s">
        <v>561</v>
      </c>
      <c r="G51" s="6" t="n">
        <v>466000</v>
      </c>
    </row>
    <row r="52" spans="1:7">
      <c r="A52" s="4" t="s">
        <v>562</v>
      </c>
      <c r="G52" s="6" t="n">
        <v>757000</v>
      </c>
    </row>
    <row r="53" spans="1:7">
      <c r="A53" s="4" t="s">
        <v>563</v>
      </c>
    </row>
    <row r="54" spans="1:7">
      <c r="A54" s="3" t="s">
        <v>530</v>
      </c>
    </row>
    <row r="55" spans="1:7">
      <c r="A55" s="4" t="s">
        <v>534</v>
      </c>
      <c r="D55" s="4" t="s">
        <v>360</v>
      </c>
    </row>
    <row r="56" spans="1:7">
      <c r="A56" s="4" t="s">
        <v>564</v>
      </c>
      <c r="C56" s="5" t="n">
        <v>3</v>
      </c>
      <c r="D56" s="5" t="n">
        <v>3</v>
      </c>
    </row>
    <row r="57" spans="1:7">
      <c r="A57" s="4" t="s">
        <v>565</v>
      </c>
      <c r="D57" s="4" t="s">
        <v>566</v>
      </c>
    </row>
    <row r="58" spans="1:7">
      <c r="A58" s="4" t="s">
        <v>567</v>
      </c>
      <c r="D58" s="5" t="n">
        <v>18500</v>
      </c>
    </row>
    <row r="59" spans="1:7">
      <c r="A59" s="4" t="s">
        <v>568</v>
      </c>
      <c r="D59" s="6" t="n">
        <v>1223000</v>
      </c>
    </row>
    <row r="60" spans="1:7">
      <c r="A60" s="4" t="s">
        <v>569</v>
      </c>
      <c r="D60" s="4" t="s">
        <v>570</v>
      </c>
    </row>
    <row r="61" spans="1:7">
      <c r="A61" s="4" t="s">
        <v>571</v>
      </c>
      <c r="D61" s="4" t="s">
        <v>572</v>
      </c>
    </row>
    <row r="62" spans="1:7">
      <c r="A62" s="4" t="s">
        <v>573</v>
      </c>
      <c r="D62" s="5" t="n">
        <v>145800</v>
      </c>
    </row>
    <row r="63" spans="1:7">
      <c r="A63" s="4" t="s">
        <v>574</v>
      </c>
      <c r="D63" s="4" t="s">
        <v>575</v>
      </c>
    </row>
    <row r="64" spans="1:7">
      <c r="A64" s="4" t="s">
        <v>576</v>
      </c>
      <c r="D64" s="4" t="s">
        <v>535</v>
      </c>
    </row>
    <row r="65" spans="1:7">
      <c r="A65" s="4" t="s">
        <v>577</v>
      </c>
    </row>
    <row r="66" spans="1:7">
      <c r="A66" s="3" t="s">
        <v>530</v>
      </c>
    </row>
    <row r="67" spans="1:7">
      <c r="A67" s="4" t="s">
        <v>534</v>
      </c>
      <c r="C67" s="4" t="s">
        <v>386</v>
      </c>
    </row>
    <row r="68" spans="1:7">
      <c r="A68" s="4" t="s">
        <v>569</v>
      </c>
      <c r="C68" s="4" t="s">
        <v>572</v>
      </c>
    </row>
    <row r="69" spans="1:7">
      <c r="A69" s="4" t="s">
        <v>573</v>
      </c>
      <c r="C69" s="5" t="n">
        <v>145800</v>
      </c>
    </row>
    <row r="70" spans="1:7">
      <c r="A70" s="4" t="s">
        <v>578</v>
      </c>
      <c r="C70" s="4" t="s">
        <v>579</v>
      </c>
    </row>
    <row r="71" spans="1:7">
      <c r="A71" s="4" t="s">
        <v>580</v>
      </c>
      <c r="C71" s="4" t="s">
        <v>535</v>
      </c>
    </row>
    <row r="72" spans="1:7">
      <c r="A72" s="4" t="s">
        <v>581</v>
      </c>
      <c r="C72" s="4" t="s">
        <v>582</v>
      </c>
    </row>
    <row r="73" spans="1:7">
      <c r="A73" s="4" t="s">
        <v>583</v>
      </c>
      <c r="C73" s="5" t="n">
        <v>5</v>
      </c>
    </row>
    <row r="74" spans="1:7">
      <c r="A74" s="4" t="s">
        <v>584</v>
      </c>
      <c r="C74" s="10" t="n">
        <v>30.05</v>
      </c>
    </row>
    <row r="75" spans="1:7">
      <c r="A75" s="4" t="s">
        <v>585</v>
      </c>
      <c r="B75" s="4" t="s">
        <v>535</v>
      </c>
      <c r="D75" s="4" t="s">
        <v>5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86</v>
      </c>
      <c r="B1" s="2" t="s">
        <v>493</v>
      </c>
    </row>
    <row r="2" spans="1:2">
      <c r="A2" s="3" t="s">
        <v>195</v>
      </c>
    </row>
    <row r="3" spans="1:2">
      <c r="A3" s="5" t="n">
        <v>2019</v>
      </c>
      <c r="B3" s="6" t="n">
        <v>1350</v>
      </c>
    </row>
    <row r="4" spans="1:2">
      <c r="A4" s="5" t="n">
        <v>2020</v>
      </c>
      <c r="B4" s="5" t="n">
        <v>1042</v>
      </c>
    </row>
    <row r="5" spans="1:2">
      <c r="A5" s="5" t="n">
        <v>2021</v>
      </c>
      <c r="B5" s="5" t="n">
        <v>999</v>
      </c>
    </row>
    <row r="6" spans="1:2">
      <c r="A6" s="5" t="n">
        <v>2022</v>
      </c>
      <c r="B6" s="5" t="n">
        <v>1022</v>
      </c>
    </row>
    <row r="7" spans="1:2">
      <c r="A7" s="5" t="n">
        <v>2023</v>
      </c>
      <c r="B7" s="5" t="n">
        <v>1046</v>
      </c>
    </row>
    <row r="8" spans="1:2">
      <c r="A8" s="4" t="s">
        <v>587</v>
      </c>
      <c r="B8" s="5" t="n">
        <v>7514</v>
      </c>
    </row>
    <row r="9" spans="1:2">
      <c r="A9" s="4" t="s">
        <v>588</v>
      </c>
      <c r="B9" s="6" t="n">
        <v>12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9</v>
      </c>
    </row>
    <row r="3" spans="1:4">
      <c r="A3" s="3" t="s">
        <v>134</v>
      </c>
    </row>
    <row r="4" spans="1:4">
      <c r="A4" s="4" t="s">
        <v>98</v>
      </c>
      <c r="B4" s="6" t="n">
        <v>-52627</v>
      </c>
      <c r="C4" s="6" t="n">
        <v>-50294</v>
      </c>
      <c r="D4" s="6" t="n">
        <v>-40346</v>
      </c>
    </row>
    <row r="5" spans="1:4">
      <c r="A5" s="3" t="s">
        <v>135</v>
      </c>
    </row>
    <row r="6" spans="1:4">
      <c r="A6" s="4" t="s">
        <v>136</v>
      </c>
      <c r="B6" s="5" t="n">
        <v>15815</v>
      </c>
      <c r="C6" s="5" t="n">
        <v>15906</v>
      </c>
      <c r="D6" s="5" t="n">
        <v>13073</v>
      </c>
    </row>
    <row r="7" spans="1:4">
      <c r="A7" s="4" t="s">
        <v>119</v>
      </c>
      <c r="B7" s="5" t="n">
        <v>28868</v>
      </c>
      <c r="C7" s="5" t="n">
        <v>16137</v>
      </c>
      <c r="D7" s="5" t="n">
        <v>18088</v>
      </c>
    </row>
    <row r="8" spans="1:4">
      <c r="A8" s="4" t="s">
        <v>137</v>
      </c>
      <c r="B8" s="5" t="n">
        <v>7521</v>
      </c>
      <c r="C8" s="5" t="n">
        <v>7500</v>
      </c>
      <c r="D8" s="5" t="n">
        <v>6827</v>
      </c>
    </row>
    <row r="9" spans="1:4">
      <c r="A9" s="4" t="s">
        <v>138</v>
      </c>
      <c r="B9" s="5" t="n">
        <v>7</v>
      </c>
      <c r="C9" s="5" t="n">
        <v>157</v>
      </c>
      <c r="D9" s="5" t="n">
        <v>141</v>
      </c>
    </row>
    <row r="10" spans="1:4">
      <c r="A10" s="4" t="s">
        <v>139</v>
      </c>
      <c r="B10" s="5" t="n">
        <v>364</v>
      </c>
      <c r="C10" s="5" t="n">
        <v>75</v>
      </c>
      <c r="D10" s="5" t="n">
        <v>667</v>
      </c>
    </row>
    <row r="11" spans="1:4">
      <c r="A11" s="3" t="s">
        <v>140</v>
      </c>
    </row>
    <row r="12" spans="1:4">
      <c r="A12" s="4" t="s">
        <v>38</v>
      </c>
      <c r="B12" s="5" t="n">
        <v>8650</v>
      </c>
      <c r="C12" s="5" t="n">
        <v>2800</v>
      </c>
      <c r="D12" s="5" t="n">
        <v>-3936</v>
      </c>
    </row>
    <row r="13" spans="1:4">
      <c r="A13" s="4" t="s">
        <v>141</v>
      </c>
      <c r="B13" s="5" t="n">
        <v>0</v>
      </c>
      <c r="C13" s="5" t="n">
        <v>7</v>
      </c>
      <c r="D13" s="5" t="n">
        <v>220</v>
      </c>
    </row>
    <row r="14" spans="1:4">
      <c r="A14" s="4" t="s">
        <v>39</v>
      </c>
      <c r="B14" s="5" t="n">
        <v>-570</v>
      </c>
      <c r="C14" s="5" t="n">
        <v>4519</v>
      </c>
      <c r="D14" s="5" t="n">
        <v>-6716</v>
      </c>
    </row>
    <row r="15" spans="1:4">
      <c r="A15" s="4" t="s">
        <v>142</v>
      </c>
      <c r="B15" s="5" t="n">
        <v>3137</v>
      </c>
      <c r="C15" s="5" t="n">
        <v>5538</v>
      </c>
      <c r="D15" s="5" t="n">
        <v>3816</v>
      </c>
    </row>
    <row r="16" spans="1:4">
      <c r="A16" s="4" t="s">
        <v>143</v>
      </c>
      <c r="B16" s="5" t="n">
        <v>6566</v>
      </c>
      <c r="C16" s="5" t="n">
        <v>-3015</v>
      </c>
      <c r="D16" s="5" t="n">
        <v>-859</v>
      </c>
    </row>
    <row r="17" spans="1:4">
      <c r="A17" s="4" t="s">
        <v>49</v>
      </c>
      <c r="B17" s="5" t="n">
        <v>649</v>
      </c>
      <c r="C17" s="5" t="n">
        <v>-3097</v>
      </c>
      <c r="D17" s="5" t="n">
        <v>-3337</v>
      </c>
    </row>
    <row r="18" spans="1:4">
      <c r="A18" s="4" t="s">
        <v>144</v>
      </c>
      <c r="B18" s="5" t="n">
        <v>-9165</v>
      </c>
      <c r="C18" s="5" t="n">
        <v>-1922</v>
      </c>
      <c r="D18" s="5" t="n">
        <v>-12537</v>
      </c>
    </row>
    <row r="19" spans="1:4">
      <c r="A19" s="4" t="s">
        <v>58</v>
      </c>
      <c r="B19" s="5" t="n">
        <v>-234</v>
      </c>
      <c r="C19" s="5" t="n">
        <v>-248</v>
      </c>
      <c r="D19" s="5" t="n">
        <v>2073</v>
      </c>
    </row>
    <row r="20" spans="1:4">
      <c r="A20" s="4" t="s">
        <v>145</v>
      </c>
      <c r="B20" s="5" t="n">
        <v>8981</v>
      </c>
      <c r="C20" s="5" t="n">
        <v>-5937</v>
      </c>
      <c r="D20" s="5" t="n">
        <v>-22826</v>
      </c>
    </row>
    <row r="21" spans="1:4">
      <c r="A21" s="3" t="s">
        <v>146</v>
      </c>
    </row>
    <row r="22" spans="1:4">
      <c r="A22" s="4" t="s">
        <v>147</v>
      </c>
      <c r="B22" s="5" t="n">
        <v>0</v>
      </c>
      <c r="C22" s="5" t="n">
        <v>0</v>
      </c>
      <c r="D22" s="5" t="n">
        <v>-2004</v>
      </c>
    </row>
    <row r="23" spans="1:4">
      <c r="A23" s="4" t="s">
        <v>148</v>
      </c>
      <c r="B23" s="5" t="n">
        <v>0</v>
      </c>
      <c r="C23" s="5" t="n">
        <v>2000</v>
      </c>
      <c r="D23" s="5" t="n">
        <v>40225</v>
      </c>
    </row>
    <row r="24" spans="1:4">
      <c r="A24" s="4" t="s">
        <v>149</v>
      </c>
      <c r="B24" s="5" t="n">
        <v>-8290</v>
      </c>
      <c r="C24" s="5" t="n">
        <v>-8279</v>
      </c>
      <c r="D24" s="5" t="n">
        <v>-12705</v>
      </c>
    </row>
    <row r="25" spans="1:4">
      <c r="A25" s="4" t="s">
        <v>150</v>
      </c>
      <c r="B25" s="5" t="n">
        <v>-8290</v>
      </c>
      <c r="C25" s="5" t="n">
        <v>-6279</v>
      </c>
      <c r="D25" s="5" t="n">
        <v>25516</v>
      </c>
    </row>
    <row r="26" spans="1:4">
      <c r="A26" s="3" t="s">
        <v>151</v>
      </c>
    </row>
    <row r="27" spans="1:4">
      <c r="A27" s="4" t="s">
        <v>152</v>
      </c>
      <c r="B27" s="5" t="n">
        <v>115000</v>
      </c>
      <c r="C27" s="5" t="n">
        <v>105000</v>
      </c>
      <c r="D27" s="5" t="n">
        <v>84000</v>
      </c>
    </row>
    <row r="28" spans="1:4">
      <c r="A28" s="4" t="s">
        <v>153</v>
      </c>
      <c r="B28" s="5" t="n">
        <v>-171246</v>
      </c>
      <c r="C28" s="5" t="n">
        <v>-89000</v>
      </c>
      <c r="D28" s="5" t="n">
        <v>-74000</v>
      </c>
    </row>
    <row r="29" spans="1:4">
      <c r="A29" s="4" t="s">
        <v>154</v>
      </c>
      <c r="B29" s="5" t="n">
        <v>240000</v>
      </c>
      <c r="C29" s="5" t="n">
        <v>0</v>
      </c>
      <c r="D29" s="5" t="n">
        <v>0</v>
      </c>
    </row>
    <row r="30" spans="1:4">
      <c r="A30" s="4" t="s">
        <v>155</v>
      </c>
      <c r="B30" s="5" t="n">
        <v>-6000</v>
      </c>
      <c r="C30" s="5" t="n">
        <v>0</v>
      </c>
      <c r="D30" s="5" t="n">
        <v>-379</v>
      </c>
    </row>
    <row r="31" spans="1:4">
      <c r="A31" s="4" t="s">
        <v>129</v>
      </c>
      <c r="B31" s="5" t="n">
        <v>-33024</v>
      </c>
      <c r="C31" s="5" t="n">
        <v>0</v>
      </c>
      <c r="D31" s="5" t="n">
        <v>0</v>
      </c>
    </row>
    <row r="32" spans="1:4">
      <c r="A32" s="4" t="s">
        <v>156</v>
      </c>
      <c r="B32" s="5" t="n">
        <v>712</v>
      </c>
      <c r="C32" s="5" t="n">
        <v>3715</v>
      </c>
      <c r="D32" s="5" t="n">
        <v>6870</v>
      </c>
    </row>
    <row r="33" spans="1:4">
      <c r="A33" s="4" t="s">
        <v>157</v>
      </c>
      <c r="B33" s="5" t="n">
        <v>0</v>
      </c>
      <c r="C33" s="5" t="n">
        <v>0</v>
      </c>
      <c r="D33" s="5" t="n">
        <v>-202</v>
      </c>
    </row>
    <row r="34" spans="1:4">
      <c r="A34" s="4" t="s">
        <v>158</v>
      </c>
      <c r="B34" s="5" t="n">
        <v>-10540</v>
      </c>
      <c r="C34" s="5" t="n">
        <v>-9017</v>
      </c>
      <c r="D34" s="5" t="n">
        <v>-10200</v>
      </c>
    </row>
    <row r="35" spans="1:4">
      <c r="A35" s="4" t="s">
        <v>159</v>
      </c>
      <c r="B35" s="5" t="n">
        <v>134902</v>
      </c>
      <c r="C35" s="5" t="n">
        <v>10698</v>
      </c>
      <c r="D35" s="5" t="n">
        <v>6089</v>
      </c>
    </row>
    <row r="36" spans="1:4">
      <c r="A36" s="4" t="s">
        <v>160</v>
      </c>
      <c r="B36" s="5" t="n">
        <v>135593</v>
      </c>
      <c r="C36" s="5" t="n">
        <v>-1518</v>
      </c>
      <c r="D36" s="5" t="n">
        <v>8779</v>
      </c>
    </row>
    <row r="37" spans="1:4">
      <c r="A37" s="4" t="s">
        <v>161</v>
      </c>
      <c r="B37" s="5" t="n">
        <v>55335</v>
      </c>
      <c r="C37" s="5" t="n">
        <v>56853</v>
      </c>
      <c r="D37" s="5" t="n">
        <v>48074</v>
      </c>
    </row>
    <row r="38" spans="1:4">
      <c r="A38" s="4" t="s">
        <v>162</v>
      </c>
      <c r="B38" s="5" t="n">
        <v>190928</v>
      </c>
      <c r="C38" s="5" t="n">
        <v>55335</v>
      </c>
      <c r="D38" s="5" t="n">
        <v>56853</v>
      </c>
    </row>
    <row r="39" spans="1:4">
      <c r="A39" s="3" t="s">
        <v>163</v>
      </c>
    </row>
    <row r="40" spans="1:4">
      <c r="A40" s="4" t="s">
        <v>164</v>
      </c>
      <c r="B40" s="5" t="n">
        <v>244</v>
      </c>
      <c r="C40" s="5" t="n">
        <v>389</v>
      </c>
      <c r="D40" s="5" t="n">
        <v>699</v>
      </c>
    </row>
    <row r="41" spans="1:4">
      <c r="A41" s="4" t="s">
        <v>165</v>
      </c>
      <c r="B41" s="5" t="n">
        <v>4810</v>
      </c>
      <c r="C41" s="5" t="n">
        <v>0</v>
      </c>
      <c r="D41" s="5" t="n">
        <v>28032</v>
      </c>
    </row>
    <row r="42" spans="1:4">
      <c r="A42" s="4" t="s">
        <v>166</v>
      </c>
      <c r="B42" s="5" t="n">
        <v>790</v>
      </c>
      <c r="C42" s="5" t="n">
        <v>0</v>
      </c>
      <c r="D42" s="5" t="n">
        <v>1048</v>
      </c>
    </row>
    <row r="43" spans="1:4">
      <c r="A43" s="4" t="s">
        <v>167</v>
      </c>
      <c r="B43" s="5" t="n">
        <v>358</v>
      </c>
      <c r="C43" s="5" t="n">
        <v>0</v>
      </c>
      <c r="D43" s="5" t="n">
        <v>0</v>
      </c>
    </row>
    <row r="44" spans="1:4">
      <c r="A44" s="3" t="s">
        <v>168</v>
      </c>
    </row>
    <row r="45" spans="1:4">
      <c r="A45" s="4" t="s">
        <v>169</v>
      </c>
      <c r="B45" s="5" t="n">
        <v>28</v>
      </c>
      <c r="C45" s="5" t="n">
        <v>14</v>
      </c>
      <c r="D45" s="5" t="n">
        <v>7</v>
      </c>
    </row>
    <row r="46" spans="1:4">
      <c r="A46" s="4" t="s">
        <v>170</v>
      </c>
      <c r="B46" s="6" t="n">
        <v>11884</v>
      </c>
      <c r="C46" s="6" t="n">
        <v>10911</v>
      </c>
      <c r="D46" s="6" t="n">
        <v>66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6" t="n">
        <v>37544</v>
      </c>
      <c r="C3" s="6" t="n">
        <v>34233</v>
      </c>
    </row>
    <row r="4" spans="1:3">
      <c r="A4" s="4" t="s">
        <v>592</v>
      </c>
      <c r="B4" s="5" t="n">
        <v>-1678</v>
      </c>
      <c r="C4" s="5" t="n">
        <v>-1283</v>
      </c>
    </row>
    <row r="5" spans="1:3">
      <c r="A5" s="4" t="s">
        <v>593</v>
      </c>
      <c r="B5" s="5" t="n">
        <v>35866</v>
      </c>
      <c r="C5" s="5" t="n">
        <v>32950</v>
      </c>
    </row>
    <row r="6" spans="1:3">
      <c r="A6" s="4" t="s">
        <v>594</v>
      </c>
    </row>
    <row r="7" spans="1:3">
      <c r="A7" s="3" t="s">
        <v>590</v>
      </c>
    </row>
    <row r="8" spans="1:3">
      <c r="A8" s="4" t="s">
        <v>591</v>
      </c>
      <c r="B8" s="5" t="n">
        <v>33814</v>
      </c>
      <c r="C8" s="5" t="n">
        <v>32652</v>
      </c>
    </row>
    <row r="9" spans="1:3">
      <c r="A9" s="4" t="s">
        <v>595</v>
      </c>
    </row>
    <row r="10" spans="1:3">
      <c r="A10" s="3" t="s">
        <v>590</v>
      </c>
    </row>
    <row r="11" spans="1:3">
      <c r="A11" s="4" t="s">
        <v>591</v>
      </c>
      <c r="B11" s="6" t="n">
        <v>3730</v>
      </c>
      <c r="C11" s="6" t="n">
        <v>1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6</v>
      </c>
      <c r="B1" s="2" t="s">
        <v>2</v>
      </c>
      <c r="C1" s="2" t="s">
        <v>35</v>
      </c>
      <c r="D1" s="2" t="s">
        <v>79</v>
      </c>
    </row>
    <row r="2" spans="1:4">
      <c r="A2" s="3" t="s">
        <v>597</v>
      </c>
    </row>
    <row r="3" spans="1:4">
      <c r="A3" s="5" t="n">
        <v>2019</v>
      </c>
      <c r="B3" s="6" t="n">
        <v>5542</v>
      </c>
    </row>
    <row r="4" spans="1:4">
      <c r="A4" s="5" t="n">
        <v>2020</v>
      </c>
      <c r="B4" s="5" t="n">
        <v>3777</v>
      </c>
    </row>
    <row r="5" spans="1:4">
      <c r="A5" s="5" t="n">
        <v>2021</v>
      </c>
      <c r="B5" s="5" t="n">
        <v>3261</v>
      </c>
    </row>
    <row r="6" spans="1:4">
      <c r="A6" s="5" t="n">
        <v>2022</v>
      </c>
      <c r="B6" s="5" t="n">
        <v>3089</v>
      </c>
    </row>
    <row r="7" spans="1:4">
      <c r="A7" s="5" t="n">
        <v>2023</v>
      </c>
      <c r="B7" s="5" t="n">
        <v>3180</v>
      </c>
    </row>
    <row r="8" spans="1:4">
      <c r="A8" s="4" t="s">
        <v>587</v>
      </c>
      <c r="B8" s="5" t="n">
        <v>28577</v>
      </c>
    </row>
    <row r="9" spans="1:4">
      <c r="A9" s="4" t="s">
        <v>588</v>
      </c>
      <c r="B9" s="5" t="n">
        <v>47426</v>
      </c>
    </row>
    <row r="10" spans="1:4">
      <c r="A10" s="4" t="s">
        <v>598</v>
      </c>
      <c r="B10" s="5" t="n">
        <v>-5147</v>
      </c>
      <c r="D10" s="6" t="n">
        <v>-5938</v>
      </c>
    </row>
    <row r="11" spans="1:4">
      <c r="A11" s="4" t="s">
        <v>599</v>
      </c>
      <c r="B11" s="5" t="n">
        <v>-18221</v>
      </c>
    </row>
    <row r="12" spans="1:4">
      <c r="A12" s="4" t="s">
        <v>592</v>
      </c>
      <c r="B12" s="5" t="n">
        <v>-4486</v>
      </c>
      <c r="C12" s="6" t="n">
        <v>-3423</v>
      </c>
    </row>
    <row r="13" spans="1:4">
      <c r="A13" s="4" t="s">
        <v>600</v>
      </c>
      <c r="B13" s="5" t="n">
        <v>21250</v>
      </c>
    </row>
    <row r="14" spans="1:4">
      <c r="A14" s="3" t="s">
        <v>253</v>
      </c>
    </row>
    <row r="15" spans="1:4">
      <c r="A15" s="4" t="s">
        <v>539</v>
      </c>
      <c r="B15" s="5" t="n">
        <v>5147</v>
      </c>
      <c r="D15" s="6" t="n">
        <v>5938</v>
      </c>
    </row>
    <row r="16" spans="1:4">
      <c r="A16" s="4" t="s">
        <v>544</v>
      </c>
    </row>
    <row r="17" spans="1:4">
      <c r="A17" s="3" t="s">
        <v>253</v>
      </c>
    </row>
    <row r="18" spans="1:4">
      <c r="A18" s="5" t="n">
        <v>2019</v>
      </c>
      <c r="B18" s="5" t="n">
        <v>8502</v>
      </c>
    </row>
    <row r="19" spans="1:4">
      <c r="A19" s="5" t="n">
        <v>2020</v>
      </c>
      <c r="B19" s="5" t="n">
        <v>8166</v>
      </c>
    </row>
    <row r="20" spans="1:4">
      <c r="A20" s="5" t="n">
        <v>2021</v>
      </c>
      <c r="B20" s="5" t="n">
        <v>7504</v>
      </c>
    </row>
    <row r="21" spans="1:4">
      <c r="A21" s="5" t="n">
        <v>2022</v>
      </c>
      <c r="B21" s="5" t="n">
        <v>7278</v>
      </c>
    </row>
    <row r="22" spans="1:4">
      <c r="A22" s="5" t="n">
        <v>2023</v>
      </c>
      <c r="B22" s="5" t="n">
        <v>7493</v>
      </c>
    </row>
    <row r="23" spans="1:4">
      <c r="A23" s="4" t="s">
        <v>587</v>
      </c>
      <c r="B23" s="5" t="n">
        <v>67524</v>
      </c>
    </row>
    <row r="24" spans="1:4">
      <c r="A24" s="4" t="s">
        <v>601</v>
      </c>
      <c r="B24" s="5" t="n">
        <v>106467</v>
      </c>
    </row>
    <row r="25" spans="1:4">
      <c r="A25" s="4" t="s">
        <v>602</v>
      </c>
    </row>
    <row r="26" spans="1:4">
      <c r="A26" s="3" t="s">
        <v>597</v>
      </c>
    </row>
    <row r="27" spans="1:4">
      <c r="A27" s="4" t="s">
        <v>592</v>
      </c>
      <c r="B27" s="6" t="n">
        <v>-28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03</v>
      </c>
      <c r="B1" s="2" t="s">
        <v>1</v>
      </c>
    </row>
    <row r="2" spans="1:5">
      <c r="B2" s="2" t="s">
        <v>2</v>
      </c>
      <c r="C2" s="2" t="s">
        <v>35</v>
      </c>
      <c r="D2" s="2" t="s">
        <v>79</v>
      </c>
      <c r="E2" s="2" t="s">
        <v>604</v>
      </c>
    </row>
    <row r="3" spans="1:5">
      <c r="A3" s="3" t="s">
        <v>605</v>
      </c>
    </row>
    <row r="4" spans="1:5">
      <c r="A4" s="4" t="s">
        <v>606</v>
      </c>
      <c r="E4" s="5" t="n">
        <v>4139296</v>
      </c>
    </row>
    <row r="5" spans="1:5">
      <c r="A5" s="4" t="s">
        <v>607</v>
      </c>
      <c r="B5" s="6" t="n">
        <v>43842</v>
      </c>
    </row>
    <row r="6" spans="1:5">
      <c r="A6" s="4" t="s">
        <v>608</v>
      </c>
      <c r="B6" s="4" t="s">
        <v>609</v>
      </c>
    </row>
    <row r="7" spans="1:5">
      <c r="A7" s="4" t="s">
        <v>610</v>
      </c>
      <c r="B7" s="5" t="n">
        <v>2015771</v>
      </c>
    </row>
    <row r="8" spans="1:5">
      <c r="A8" s="4" t="s">
        <v>611</v>
      </c>
      <c r="B8" s="6" t="n">
        <v>92161</v>
      </c>
    </row>
    <row r="9" spans="1:5">
      <c r="A9" s="4" t="s">
        <v>612</v>
      </c>
      <c r="B9" s="6" t="n">
        <v>18623</v>
      </c>
      <c r="C9" s="6" t="n">
        <v>12137</v>
      </c>
      <c r="D9" s="6" t="n">
        <v>10311</v>
      </c>
    </row>
    <row r="10" spans="1:5">
      <c r="A10" s="4" t="s">
        <v>613</v>
      </c>
      <c r="B10" s="5" t="n">
        <v>2174250</v>
      </c>
      <c r="C10" s="5" t="n">
        <v>1937014</v>
      </c>
      <c r="D10" s="5" t="n">
        <v>1467811</v>
      </c>
    </row>
    <row r="11" spans="1:5">
      <c r="A11" s="4" t="s">
        <v>614</v>
      </c>
      <c r="B11" s="8" t="n">
        <v>31.96</v>
      </c>
    </row>
    <row r="12" spans="1:5">
      <c r="A12" s="4" t="s">
        <v>615</v>
      </c>
      <c r="B12" s="5" t="n">
        <v>1664652</v>
      </c>
    </row>
    <row r="13" spans="1:5">
      <c r="A13" s="4" t="s">
        <v>616</v>
      </c>
      <c r="B13" s="6" t="n">
        <v>915</v>
      </c>
      <c r="C13" s="6" t="n">
        <v>10829</v>
      </c>
      <c r="D13" s="6" t="n">
        <v>21117</v>
      </c>
    </row>
    <row r="14" spans="1:5">
      <c r="A14" s="4" t="s">
        <v>617</v>
      </c>
      <c r="B14" s="5" t="n">
        <v>0</v>
      </c>
      <c r="C14" s="5" t="n">
        <v>0</v>
      </c>
      <c r="D14" s="5" t="n">
        <v>0</v>
      </c>
    </row>
    <row r="15" spans="1:5">
      <c r="A15" s="4" t="s">
        <v>409</v>
      </c>
    </row>
    <row r="16" spans="1:5">
      <c r="A16" s="3" t="s">
        <v>605</v>
      </c>
    </row>
    <row r="17" spans="1:5">
      <c r="A17" s="4" t="s">
        <v>618</v>
      </c>
      <c r="B17" s="4" t="s">
        <v>363</v>
      </c>
    </row>
    <row r="18" spans="1:5">
      <c r="A18" s="4" t="s">
        <v>619</v>
      </c>
    </row>
    <row r="19" spans="1:5">
      <c r="A19" s="3" t="s">
        <v>605</v>
      </c>
    </row>
    <row r="20" spans="1:5">
      <c r="A20" s="4" t="s">
        <v>613</v>
      </c>
      <c r="B20" s="5" t="n">
        <v>818975</v>
      </c>
    </row>
    <row r="21" spans="1:5">
      <c r="A21" s="4" t="s">
        <v>614</v>
      </c>
      <c r="B21" s="8" t="n">
        <v>33.32</v>
      </c>
    </row>
    <row r="22" spans="1:5">
      <c r="A22" s="4" t="s">
        <v>615</v>
      </c>
      <c r="B22" s="5" t="n">
        <v>650190</v>
      </c>
    </row>
    <row r="23" spans="1:5">
      <c r="A23" s="4" t="s">
        <v>614</v>
      </c>
      <c r="B23" s="8" t="n">
        <v>33.26</v>
      </c>
    </row>
    <row r="24" spans="1:5">
      <c r="A24" s="4" t="s">
        <v>620</v>
      </c>
    </row>
    <row r="25" spans="1:5">
      <c r="A25" s="3" t="s">
        <v>605</v>
      </c>
    </row>
    <row r="26" spans="1:5">
      <c r="A26" s="4" t="s">
        <v>615</v>
      </c>
      <c r="B26" s="5" t="n">
        <v>857827</v>
      </c>
    </row>
    <row r="27" spans="1:5">
      <c r="A27" s="4" t="s">
        <v>614</v>
      </c>
      <c r="B27" s="6" t="n">
        <v>28589</v>
      </c>
    </row>
    <row r="28" spans="1:5">
      <c r="A28" s="4" t="s">
        <v>621</v>
      </c>
    </row>
    <row r="29" spans="1:5">
      <c r="A29" s="3" t="s">
        <v>605</v>
      </c>
    </row>
    <row r="30" spans="1:5">
      <c r="A30" s="4" t="s">
        <v>622</v>
      </c>
      <c r="B30" s="4" t="s">
        <v>623</v>
      </c>
    </row>
    <row r="31" spans="1:5">
      <c r="A31" s="4" t="s">
        <v>624</v>
      </c>
    </row>
    <row r="32" spans="1:5">
      <c r="A32" s="3" t="s">
        <v>605</v>
      </c>
    </row>
    <row r="33" spans="1:5">
      <c r="A33" s="4" t="s">
        <v>622</v>
      </c>
      <c r="B33" s="4" t="s">
        <v>625</v>
      </c>
    </row>
    <row r="34" spans="1:5">
      <c r="A34" s="4" t="s">
        <v>626</v>
      </c>
    </row>
    <row r="35" spans="1:5">
      <c r="A35" s="3" t="s">
        <v>605</v>
      </c>
    </row>
    <row r="36" spans="1:5">
      <c r="A36" s="4" t="s">
        <v>627</v>
      </c>
      <c r="B36" s="5" t="n">
        <v>1731799</v>
      </c>
    </row>
    <row r="37" spans="1:5">
      <c r="A37" s="4" t="s">
        <v>618</v>
      </c>
      <c r="B37" s="4" t="s">
        <v>363</v>
      </c>
    </row>
    <row r="38" spans="1:5">
      <c r="A38" s="4" t="s">
        <v>628</v>
      </c>
      <c r="B38" s="4" t="s">
        <v>629</v>
      </c>
    </row>
    <row r="39" spans="1:5">
      <c r="A39" s="4" t="s">
        <v>630</v>
      </c>
    </row>
    <row r="40" spans="1:5">
      <c r="A40" s="3" t="s">
        <v>605</v>
      </c>
    </row>
    <row r="41" spans="1:5">
      <c r="A41" s="4" t="s">
        <v>618</v>
      </c>
      <c r="B41" s="4" t="s">
        <v>386</v>
      </c>
    </row>
    <row r="42" spans="1:5">
      <c r="A42" s="4" t="s">
        <v>631</v>
      </c>
    </row>
    <row r="43" spans="1:5">
      <c r="A43" s="3" t="s">
        <v>605</v>
      </c>
    </row>
    <row r="44" spans="1:5">
      <c r="A44" s="4" t="s">
        <v>618</v>
      </c>
      <c r="B44" s="4" t="s">
        <v>3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2</v>
      </c>
      <c r="B1" s="2" t="s">
        <v>2</v>
      </c>
      <c r="C1" s="2" t="s">
        <v>35</v>
      </c>
      <c r="D1" s="2" t="s">
        <v>79</v>
      </c>
    </row>
    <row r="2" spans="1:4">
      <c r="A2" s="3" t="s">
        <v>198</v>
      </c>
    </row>
    <row r="3" spans="1:4">
      <c r="A3" s="4" t="s">
        <v>633</v>
      </c>
      <c r="B3" s="5" t="n">
        <v>2174250</v>
      </c>
      <c r="C3" s="5" t="n">
        <v>1937014</v>
      </c>
      <c r="D3" s="5" t="n">
        <v>1467811</v>
      </c>
    </row>
    <row r="4" spans="1:4">
      <c r="A4" s="4" t="s">
        <v>634</v>
      </c>
      <c r="B4" s="5" t="n">
        <v>233247</v>
      </c>
      <c r="C4" s="5" t="n">
        <v>263155</v>
      </c>
      <c r="D4" s="5" t="n">
        <v>7275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79</v>
      </c>
    </row>
    <row r="3" spans="1:4">
      <c r="A3" s="3" t="s">
        <v>636</v>
      </c>
    </row>
    <row r="4" spans="1:4">
      <c r="A4" s="4" t="s">
        <v>637</v>
      </c>
      <c r="B4" s="6" t="n">
        <v>28868</v>
      </c>
      <c r="C4" s="6" t="n">
        <v>16137</v>
      </c>
      <c r="D4" s="6" t="n">
        <v>18088</v>
      </c>
    </row>
    <row r="5" spans="1:4">
      <c r="A5" s="4" t="s">
        <v>82</v>
      </c>
    </row>
    <row r="6" spans="1:4">
      <c r="A6" s="3" t="s">
        <v>636</v>
      </c>
    </row>
    <row r="7" spans="1:4">
      <c r="A7" s="4" t="s">
        <v>637</v>
      </c>
      <c r="B7" s="5" t="n">
        <v>5164</v>
      </c>
      <c r="C7" s="5" t="n">
        <v>2508</v>
      </c>
      <c r="D7" s="5" t="n">
        <v>2799</v>
      </c>
    </row>
    <row r="8" spans="1:4">
      <c r="A8" s="4" t="s">
        <v>85</v>
      </c>
    </row>
    <row r="9" spans="1:4">
      <c r="A9" s="3" t="s">
        <v>636</v>
      </c>
    </row>
    <row r="10" spans="1:4">
      <c r="A10" s="4" t="s">
        <v>637</v>
      </c>
      <c r="B10" s="5" t="n">
        <v>6764</v>
      </c>
      <c r="C10" s="5" t="n">
        <v>4953</v>
      </c>
      <c r="D10" s="5" t="n">
        <v>3212</v>
      </c>
    </row>
    <row r="11" spans="1:4">
      <c r="A11" s="4" t="s">
        <v>86</v>
      </c>
    </row>
    <row r="12" spans="1:4">
      <c r="A12" s="3" t="s">
        <v>636</v>
      </c>
    </row>
    <row r="13" spans="1:4">
      <c r="A13" s="4" t="s">
        <v>637</v>
      </c>
      <c r="B13" s="5" t="n">
        <v>5510</v>
      </c>
      <c r="C13" s="5" t="n">
        <v>2990</v>
      </c>
      <c r="D13" s="5" t="n">
        <v>4533</v>
      </c>
    </row>
    <row r="14" spans="1:4">
      <c r="A14" s="4" t="s">
        <v>87</v>
      </c>
    </row>
    <row r="15" spans="1:4">
      <c r="A15" s="3" t="s">
        <v>636</v>
      </c>
    </row>
    <row r="16" spans="1:4">
      <c r="A16" s="4" t="s">
        <v>637</v>
      </c>
      <c r="B16" s="6" t="n">
        <v>11430</v>
      </c>
      <c r="C16" s="6" t="n">
        <v>5686</v>
      </c>
      <c r="D16" s="6" t="n">
        <v>75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638</v>
      </c>
      <c r="B1" s="2" t="s">
        <v>1</v>
      </c>
    </row>
    <row r="2" spans="1:2">
      <c r="B2" s="2" t="s">
        <v>639</v>
      </c>
    </row>
    <row r="3" spans="1:2">
      <c r="A3" s="3" t="s">
        <v>633</v>
      </c>
    </row>
    <row r="4" spans="1:2">
      <c r="A4" s="4" t="s">
        <v>640</v>
      </c>
      <c r="B4" s="5" t="n">
        <v>1937014</v>
      </c>
    </row>
    <row r="5" spans="1:2">
      <c r="A5" s="4" t="s">
        <v>641</v>
      </c>
      <c r="B5" s="5" t="n">
        <v>1664652</v>
      </c>
    </row>
    <row r="6" spans="1:2">
      <c r="A6" s="4" t="s">
        <v>642</v>
      </c>
      <c r="B6" s="5" t="n">
        <v>-763997</v>
      </c>
    </row>
    <row r="7" spans="1:2">
      <c r="A7" s="4" t="s">
        <v>643</v>
      </c>
      <c r="B7" s="5" t="n">
        <v>-663419</v>
      </c>
    </row>
    <row r="8" spans="1:2">
      <c r="A8" s="4" t="s">
        <v>644</v>
      </c>
      <c r="B8" s="5" t="n">
        <v>2174250</v>
      </c>
    </row>
    <row r="9" spans="1:2">
      <c r="A9" s="3" t="s">
        <v>645</v>
      </c>
    </row>
    <row r="10" spans="1:2">
      <c r="A10" s="4" t="s">
        <v>646</v>
      </c>
      <c r="B10" s="8" t="n">
        <v>30.9</v>
      </c>
    </row>
    <row r="11" spans="1:2">
      <c r="A11" s="4" t="s">
        <v>647</v>
      </c>
      <c r="B11" s="10" t="n">
        <v>31.96</v>
      </c>
    </row>
    <row r="12" spans="1:2">
      <c r="A12" s="4" t="s">
        <v>648</v>
      </c>
      <c r="B12" s="10" t="n">
        <v>29.38</v>
      </c>
    </row>
    <row r="13" spans="1:2">
      <c r="A13" s="4" t="s">
        <v>649</v>
      </c>
      <c r="B13" s="10" t="n">
        <v>33.01</v>
      </c>
    </row>
    <row r="14" spans="1:2">
      <c r="A14" s="4" t="s">
        <v>650</v>
      </c>
      <c r="B14" s="8" t="n">
        <v>31.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1</v>
      </c>
      <c r="B1" s="2" t="s">
        <v>1</v>
      </c>
    </row>
    <row r="2" spans="1:4">
      <c r="B2" s="2" t="s">
        <v>2</v>
      </c>
      <c r="C2" s="2" t="s">
        <v>35</v>
      </c>
      <c r="D2" s="2" t="s">
        <v>79</v>
      </c>
    </row>
    <row r="3" spans="1:4">
      <c r="A3" s="3" t="s">
        <v>634</v>
      </c>
    </row>
    <row r="4" spans="1:4">
      <c r="A4" s="4" t="s">
        <v>652</v>
      </c>
      <c r="B4" s="5" t="n">
        <v>263155</v>
      </c>
      <c r="C4" s="5" t="n">
        <v>727559</v>
      </c>
    </row>
    <row r="5" spans="1:4">
      <c r="A5" s="4" t="s">
        <v>653</v>
      </c>
      <c r="B5" s="5" t="n">
        <v>0</v>
      </c>
      <c r="C5" s="5" t="n">
        <v>0</v>
      </c>
      <c r="D5" s="5" t="n">
        <v>0</v>
      </c>
    </row>
    <row r="6" spans="1:4">
      <c r="A6" s="4" t="s">
        <v>654</v>
      </c>
      <c r="B6" s="5" t="n">
        <v>-29908</v>
      </c>
    </row>
    <row r="7" spans="1:4">
      <c r="A7" s="4" t="s">
        <v>655</v>
      </c>
      <c r="B7" s="5" t="n">
        <v>0</v>
      </c>
    </row>
    <row r="8" spans="1:4">
      <c r="A8" s="4" t="s">
        <v>656</v>
      </c>
      <c r="B8" s="5" t="n">
        <v>233247</v>
      </c>
      <c r="C8" s="5" t="n">
        <v>263155</v>
      </c>
      <c r="D8" s="5" t="n">
        <v>727559</v>
      </c>
    </row>
    <row r="9" spans="1:4">
      <c r="A9" s="4" t="s">
        <v>657</v>
      </c>
      <c r="B9" s="5" t="n">
        <v>233247</v>
      </c>
    </row>
    <row r="10" spans="1:4">
      <c r="A10" s="4" t="s">
        <v>658</v>
      </c>
      <c r="B10" s="5" t="n">
        <v>233247</v>
      </c>
    </row>
    <row r="11" spans="1:4">
      <c r="A11" s="3" t="s">
        <v>659</v>
      </c>
    </row>
    <row r="12" spans="1:4">
      <c r="A12" s="4" t="s">
        <v>652</v>
      </c>
      <c r="B12" s="8" t="n">
        <v>9.220000000000001</v>
      </c>
    </row>
    <row r="13" spans="1:4">
      <c r="A13" s="4" t="s">
        <v>653</v>
      </c>
      <c r="B13" s="5" t="n">
        <v>0</v>
      </c>
    </row>
    <row r="14" spans="1:4">
      <c r="A14" s="4" t="s">
        <v>654</v>
      </c>
      <c r="B14" s="10" t="n">
        <v>6.22</v>
      </c>
    </row>
    <row r="15" spans="1:4">
      <c r="A15" s="4" t="s">
        <v>655</v>
      </c>
      <c r="B15" s="5" t="n">
        <v>0</v>
      </c>
    </row>
    <row r="16" spans="1:4">
      <c r="A16" s="4" t="s">
        <v>656</v>
      </c>
      <c r="B16" s="10" t="n">
        <v>9.6</v>
      </c>
      <c r="C16" s="8" t="n">
        <v>9.220000000000001</v>
      </c>
    </row>
    <row r="17" spans="1:4">
      <c r="A17" s="4" t="s">
        <v>657</v>
      </c>
      <c r="B17" s="10" t="n">
        <v>9.6</v>
      </c>
    </row>
    <row r="18" spans="1:4">
      <c r="A18" s="4" t="s">
        <v>658</v>
      </c>
      <c r="B18" s="8" t="n">
        <v>9.6</v>
      </c>
    </row>
    <row r="19" spans="1:4">
      <c r="A19" s="3" t="s">
        <v>660</v>
      </c>
    </row>
    <row r="20" spans="1:4">
      <c r="A20" s="4" t="s">
        <v>661</v>
      </c>
      <c r="B20" s="4" t="s">
        <v>662</v>
      </c>
    </row>
    <row r="21" spans="1:4">
      <c r="A21" s="4" t="s">
        <v>657</v>
      </c>
      <c r="B21" s="4" t="s">
        <v>662</v>
      </c>
    </row>
    <row r="22" spans="1:4">
      <c r="A22" s="4" t="s">
        <v>663</v>
      </c>
      <c r="B22" s="4" t="s">
        <v>662</v>
      </c>
    </row>
    <row r="23" spans="1:4">
      <c r="A23" s="3" t="s">
        <v>664</v>
      </c>
    </row>
    <row r="24" spans="1:4">
      <c r="A24" s="4" t="s">
        <v>661</v>
      </c>
      <c r="B24" s="6" t="n">
        <v>8425</v>
      </c>
    </row>
    <row r="25" spans="1:4">
      <c r="A25" s="4" t="s">
        <v>657</v>
      </c>
      <c r="B25" s="5" t="n">
        <v>8425</v>
      </c>
    </row>
    <row r="26" spans="1:4">
      <c r="A26" s="4" t="s">
        <v>665</v>
      </c>
      <c r="B26" s="6" t="n">
        <v>84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6</v>
      </c>
      <c r="B1" s="2" t="s">
        <v>1</v>
      </c>
    </row>
    <row r="2" spans="1:4">
      <c r="B2" s="2" t="s">
        <v>2</v>
      </c>
      <c r="C2" s="2" t="s">
        <v>35</v>
      </c>
      <c r="D2" s="2" t="s">
        <v>667</v>
      </c>
    </row>
    <row r="3" spans="1:4">
      <c r="A3" s="3" t="s">
        <v>668</v>
      </c>
    </row>
    <row r="4" spans="1:4">
      <c r="A4" s="4" t="s">
        <v>71</v>
      </c>
      <c r="B4" s="5" t="n">
        <v>5000000</v>
      </c>
      <c r="C4" s="5" t="n">
        <v>5000000</v>
      </c>
    </row>
    <row r="5" spans="1:4">
      <c r="A5" s="4" t="s">
        <v>669</v>
      </c>
      <c r="B5" s="5" t="n">
        <v>4264670</v>
      </c>
    </row>
    <row r="6" spans="1:4">
      <c r="A6" s="4" t="s">
        <v>75</v>
      </c>
      <c r="B6" s="5" t="n">
        <v>50000000</v>
      </c>
      <c r="C6" s="5" t="n">
        <v>50000000</v>
      </c>
    </row>
    <row r="7" spans="1:4">
      <c r="A7" s="4" t="s">
        <v>412</v>
      </c>
    </row>
    <row r="8" spans="1:4">
      <c r="A8" s="3" t="s">
        <v>668</v>
      </c>
    </row>
    <row r="9" spans="1:4">
      <c r="A9" s="4" t="s">
        <v>670</v>
      </c>
      <c r="D9" s="5" t="n">
        <v>125374</v>
      </c>
    </row>
    <row r="10" spans="1:4">
      <c r="A10" s="4" t="s">
        <v>671</v>
      </c>
      <c r="B10" s="4" t="s">
        <v>672</v>
      </c>
    </row>
    <row r="11" spans="1:4">
      <c r="A11" s="4" t="s">
        <v>673</v>
      </c>
      <c r="B11" s="6" t="n">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74</v>
      </c>
      <c r="B1" s="2" t="s">
        <v>2</v>
      </c>
      <c r="C1" s="2" t="s">
        <v>35</v>
      </c>
      <c r="D1" s="2" t="s">
        <v>79</v>
      </c>
    </row>
    <row r="2" spans="1:4">
      <c r="A2" s="3" t="s">
        <v>675</v>
      </c>
    </row>
    <row r="3" spans="1:4">
      <c r="A3" s="4" t="s">
        <v>676</v>
      </c>
      <c r="B3" s="5" t="n">
        <v>233247</v>
      </c>
      <c r="C3" s="5" t="n">
        <v>263155</v>
      </c>
      <c r="D3" s="5" t="n">
        <v>727559</v>
      </c>
    </row>
    <row r="4" spans="1:4">
      <c r="A4" s="4" t="s">
        <v>633</v>
      </c>
      <c r="B4" s="5" t="n">
        <v>2174250</v>
      </c>
      <c r="C4" s="5" t="n">
        <v>1937014</v>
      </c>
      <c r="D4" s="5" t="n">
        <v>1467811</v>
      </c>
    </row>
    <row r="5" spans="1:4">
      <c r="A5" s="4" t="s">
        <v>677</v>
      </c>
      <c r="B5" s="5" t="n">
        <v>4264670</v>
      </c>
    </row>
    <row r="6" spans="1:4">
      <c r="A6" s="4" t="s">
        <v>678</v>
      </c>
    </row>
    <row r="7" spans="1:4">
      <c r="A7" s="3" t="s">
        <v>675</v>
      </c>
    </row>
    <row r="8" spans="1:4">
      <c r="A8" s="4" t="s">
        <v>679</v>
      </c>
      <c r="B8" s="5" t="n">
        <v>1731799</v>
      </c>
    </row>
    <row r="9" spans="1:4">
      <c r="A9" s="4" t="s">
        <v>680</v>
      </c>
    </row>
    <row r="10" spans="1:4">
      <c r="A10" s="3" t="s">
        <v>675</v>
      </c>
    </row>
    <row r="11" spans="1:4">
      <c r="A11" s="4" t="s">
        <v>679</v>
      </c>
      <c r="B11" s="5" t="n">
        <v>1253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97</v>
      </c>
      <c r="J1" s="2" t="s">
        <v>1</v>
      </c>
    </row>
    <row r="2" spans="1:12">
      <c r="B2" s="2" t="s">
        <v>2</v>
      </c>
      <c r="C2" s="2" t="s">
        <v>398</v>
      </c>
      <c r="D2" s="2" t="s">
        <v>4</v>
      </c>
      <c r="E2" s="2" t="s">
        <v>399</v>
      </c>
      <c r="F2" s="2" t="s">
        <v>35</v>
      </c>
      <c r="G2" s="2" t="s">
        <v>400</v>
      </c>
      <c r="H2" s="2" t="s">
        <v>401</v>
      </c>
      <c r="I2" s="2" t="s">
        <v>402</v>
      </c>
      <c r="J2" s="2" t="s">
        <v>2</v>
      </c>
      <c r="K2" s="2" t="s">
        <v>35</v>
      </c>
      <c r="L2" s="2" t="s">
        <v>79</v>
      </c>
    </row>
    <row r="3" spans="1:12">
      <c r="A3" s="3" t="s">
        <v>682</v>
      </c>
    </row>
    <row r="4" spans="1:12">
      <c r="A4" s="4" t="s">
        <v>81</v>
      </c>
      <c r="B4" s="6" t="n">
        <v>74771</v>
      </c>
      <c r="C4" s="6" t="n">
        <v>61006</v>
      </c>
      <c r="D4" s="6" t="n">
        <v>60581</v>
      </c>
      <c r="E4" s="6" t="n">
        <v>62363</v>
      </c>
      <c r="F4" s="6" t="n">
        <v>67879</v>
      </c>
      <c r="G4" s="6" t="n">
        <v>56251</v>
      </c>
      <c r="H4" s="6" t="n">
        <v>55089</v>
      </c>
      <c r="I4" s="6" t="n">
        <v>57623</v>
      </c>
      <c r="J4" s="6" t="n">
        <v>258721</v>
      </c>
      <c r="K4" s="6" t="n">
        <v>236842</v>
      </c>
      <c r="L4" s="6" t="n">
        <v>236523</v>
      </c>
    </row>
    <row r="5" spans="1:12">
      <c r="A5" s="4" t="s">
        <v>683</v>
      </c>
    </row>
    <row r="6" spans="1:12">
      <c r="A6" s="3" t="s">
        <v>682</v>
      </c>
    </row>
    <row r="7" spans="1:12">
      <c r="A7" s="4" t="s">
        <v>81</v>
      </c>
      <c r="J7" s="5" t="n">
        <v>169800</v>
      </c>
      <c r="K7" s="5" t="n">
        <v>153481</v>
      </c>
      <c r="L7" s="5" t="n">
        <v>149776</v>
      </c>
    </row>
    <row r="8" spans="1:12">
      <c r="A8" s="4" t="s">
        <v>684</v>
      </c>
    </row>
    <row r="9" spans="1:12">
      <c r="A9" s="3" t="s">
        <v>682</v>
      </c>
    </row>
    <row r="10" spans="1:12">
      <c r="A10" s="4" t="s">
        <v>81</v>
      </c>
      <c r="J10" s="5" t="n">
        <v>88921</v>
      </c>
      <c r="K10" s="5" t="n">
        <v>83361</v>
      </c>
      <c r="L10" s="5" t="n">
        <v>86747</v>
      </c>
    </row>
    <row r="11" spans="1:12">
      <c r="A11" s="4" t="s">
        <v>685</v>
      </c>
    </row>
    <row r="12" spans="1:12">
      <c r="A12" s="3" t="s">
        <v>682</v>
      </c>
    </row>
    <row r="13" spans="1:12">
      <c r="A13" s="4" t="s">
        <v>81</v>
      </c>
      <c r="J13" s="5" t="n">
        <v>202348</v>
      </c>
      <c r="K13" s="5" t="n">
        <v>184891</v>
      </c>
      <c r="L13" s="5" t="n">
        <v>186158</v>
      </c>
    </row>
    <row r="14" spans="1:12">
      <c r="A14" s="4" t="s">
        <v>686</v>
      </c>
    </row>
    <row r="15" spans="1:12">
      <c r="A15" s="3" t="s">
        <v>682</v>
      </c>
    </row>
    <row r="16" spans="1:12">
      <c r="A16" s="4" t="s">
        <v>81</v>
      </c>
      <c r="J16" s="5" t="n">
        <v>129643</v>
      </c>
      <c r="K16" s="5" t="n">
        <v>117236</v>
      </c>
      <c r="L16" s="5" t="n">
        <v>117342</v>
      </c>
    </row>
    <row r="17" spans="1:12">
      <c r="A17" s="4" t="s">
        <v>687</v>
      </c>
    </row>
    <row r="18" spans="1:12">
      <c r="A18" s="3" t="s">
        <v>682</v>
      </c>
    </row>
    <row r="19" spans="1:12">
      <c r="A19" s="4" t="s">
        <v>81</v>
      </c>
      <c r="J19" s="5" t="n">
        <v>72705</v>
      </c>
      <c r="K19" s="5" t="n">
        <v>67655</v>
      </c>
      <c r="L19" s="5" t="n">
        <v>68816</v>
      </c>
    </row>
    <row r="20" spans="1:12">
      <c r="A20" s="4" t="s">
        <v>688</v>
      </c>
    </row>
    <row r="21" spans="1:12">
      <c r="A21" s="3" t="s">
        <v>682</v>
      </c>
    </row>
    <row r="22" spans="1:12">
      <c r="A22" s="4" t="s">
        <v>81</v>
      </c>
      <c r="J22" s="5" t="n">
        <v>56373</v>
      </c>
      <c r="K22" s="5" t="n">
        <v>51951</v>
      </c>
      <c r="L22" s="5" t="n">
        <v>50365</v>
      </c>
    </row>
    <row r="23" spans="1:12">
      <c r="A23" s="4" t="s">
        <v>689</v>
      </c>
    </row>
    <row r="24" spans="1:12">
      <c r="A24" s="3" t="s">
        <v>682</v>
      </c>
    </row>
    <row r="25" spans="1:12">
      <c r="A25" s="4" t="s">
        <v>81</v>
      </c>
      <c r="J25" s="5" t="n">
        <v>40157</v>
      </c>
      <c r="K25" s="5" t="n">
        <v>36245</v>
      </c>
      <c r="L25" s="5" t="n">
        <v>32434</v>
      </c>
    </row>
    <row r="26" spans="1:12">
      <c r="A26" s="4" t="s">
        <v>690</v>
      </c>
    </row>
    <row r="27" spans="1:12">
      <c r="A27" s="3" t="s">
        <v>682</v>
      </c>
    </row>
    <row r="28" spans="1:12">
      <c r="A28" s="4" t="s">
        <v>81</v>
      </c>
      <c r="J28" s="6" t="n">
        <v>16216</v>
      </c>
      <c r="K28" s="6" t="n">
        <v>15706</v>
      </c>
      <c r="L28" s="6" t="n">
        <v>179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5</v>
      </c>
      <c r="D1" s="2" t="s">
        <v>79</v>
      </c>
    </row>
    <row r="2" spans="1:4">
      <c r="A2" s="3" t="s">
        <v>203</v>
      </c>
    </row>
    <row r="3" spans="1:4">
      <c r="A3" s="4" t="s">
        <v>692</v>
      </c>
      <c r="B3" s="6" t="n">
        <v>12798</v>
      </c>
      <c r="C3" s="6" t="n">
        <v>11522</v>
      </c>
      <c r="D3" s="6" t="n">
        <v>15929</v>
      </c>
    </row>
    <row r="4" spans="1:4">
      <c r="A4" s="3" t="s">
        <v>693</v>
      </c>
    </row>
    <row r="5" spans="1:4">
      <c r="A5" s="4" t="s">
        <v>144</v>
      </c>
      <c r="B5" s="6" t="n">
        <v>45863</v>
      </c>
      <c r="C5" s="6" t="n">
        <v>55027</v>
      </c>
      <c r="D5" s="6" t="n">
        <v>569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5</v>
      </c>
    </row>
    <row r="3" spans="1:3">
      <c r="A3" s="3" t="s">
        <v>682</v>
      </c>
    </row>
    <row r="4" spans="1:3">
      <c r="A4" s="4" t="s">
        <v>695</v>
      </c>
      <c r="B4" s="6" t="n">
        <v>0</v>
      </c>
      <c r="C4" s="6" t="n">
        <v>0</v>
      </c>
    </row>
    <row r="5" spans="1:3">
      <c r="A5" s="4" t="s">
        <v>696</v>
      </c>
      <c r="B5" s="5" t="n">
        <v>33421000</v>
      </c>
      <c r="C5" s="5" t="n">
        <v>25238000</v>
      </c>
    </row>
    <row r="6" spans="1:3">
      <c r="A6" s="4" t="s">
        <v>697</v>
      </c>
      <c r="B6" s="5" t="n">
        <v>216000000</v>
      </c>
    </row>
    <row r="7" spans="1:3">
      <c r="A7" s="4" t="s">
        <v>685</v>
      </c>
    </row>
    <row r="8" spans="1:3">
      <c r="A8" s="3" t="s">
        <v>682</v>
      </c>
    </row>
    <row r="9" spans="1:3">
      <c r="A9" s="4" t="s">
        <v>698</v>
      </c>
      <c r="B9" s="6" t="n">
        <v>1161000</v>
      </c>
      <c r="C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5</v>
      </c>
    </row>
    <row r="3" spans="1:3">
      <c r="A3" s="3" t="s">
        <v>203</v>
      </c>
    </row>
    <row r="4" spans="1:3">
      <c r="A4" s="4" t="s">
        <v>700</v>
      </c>
      <c r="B4" s="6" t="n">
        <v>20560</v>
      </c>
      <c r="C4" s="6" t="n">
        <v>19512</v>
      </c>
    </row>
    <row r="5" spans="1:3">
      <c r="A5" s="4" t="s">
        <v>701</v>
      </c>
      <c r="B5" s="6" t="n">
        <v>21836</v>
      </c>
      <c r="C5" s="6" t="n">
        <v>151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2</v>
      </c>
      <c r="B1" s="2" t="s">
        <v>2</v>
      </c>
    </row>
    <row r="2" spans="1:2">
      <c r="A2" s="4" t="s">
        <v>703</v>
      </c>
    </row>
    <row r="3" spans="1:2">
      <c r="A3" s="3" t="s">
        <v>682</v>
      </c>
    </row>
    <row r="4" spans="1:2">
      <c r="A4" s="4" t="s">
        <v>704</v>
      </c>
      <c r="B4" s="4" t="s">
        <v>3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5</v>
      </c>
      <c r="B1" s="2" t="s">
        <v>1</v>
      </c>
    </row>
    <row r="2" spans="1:4">
      <c r="B2" s="2" t="s">
        <v>2</v>
      </c>
      <c r="C2" s="2" t="s">
        <v>35</v>
      </c>
      <c r="D2" s="2" t="s">
        <v>79</v>
      </c>
    </row>
    <row r="3" spans="1:4">
      <c r="A3" s="3" t="s">
        <v>706</v>
      </c>
    </row>
    <row r="4" spans="1:4">
      <c r="A4" s="4" t="s">
        <v>707</v>
      </c>
      <c r="B4" s="4" t="s">
        <v>708</v>
      </c>
    </row>
    <row r="5" spans="1:4">
      <c r="A5" s="4" t="s">
        <v>709</v>
      </c>
      <c r="B5" s="4" t="s">
        <v>710</v>
      </c>
    </row>
    <row r="6" spans="1:4">
      <c r="A6" s="4" t="s">
        <v>711</v>
      </c>
      <c r="B6" s="4" t="s">
        <v>712</v>
      </c>
      <c r="C6" s="4" t="s">
        <v>712</v>
      </c>
      <c r="D6" s="4" t="s">
        <v>712</v>
      </c>
    </row>
    <row r="7" spans="1:4">
      <c r="A7" s="4" t="s">
        <v>713</v>
      </c>
      <c r="B7" s="4" t="s">
        <v>714</v>
      </c>
      <c r="C7" s="4" t="s">
        <v>714</v>
      </c>
      <c r="D7" s="4" t="s">
        <v>714</v>
      </c>
    </row>
    <row r="8" spans="1:4">
      <c r="A8" s="4" t="s">
        <v>715</v>
      </c>
      <c r="B8" s="4" t="s">
        <v>386</v>
      </c>
      <c r="C8" s="4" t="s">
        <v>386</v>
      </c>
      <c r="D8" s="4" t="s">
        <v>386</v>
      </c>
    </row>
    <row r="9" spans="1:4">
      <c r="A9" s="4" t="s">
        <v>716</v>
      </c>
      <c r="B9" s="6" t="n">
        <v>3162</v>
      </c>
      <c r="C9" s="6" t="n">
        <v>3020</v>
      </c>
      <c r="D9" s="6" t="n">
        <v>2649</v>
      </c>
    </row>
    <row r="10" spans="1:4">
      <c r="A10" s="4" t="s">
        <v>365</v>
      </c>
    </row>
    <row r="11" spans="1:4">
      <c r="A11" s="3" t="s">
        <v>706</v>
      </c>
    </row>
    <row r="12" spans="1:4">
      <c r="A12" s="4" t="s">
        <v>717</v>
      </c>
      <c r="B12" s="4" t="s">
        <v>570</v>
      </c>
      <c r="C12" s="4" t="s">
        <v>570</v>
      </c>
      <c r="D12" s="4" t="s">
        <v>5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0"/>
    <col customWidth="1" max="3" min="3" width="14"/>
    <col customWidth="1" max="4" min="4" width="14"/>
    <col customWidth="1" max="5" min="5" width="14"/>
  </cols>
  <sheetData>
    <row r="1" spans="1:5">
      <c r="A1" s="1" t="s">
        <v>718</v>
      </c>
      <c r="B1" s="2" t="s">
        <v>1</v>
      </c>
    </row>
    <row r="2" spans="1:5">
      <c r="B2" s="2" t="s">
        <v>2</v>
      </c>
      <c r="C2" s="2" t="s">
        <v>35</v>
      </c>
      <c r="D2" s="2" t="s">
        <v>79</v>
      </c>
      <c r="E2" s="2" t="s">
        <v>719</v>
      </c>
    </row>
    <row r="3" spans="1:5">
      <c r="A3" s="3" t="s">
        <v>720</v>
      </c>
    </row>
    <row r="4" spans="1:5">
      <c r="A4" s="4" t="s">
        <v>721</v>
      </c>
      <c r="B4" s="4" t="s">
        <v>722</v>
      </c>
    </row>
    <row r="5" spans="1:5">
      <c r="A5" s="4" t="s">
        <v>723</v>
      </c>
      <c r="B5" s="6" t="n">
        <v>82308000</v>
      </c>
      <c r="C5" s="6" t="n">
        <v>89093000</v>
      </c>
    </row>
    <row r="6" spans="1:5">
      <c r="A6" s="4" t="s">
        <v>724</v>
      </c>
      <c r="B6" s="6" t="n">
        <v>-6785000</v>
      </c>
      <c r="C6" s="6" t="n">
        <v>7832000</v>
      </c>
    </row>
    <row r="7" spans="1:5">
      <c r="A7" s="4" t="s">
        <v>725</v>
      </c>
      <c r="B7" s="4" t="s">
        <v>726</v>
      </c>
      <c r="C7" s="4" t="s">
        <v>727</v>
      </c>
      <c r="D7" s="4" t="s">
        <v>727</v>
      </c>
    </row>
    <row r="8" spans="1:5">
      <c r="A8" s="4" t="s">
        <v>728</v>
      </c>
      <c r="B8" s="6" t="n">
        <v>437000</v>
      </c>
      <c r="C8" s="6" t="n">
        <v>437000</v>
      </c>
      <c r="D8" s="6" t="n">
        <v>437000</v>
      </c>
      <c r="E8" s="6" t="n">
        <v>437000</v>
      </c>
    </row>
    <row r="9" spans="1:5">
      <c r="A9" s="4" t="s">
        <v>729</v>
      </c>
      <c r="B9" s="5" t="n">
        <v>437000</v>
      </c>
      <c r="C9" s="5" t="n">
        <v>437000</v>
      </c>
    </row>
    <row r="10" spans="1:5">
      <c r="A10" s="4" t="s">
        <v>730</v>
      </c>
      <c r="B10" s="5" t="n">
        <v>0</v>
      </c>
      <c r="C10" s="5" t="n">
        <v>0</v>
      </c>
    </row>
    <row r="11" spans="1:5">
      <c r="A11" s="4" t="s">
        <v>731</v>
      </c>
    </row>
    <row r="12" spans="1:5">
      <c r="A12" s="3" t="s">
        <v>720</v>
      </c>
    </row>
    <row r="13" spans="1:5">
      <c r="A13" s="4" t="s">
        <v>732</v>
      </c>
      <c r="B13" s="5" t="n">
        <v>10483000</v>
      </c>
      <c r="C13" s="5" t="n">
        <v>10322000</v>
      </c>
    </row>
    <row r="14" spans="1:5">
      <c r="A14" s="4" t="s">
        <v>733</v>
      </c>
    </row>
    <row r="15" spans="1:5">
      <c r="A15" s="3" t="s">
        <v>720</v>
      </c>
    </row>
    <row r="16" spans="1:5">
      <c r="A16" s="4" t="s">
        <v>732</v>
      </c>
      <c r="B16" s="6" t="n">
        <v>10483000</v>
      </c>
      <c r="C16" s="5" t="n">
        <v>10322000</v>
      </c>
    </row>
    <row r="17" spans="1:5">
      <c r="A17" s="4" t="s">
        <v>734</v>
      </c>
      <c r="B17" s="5" t="n">
        <v>2020</v>
      </c>
    </row>
    <row r="18" spans="1:5">
      <c r="A18" s="4" t="s">
        <v>735</v>
      </c>
      <c r="B18" s="5" t="n">
        <v>2033</v>
      </c>
    </row>
    <row r="19" spans="1:5">
      <c r="A19" s="4" t="s">
        <v>736</v>
      </c>
    </row>
    <row r="20" spans="1:5">
      <c r="A20" s="3" t="s">
        <v>720</v>
      </c>
    </row>
    <row r="21" spans="1:5">
      <c r="A21" s="4" t="s">
        <v>737</v>
      </c>
      <c r="B21" s="6" t="n">
        <v>287686000</v>
      </c>
      <c r="C21" s="5" t="n">
        <v>253946000</v>
      </c>
    </row>
    <row r="22" spans="1:5">
      <c r="A22" s="4" t="s">
        <v>738</v>
      </c>
    </row>
    <row r="23" spans="1:5">
      <c r="A23" s="3" t="s">
        <v>720</v>
      </c>
    </row>
    <row r="24" spans="1:5">
      <c r="A24" s="4" t="s">
        <v>737</v>
      </c>
      <c r="B24" s="6" t="n">
        <v>285377000</v>
      </c>
      <c r="C24" s="6" t="n">
        <v>221189000</v>
      </c>
    </row>
    <row r="25" spans="1:5">
      <c r="A25" s="4" t="s">
        <v>739</v>
      </c>
    </row>
    <row r="26" spans="1:5">
      <c r="A26" s="3" t="s">
        <v>720</v>
      </c>
    </row>
    <row r="27" spans="1:5">
      <c r="A27" s="4" t="s">
        <v>740</v>
      </c>
      <c r="B27" s="5" t="n">
        <v>2019</v>
      </c>
    </row>
    <row r="28" spans="1:5">
      <c r="A28" s="4" t="s">
        <v>741</v>
      </c>
      <c r="B28" s="5" t="n">
        <v>2037</v>
      </c>
    </row>
    <row r="29" spans="1:5">
      <c r="A29" s="4" t="s">
        <v>742</v>
      </c>
    </row>
    <row r="30" spans="1:5">
      <c r="A30" s="3" t="s">
        <v>720</v>
      </c>
    </row>
    <row r="31" spans="1:5">
      <c r="A31" s="4" t="s">
        <v>728</v>
      </c>
      <c r="B31" s="6" t="n">
        <v>43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3</v>
      </c>
      <c r="B1" s="2" t="s">
        <v>1</v>
      </c>
    </row>
    <row r="2" spans="1:4">
      <c r="B2" s="2" t="s">
        <v>2</v>
      </c>
      <c r="C2" s="2" t="s">
        <v>35</v>
      </c>
      <c r="D2" s="2" t="s">
        <v>79</v>
      </c>
    </row>
    <row r="3" spans="1:4">
      <c r="A3" s="3" t="s">
        <v>744</v>
      </c>
    </row>
    <row r="4" spans="1:4">
      <c r="A4" s="4" t="s">
        <v>736</v>
      </c>
      <c r="B4" s="6" t="n">
        <v>0</v>
      </c>
      <c r="C4" s="6" t="n">
        <v>0</v>
      </c>
      <c r="D4" s="6" t="n">
        <v>0</v>
      </c>
    </row>
    <row r="5" spans="1:4">
      <c r="A5" s="4" t="s">
        <v>745</v>
      </c>
      <c r="B5" s="5" t="n">
        <v>28</v>
      </c>
      <c r="C5" s="5" t="n">
        <v>15</v>
      </c>
      <c r="D5" s="5" t="n">
        <v>17</v>
      </c>
    </row>
    <row r="6" spans="1:4">
      <c r="A6" s="4" t="s">
        <v>746</v>
      </c>
      <c r="B6" s="5" t="n">
        <v>28</v>
      </c>
      <c r="C6" s="5" t="n">
        <v>15</v>
      </c>
      <c r="D6" s="5" t="n">
        <v>17</v>
      </c>
    </row>
    <row r="7" spans="1:4">
      <c r="A7" s="3" t="s">
        <v>747</v>
      </c>
    </row>
    <row r="8" spans="1:4">
      <c r="A8" s="4" t="s">
        <v>736</v>
      </c>
      <c r="B8" s="5" t="n">
        <v>0</v>
      </c>
      <c r="C8" s="5" t="n">
        <v>0</v>
      </c>
      <c r="D8" s="5" t="n">
        <v>0</v>
      </c>
    </row>
    <row r="9" spans="1:4">
      <c r="A9" s="4" t="s">
        <v>745</v>
      </c>
      <c r="B9" s="5" t="n">
        <v>0</v>
      </c>
      <c r="C9" s="5" t="n">
        <v>0</v>
      </c>
      <c r="D9" s="5" t="n">
        <v>0</v>
      </c>
    </row>
    <row r="10" spans="1:4">
      <c r="A10" s="4" t="s">
        <v>748</v>
      </c>
      <c r="B10" s="6" t="n">
        <v>0</v>
      </c>
      <c r="C10" s="6" t="n">
        <v>0</v>
      </c>
      <c r="D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79</v>
      </c>
    </row>
    <row r="3" spans="1:4">
      <c r="A3" s="3" t="s">
        <v>209</v>
      </c>
    </row>
    <row r="4" spans="1:4">
      <c r="A4" s="4" t="s">
        <v>750</v>
      </c>
      <c r="B4" s="4" t="s">
        <v>726</v>
      </c>
      <c r="C4" s="4" t="s">
        <v>727</v>
      </c>
      <c r="D4" s="4" t="s">
        <v>727</v>
      </c>
    </row>
    <row r="5" spans="1:4">
      <c r="A5" s="4" t="s">
        <v>751</v>
      </c>
      <c r="B5" s="4" t="s">
        <v>752</v>
      </c>
      <c r="C5" s="4" t="s">
        <v>753</v>
      </c>
      <c r="D5" s="4" t="s">
        <v>754</v>
      </c>
    </row>
    <row r="6" spans="1:4">
      <c r="A6" s="4" t="s">
        <v>755</v>
      </c>
      <c r="B6" s="4" t="s">
        <v>756</v>
      </c>
      <c r="C6" s="4" t="s">
        <v>757</v>
      </c>
      <c r="D6" s="4" t="s">
        <v>758</v>
      </c>
    </row>
    <row r="7" spans="1:4">
      <c r="A7" s="4" t="s">
        <v>759</v>
      </c>
      <c r="B7" s="4" t="s">
        <v>623</v>
      </c>
      <c r="C7" s="4" t="s">
        <v>760</v>
      </c>
      <c r="D7" s="4" t="s">
        <v>623</v>
      </c>
    </row>
    <row r="8" spans="1:4">
      <c r="A8" s="4" t="s">
        <v>761</v>
      </c>
      <c r="B8" s="4" t="s">
        <v>762</v>
      </c>
      <c r="C8" s="4" t="s">
        <v>763</v>
      </c>
      <c r="D8" s="4" t="s">
        <v>764</v>
      </c>
    </row>
    <row r="9" spans="1:4">
      <c r="A9" s="4" t="s">
        <v>765</v>
      </c>
      <c r="B9" s="4" t="s">
        <v>521</v>
      </c>
      <c r="C9" s="4" t="s">
        <v>757</v>
      </c>
      <c r="D9" s="4" t="s">
        <v>766</v>
      </c>
    </row>
    <row r="10" spans="1:4">
      <c r="A10" s="4" t="s">
        <v>767</v>
      </c>
      <c r="B10" s="4" t="s">
        <v>768</v>
      </c>
      <c r="C10" s="4" t="s">
        <v>769</v>
      </c>
      <c r="D10" s="4" t="s">
        <v>770</v>
      </c>
    </row>
    <row r="11" spans="1:4">
      <c r="A11" s="4" t="s">
        <v>771</v>
      </c>
      <c r="B11" s="4" t="s">
        <v>772</v>
      </c>
      <c r="C11" s="4" t="s">
        <v>773</v>
      </c>
      <c r="D11" s="4" t="s">
        <v>623</v>
      </c>
    </row>
    <row r="12" spans="1:4">
      <c r="A12" s="4" t="s">
        <v>774</v>
      </c>
      <c r="B12" s="4" t="s">
        <v>775</v>
      </c>
      <c r="C12" s="4" t="s">
        <v>776</v>
      </c>
      <c r="D12" s="4" t="s">
        <v>777</v>
      </c>
    </row>
    <row r="13" spans="1:4">
      <c r="A13" s="4" t="s">
        <v>778</v>
      </c>
      <c r="B13" s="4" t="s">
        <v>623</v>
      </c>
      <c r="C13" s="4" t="s">
        <v>623</v>
      </c>
      <c r="D13" s="4" t="s">
        <v>623</v>
      </c>
    </row>
    <row r="14" spans="1:4">
      <c r="A14" s="4" t="s">
        <v>779</v>
      </c>
      <c r="B14" s="4" t="s">
        <v>623</v>
      </c>
      <c r="C14" s="4" t="s">
        <v>623</v>
      </c>
      <c r="D14" s="4" t="s">
        <v>6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781</v>
      </c>
    </row>
    <row r="3" spans="1:3">
      <c r="A3" s="4" t="s">
        <v>737</v>
      </c>
      <c r="B3" s="6" t="n">
        <v>82057</v>
      </c>
      <c r="C3" s="6" t="n">
        <v>69452</v>
      </c>
    </row>
    <row r="4" spans="1:3">
      <c r="A4" s="4" t="s">
        <v>144</v>
      </c>
      <c r="B4" s="5" t="n">
        <v>3150</v>
      </c>
      <c r="C4" s="5" t="n">
        <v>7929</v>
      </c>
    </row>
    <row r="5" spans="1:3">
      <c r="A5" s="4" t="s">
        <v>782</v>
      </c>
      <c r="B5" s="5" t="n">
        <v>678</v>
      </c>
      <c r="C5" s="5" t="n">
        <v>547</v>
      </c>
    </row>
    <row r="6" spans="1:3">
      <c r="A6" s="4" t="s">
        <v>783</v>
      </c>
      <c r="B6" s="5" t="n">
        <v>433</v>
      </c>
      <c r="C6" s="5" t="n">
        <v>471</v>
      </c>
    </row>
    <row r="7" spans="1:3">
      <c r="A7" s="4" t="s">
        <v>765</v>
      </c>
      <c r="B7" s="5" t="n">
        <v>7936</v>
      </c>
      <c r="C7" s="5" t="n">
        <v>7866</v>
      </c>
    </row>
    <row r="8" spans="1:3">
      <c r="A8" s="4" t="s">
        <v>767</v>
      </c>
      <c r="B8" s="5" t="n">
        <v>4595</v>
      </c>
      <c r="C8" s="5" t="n">
        <v>4060</v>
      </c>
    </row>
    <row r="9" spans="1:3">
      <c r="A9" s="4" t="s">
        <v>784</v>
      </c>
      <c r="B9" s="5" t="n">
        <v>0</v>
      </c>
      <c r="C9" s="5" t="n">
        <v>2539</v>
      </c>
    </row>
    <row r="10" spans="1:3">
      <c r="A10" s="4" t="s">
        <v>785</v>
      </c>
      <c r="B10" s="5" t="n">
        <v>1138</v>
      </c>
      <c r="C10" s="5" t="n">
        <v>551</v>
      </c>
    </row>
    <row r="11" spans="1:3">
      <c r="A11" s="4" t="s">
        <v>786</v>
      </c>
      <c r="B11" s="5" t="n">
        <v>968</v>
      </c>
      <c r="C11" s="5" t="n">
        <v>0</v>
      </c>
    </row>
    <row r="12" spans="1:3">
      <c r="A12" s="4" t="s">
        <v>787</v>
      </c>
      <c r="B12" s="5" t="n">
        <v>100955</v>
      </c>
      <c r="C12" s="5" t="n">
        <v>93415</v>
      </c>
    </row>
    <row r="13" spans="1:3">
      <c r="A13" s="3" t="s">
        <v>788</v>
      </c>
    </row>
    <row r="14" spans="1:3">
      <c r="A14" s="4" t="s">
        <v>784</v>
      </c>
      <c r="B14" s="5" t="n">
        <v>-2366</v>
      </c>
      <c r="C14" s="5" t="n">
        <v>-4322</v>
      </c>
    </row>
    <row r="15" spans="1:3">
      <c r="A15" s="4" t="s">
        <v>789</v>
      </c>
      <c r="B15" s="5" t="n">
        <v>-16281</v>
      </c>
      <c r="C15" s="5" t="n">
        <v>0</v>
      </c>
    </row>
    <row r="16" spans="1:3">
      <c r="A16" s="4" t="s">
        <v>790</v>
      </c>
      <c r="B16" s="5" t="n">
        <v>-18647</v>
      </c>
      <c r="C16" s="5" t="n">
        <v>-4322</v>
      </c>
    </row>
    <row r="17" spans="1:3">
      <c r="A17" s="4" t="s">
        <v>791</v>
      </c>
      <c r="B17" s="5" t="n">
        <v>82308</v>
      </c>
      <c r="C17" s="5" t="n">
        <v>89093</v>
      </c>
    </row>
    <row r="18" spans="1:3">
      <c r="A18" s="4" t="s">
        <v>792</v>
      </c>
      <c r="B18" s="5" t="n">
        <v>-82308</v>
      </c>
      <c r="C18" s="5" t="n">
        <v>-89093</v>
      </c>
    </row>
    <row r="19" spans="1:3">
      <c r="A19" s="4" t="s">
        <v>793</v>
      </c>
      <c r="B19" s="6" t="n">
        <v>0</v>
      </c>
      <c r="C1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4</v>
      </c>
      <c r="B1" s="2" t="s">
        <v>1</v>
      </c>
    </row>
    <row r="2" spans="1:4">
      <c r="B2" s="2" t="s">
        <v>2</v>
      </c>
      <c r="C2" s="2" t="s">
        <v>35</v>
      </c>
      <c r="D2" s="2" t="s">
        <v>79</v>
      </c>
    </row>
    <row r="3" spans="1:4">
      <c r="A3" s="3" t="s">
        <v>209</v>
      </c>
    </row>
    <row r="4" spans="1:4">
      <c r="A4" s="4" t="s">
        <v>795</v>
      </c>
      <c r="B4" s="6" t="n">
        <v>437</v>
      </c>
      <c r="C4" s="6" t="n">
        <v>437</v>
      </c>
      <c r="D4" s="6" t="n">
        <v>437</v>
      </c>
    </row>
    <row r="5" spans="1:4">
      <c r="A5" s="4" t="s">
        <v>796</v>
      </c>
      <c r="B5" s="5" t="n">
        <v>0</v>
      </c>
      <c r="C5" s="5" t="n">
        <v>0</v>
      </c>
      <c r="D5" s="5" t="n">
        <v>0</v>
      </c>
    </row>
    <row r="6" spans="1:4">
      <c r="A6" s="4" t="s">
        <v>797</v>
      </c>
      <c r="B6" s="5" t="n">
        <v>0</v>
      </c>
      <c r="C6" s="5" t="n">
        <v>0</v>
      </c>
      <c r="D6" s="5" t="n">
        <v>0</v>
      </c>
    </row>
    <row r="7" spans="1:4">
      <c r="A7" s="4" t="s">
        <v>798</v>
      </c>
      <c r="B7" s="5" t="n">
        <v>0</v>
      </c>
      <c r="C7" s="5" t="n">
        <v>0</v>
      </c>
      <c r="D7" s="5" t="n">
        <v>0</v>
      </c>
    </row>
    <row r="8" spans="1:4">
      <c r="A8" s="4" t="s">
        <v>799</v>
      </c>
      <c r="B8" s="5" t="n">
        <v>0</v>
      </c>
      <c r="C8" s="5" t="n">
        <v>0</v>
      </c>
      <c r="D8" s="5" t="n">
        <v>0</v>
      </c>
    </row>
    <row r="9" spans="1:4">
      <c r="A9" s="4" t="s">
        <v>800</v>
      </c>
      <c r="B9" s="5" t="n">
        <v>0</v>
      </c>
      <c r="C9" s="5" t="n">
        <v>0</v>
      </c>
      <c r="D9" s="5" t="n">
        <v>0</v>
      </c>
    </row>
    <row r="10" spans="1:4">
      <c r="A10" s="4" t="s">
        <v>801</v>
      </c>
      <c r="B10" s="6" t="n">
        <v>437</v>
      </c>
      <c r="C10" s="6" t="n">
        <v>437</v>
      </c>
      <c r="D10" s="6" t="n">
        <v>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97</v>
      </c>
      <c r="J1" s="2" t="s">
        <v>1</v>
      </c>
    </row>
    <row r="2" spans="1:12">
      <c r="B2" s="2" t="s">
        <v>2</v>
      </c>
      <c r="C2" s="2" t="s">
        <v>398</v>
      </c>
      <c r="D2" s="2" t="s">
        <v>4</v>
      </c>
      <c r="E2" s="2" t="s">
        <v>399</v>
      </c>
      <c r="F2" s="2" t="s">
        <v>35</v>
      </c>
      <c r="G2" s="2" t="s">
        <v>400</v>
      </c>
      <c r="H2" s="2" t="s">
        <v>401</v>
      </c>
      <c r="I2" s="2" t="s">
        <v>402</v>
      </c>
      <c r="J2" s="2" t="s">
        <v>2</v>
      </c>
      <c r="K2" s="2" t="s">
        <v>35</v>
      </c>
      <c r="L2" s="2" t="s">
        <v>79</v>
      </c>
    </row>
    <row r="3" spans="1:12">
      <c r="A3" s="3" t="s">
        <v>803</v>
      </c>
    </row>
    <row r="4" spans="1:12">
      <c r="A4" s="4" t="s">
        <v>804</v>
      </c>
      <c r="J4" s="6" t="n">
        <v>258721</v>
      </c>
      <c r="K4" s="6" t="n">
        <v>236842</v>
      </c>
      <c r="L4" s="6" t="n">
        <v>236523</v>
      </c>
    </row>
    <row r="5" spans="1:12">
      <c r="A5" s="4" t="s">
        <v>136</v>
      </c>
      <c r="J5" s="5" t="n">
        <v>15815</v>
      </c>
      <c r="K5" s="5" t="n">
        <v>15906</v>
      </c>
      <c r="L5" s="5" t="n">
        <v>13073</v>
      </c>
    </row>
    <row r="6" spans="1:12">
      <c r="A6" s="4" t="s">
        <v>83</v>
      </c>
      <c r="B6" s="6" t="n">
        <v>39358</v>
      </c>
      <c r="C6" s="6" t="n">
        <v>29266</v>
      </c>
      <c r="D6" s="6" t="n">
        <v>29860</v>
      </c>
      <c r="E6" s="6" t="n">
        <v>30960</v>
      </c>
      <c r="F6" s="6" t="n">
        <v>33705</v>
      </c>
      <c r="G6" s="6" t="n">
        <v>24941</v>
      </c>
      <c r="H6" s="6" t="n">
        <v>25393</v>
      </c>
      <c r="I6" s="6" t="n">
        <v>25421</v>
      </c>
      <c r="J6" s="5" t="n">
        <v>129444</v>
      </c>
      <c r="K6" s="5" t="n">
        <v>109460</v>
      </c>
      <c r="L6" s="5" t="n">
        <v>113215</v>
      </c>
    </row>
    <row r="7" spans="1:12">
      <c r="A7" s="4" t="s">
        <v>683</v>
      </c>
    </row>
    <row r="8" spans="1:12">
      <c r="A8" s="3" t="s">
        <v>803</v>
      </c>
    </row>
    <row r="9" spans="1:12">
      <c r="A9" s="4" t="s">
        <v>804</v>
      </c>
      <c r="J9" s="5" t="n">
        <v>169800</v>
      </c>
      <c r="K9" s="5" t="n">
        <v>153481</v>
      </c>
      <c r="L9" s="5" t="n">
        <v>149776</v>
      </c>
    </row>
    <row r="10" spans="1:12">
      <c r="A10" s="4" t="s">
        <v>136</v>
      </c>
      <c r="J10" s="5" t="n">
        <v>10232</v>
      </c>
      <c r="K10" s="5" t="n">
        <v>10229</v>
      </c>
      <c r="L10" s="5" t="n">
        <v>8116</v>
      </c>
    </row>
    <row r="11" spans="1:12">
      <c r="A11" s="4" t="s">
        <v>83</v>
      </c>
      <c r="J11" s="5" t="n">
        <v>75397</v>
      </c>
      <c r="K11" s="5" t="n">
        <v>58347</v>
      </c>
      <c r="L11" s="5" t="n">
        <v>61951</v>
      </c>
    </row>
    <row r="12" spans="1:12">
      <c r="A12" s="4" t="s">
        <v>684</v>
      </c>
    </row>
    <row r="13" spans="1:12">
      <c r="A13" s="3" t="s">
        <v>803</v>
      </c>
    </row>
    <row r="14" spans="1:12">
      <c r="A14" s="4" t="s">
        <v>804</v>
      </c>
      <c r="J14" s="5" t="n">
        <v>88921</v>
      </c>
      <c r="K14" s="5" t="n">
        <v>83361</v>
      </c>
      <c r="L14" s="5" t="n">
        <v>86747</v>
      </c>
    </row>
    <row r="15" spans="1:12">
      <c r="A15" s="4" t="s">
        <v>136</v>
      </c>
      <c r="J15" s="5" t="n">
        <v>5583</v>
      </c>
      <c r="K15" s="5" t="n">
        <v>5677</v>
      </c>
      <c r="L15" s="5" t="n">
        <v>4957</v>
      </c>
    </row>
    <row r="16" spans="1:12">
      <c r="A16" s="4" t="s">
        <v>83</v>
      </c>
      <c r="J16" s="6" t="n">
        <v>54047</v>
      </c>
      <c r="K16" s="6" t="n">
        <v>51113</v>
      </c>
      <c r="L16" s="6" t="n">
        <v>5126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20"/>
    <col customWidth="1" max="5" min="5" width="21"/>
    <col customWidth="1" max="6" min="6" width="40"/>
    <col customWidth="1" max="7" min="7" width="21"/>
    <col customWidth="1" max="8" min="8" width="21"/>
  </cols>
  <sheetData>
    <row r="1" spans="1:8">
      <c r="A1" s="1" t="s">
        <v>805</v>
      </c>
      <c r="B1" s="2" t="s">
        <v>79</v>
      </c>
      <c r="C1" s="2" t="s">
        <v>806</v>
      </c>
      <c r="D1" s="2" t="s">
        <v>807</v>
      </c>
      <c r="E1" s="2" t="s">
        <v>808</v>
      </c>
      <c r="F1" s="2" t="s">
        <v>809</v>
      </c>
      <c r="G1" s="2" t="s">
        <v>333</v>
      </c>
      <c r="H1" s="2" t="s">
        <v>334</v>
      </c>
    </row>
    <row r="2" spans="1:8">
      <c r="A2" s="3" t="s">
        <v>810</v>
      </c>
    </row>
    <row r="3" spans="1:8">
      <c r="A3" s="4" t="s">
        <v>811</v>
      </c>
      <c r="B3" s="4" t="s">
        <v>535</v>
      </c>
      <c r="H3" s="4" t="s">
        <v>535</v>
      </c>
    </row>
    <row r="4" spans="1:8">
      <c r="A4" s="4" t="s">
        <v>812</v>
      </c>
      <c r="F4" s="6" t="n">
        <v>10659000</v>
      </c>
      <c r="G4" s="6" t="n">
        <v>10328000</v>
      </c>
      <c r="H4" s="6" t="n">
        <v>10417000</v>
      </c>
    </row>
    <row r="5" spans="1:8">
      <c r="A5" s="4" t="s">
        <v>813</v>
      </c>
      <c r="F5" s="5" t="n">
        <v>833000</v>
      </c>
      <c r="G5" s="5" t="n">
        <v>901000</v>
      </c>
    </row>
    <row r="6" spans="1:8">
      <c r="A6" s="4" t="s">
        <v>814</v>
      </c>
    </row>
    <row r="7" spans="1:8">
      <c r="A7" s="3" t="s">
        <v>810</v>
      </c>
    </row>
    <row r="8" spans="1:8">
      <c r="A8" s="4" t="s">
        <v>813</v>
      </c>
      <c r="F8" s="5" t="n">
        <v>0</v>
      </c>
      <c r="G8" s="5" t="n">
        <v>0</v>
      </c>
    </row>
    <row r="9" spans="1:8">
      <c r="A9" s="4" t="s">
        <v>815</v>
      </c>
      <c r="F9" s="5" t="n">
        <v>107000</v>
      </c>
      <c r="G9" s="6" t="n">
        <v>20000</v>
      </c>
      <c r="H9" s="5" t="n">
        <v>80000</v>
      </c>
    </row>
    <row r="10" spans="1:8">
      <c r="A10" s="4" t="s">
        <v>816</v>
      </c>
    </row>
    <row r="11" spans="1:8">
      <c r="A11" s="3" t="s">
        <v>810</v>
      </c>
    </row>
    <row r="12" spans="1:8">
      <c r="A12" s="4" t="s">
        <v>813</v>
      </c>
      <c r="F12" s="5" t="n">
        <v>35000</v>
      </c>
    </row>
    <row r="13" spans="1:8">
      <c r="A13" s="4" t="s">
        <v>815</v>
      </c>
      <c r="F13" s="5" t="n">
        <v>35000</v>
      </c>
    </row>
    <row r="14" spans="1:8">
      <c r="A14" s="4" t="s">
        <v>817</v>
      </c>
      <c r="F14" s="6" t="n">
        <v>115000</v>
      </c>
    </row>
    <row r="15" spans="1:8">
      <c r="A15" s="4" t="s">
        <v>818</v>
      </c>
    </row>
    <row r="16" spans="1:8">
      <c r="A16" s="3" t="s">
        <v>810</v>
      </c>
    </row>
    <row r="17" spans="1:8">
      <c r="A17" s="4" t="s">
        <v>819</v>
      </c>
      <c r="D17" s="5" t="n">
        <v>2817526</v>
      </c>
    </row>
    <row r="18" spans="1:8">
      <c r="A18" s="4" t="s">
        <v>820</v>
      </c>
      <c r="D18" s="5" t="n">
        <v>580813</v>
      </c>
    </row>
    <row r="19" spans="1:8">
      <c r="A19" s="4" t="s">
        <v>821</v>
      </c>
      <c r="F19" s="4" t="s">
        <v>822</v>
      </c>
    </row>
    <row r="20" spans="1:8">
      <c r="A20" s="4" t="s">
        <v>823</v>
      </c>
      <c r="E20" s="6" t="n">
        <v>17611000</v>
      </c>
      <c r="H20" s="6" t="n">
        <v>27663000</v>
      </c>
    </row>
    <row r="21" spans="1:8">
      <c r="A21" s="4" t="s">
        <v>824</v>
      </c>
    </row>
    <row r="22" spans="1:8">
      <c r="A22" s="3" t="s">
        <v>810</v>
      </c>
    </row>
    <row r="23" spans="1:8">
      <c r="A23" s="4" t="s">
        <v>825</v>
      </c>
      <c r="F23" s="4" t="s">
        <v>826</v>
      </c>
    </row>
    <row r="24" spans="1:8">
      <c r="A24" s="4" t="s">
        <v>827</v>
      </c>
    </row>
    <row r="25" spans="1:8">
      <c r="A25" s="3" t="s">
        <v>810</v>
      </c>
    </row>
    <row r="26" spans="1:8">
      <c r="A26" s="4" t="s">
        <v>821</v>
      </c>
      <c r="E26" s="4" t="s">
        <v>826</v>
      </c>
    </row>
    <row r="27" spans="1:8">
      <c r="A27" s="4" t="s">
        <v>828</v>
      </c>
    </row>
    <row r="28" spans="1:8">
      <c r="A28" s="3" t="s">
        <v>810</v>
      </c>
    </row>
    <row r="29" spans="1:8">
      <c r="A29" s="4" t="s">
        <v>829</v>
      </c>
      <c r="F29" s="4" t="s">
        <v>830</v>
      </c>
    </row>
    <row r="30" spans="1:8">
      <c r="A30" s="4" t="s">
        <v>831</v>
      </c>
    </row>
    <row r="31" spans="1:8">
      <c r="A31" s="3" t="s">
        <v>810</v>
      </c>
    </row>
    <row r="32" spans="1:8">
      <c r="A32" s="4" t="s">
        <v>832</v>
      </c>
      <c r="F32" s="6" t="n">
        <v>10000000</v>
      </c>
    </row>
    <row r="33" spans="1:8">
      <c r="A33" s="4" t="s">
        <v>833</v>
      </c>
      <c r="F33" s="4" t="s">
        <v>834</v>
      </c>
    </row>
    <row r="34" spans="1:8">
      <c r="A34" s="4" t="s">
        <v>835</v>
      </c>
    </row>
    <row r="35" spans="1:8">
      <c r="A35" s="3" t="s">
        <v>810</v>
      </c>
    </row>
    <row r="36" spans="1:8">
      <c r="A36" s="4" t="s">
        <v>564</v>
      </c>
      <c r="C36" s="5" t="n">
        <v>3</v>
      </c>
      <c r="F36" s="5" t="n">
        <v>3</v>
      </c>
    </row>
    <row r="37" spans="1:8">
      <c r="A37" s="4" t="s">
        <v>811</v>
      </c>
      <c r="F37" s="4" t="s">
        <v>360</v>
      </c>
    </row>
    <row r="38" spans="1:8">
      <c r="A38" s="4" t="s">
        <v>836</v>
      </c>
      <c r="F38" s="4" t="s">
        <v>570</v>
      </c>
    </row>
    <row r="39" spans="1:8">
      <c r="A39" s="4" t="s">
        <v>573</v>
      </c>
      <c r="F39" s="5" t="n">
        <v>145800</v>
      </c>
    </row>
    <row r="40" spans="1:8">
      <c r="A40" s="4" t="s">
        <v>837</v>
      </c>
      <c r="F40" s="4" t="s">
        <v>575</v>
      </c>
    </row>
    <row r="41" spans="1:8">
      <c r="A41" s="4" t="s">
        <v>565</v>
      </c>
      <c r="F41" s="4" t="s">
        <v>566</v>
      </c>
    </row>
    <row r="42" spans="1:8">
      <c r="A42" s="4" t="s">
        <v>568</v>
      </c>
      <c r="F42" s="6" t="n">
        <v>1223000</v>
      </c>
    </row>
    <row r="43" spans="1:8">
      <c r="A43" s="4" t="s">
        <v>571</v>
      </c>
      <c r="F43" s="4" t="s">
        <v>572</v>
      </c>
    </row>
    <row r="44" spans="1:8">
      <c r="A44" s="4" t="s">
        <v>838</v>
      </c>
    </row>
    <row r="45" spans="1:8">
      <c r="A45" s="3" t="s">
        <v>810</v>
      </c>
    </row>
    <row r="46" spans="1:8">
      <c r="A46" s="4" t="s">
        <v>811</v>
      </c>
      <c r="C46" s="4" t="s">
        <v>386</v>
      </c>
    </row>
    <row r="47" spans="1:8">
      <c r="A47" s="4" t="s">
        <v>836</v>
      </c>
      <c r="C47" s="4" t="s">
        <v>572</v>
      </c>
    </row>
    <row r="48" spans="1:8">
      <c r="A48" s="4" t="s">
        <v>573</v>
      </c>
      <c r="C48" s="5" t="n">
        <v>145800</v>
      </c>
    </row>
    <row r="49" spans="1:8">
      <c r="A49" s="4" t="s">
        <v>837</v>
      </c>
      <c r="C49" s="4" t="s">
        <v>579</v>
      </c>
    </row>
    <row r="50" spans="1:8">
      <c r="A50" s="4" t="s">
        <v>839</v>
      </c>
      <c r="C50" s="5" t="n">
        <v>1</v>
      </c>
    </row>
    <row r="51" spans="1:8">
      <c r="A51" s="4" t="s">
        <v>580</v>
      </c>
      <c r="C51" s="4" t="s">
        <v>535</v>
      </c>
    </row>
    <row r="52" spans="1:8">
      <c r="A52" s="4" t="s">
        <v>581</v>
      </c>
      <c r="C52" s="4" t="s">
        <v>582</v>
      </c>
    </row>
    <row r="53" spans="1:8">
      <c r="A53" s="4" t="s">
        <v>583</v>
      </c>
      <c r="C53" s="5" t="n">
        <v>5</v>
      </c>
    </row>
    <row r="54" spans="1:8">
      <c r="A54" s="4" t="s">
        <v>584</v>
      </c>
      <c r="C54" s="10" t="n">
        <v>30.05</v>
      </c>
    </row>
    <row r="55" spans="1:8">
      <c r="A55" s="4" t="s">
        <v>840</v>
      </c>
      <c r="B55" s="4" t="s">
        <v>535</v>
      </c>
      <c r="F55" s="4" t="s">
        <v>5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1</v>
      </c>
      <c r="B1" s="2" t="s">
        <v>397</v>
      </c>
      <c r="R1" s="2" t="s">
        <v>1</v>
      </c>
    </row>
    <row r="2" spans="1:20">
      <c r="B2" s="2" t="s">
        <v>2</v>
      </c>
      <c r="D2" s="2" t="s">
        <v>398</v>
      </c>
      <c r="F2" s="2" t="s">
        <v>4</v>
      </c>
      <c r="H2" s="2" t="s">
        <v>399</v>
      </c>
      <c r="J2" s="2" t="s">
        <v>35</v>
      </c>
      <c r="L2" s="2" t="s">
        <v>400</v>
      </c>
      <c r="N2" s="2" t="s">
        <v>401</v>
      </c>
      <c r="P2" s="2" t="s">
        <v>402</v>
      </c>
      <c r="R2" s="2" t="s">
        <v>2</v>
      </c>
      <c r="S2" s="2" t="s">
        <v>35</v>
      </c>
      <c r="T2" s="2" t="s">
        <v>79</v>
      </c>
    </row>
    <row r="3" spans="1:20">
      <c r="A3" s="3" t="s">
        <v>218</v>
      </c>
    </row>
    <row r="4" spans="1:20">
      <c r="A4" s="4" t="s">
        <v>81</v>
      </c>
      <c r="B4" s="6" t="n">
        <v>74771</v>
      </c>
      <c r="D4" s="6" t="n">
        <v>61006</v>
      </c>
      <c r="F4" s="6" t="n">
        <v>60581</v>
      </c>
      <c r="H4" s="6" t="n">
        <v>62363</v>
      </c>
      <c r="J4" s="6" t="n">
        <v>67879</v>
      </c>
      <c r="L4" s="6" t="n">
        <v>56251</v>
      </c>
      <c r="N4" s="6" t="n">
        <v>55089</v>
      </c>
      <c r="P4" s="6" t="n">
        <v>57623</v>
      </c>
      <c r="R4" s="6" t="n">
        <v>258721</v>
      </c>
      <c r="S4" s="6" t="n">
        <v>236842</v>
      </c>
      <c r="T4" s="6" t="n">
        <v>236523</v>
      </c>
    </row>
    <row r="5" spans="1:20">
      <c r="A5" s="4" t="s">
        <v>83</v>
      </c>
      <c r="B5" s="5" t="n">
        <v>39358</v>
      </c>
      <c r="D5" s="5" t="n">
        <v>29266</v>
      </c>
      <c r="F5" s="5" t="n">
        <v>29860</v>
      </c>
      <c r="H5" s="5" t="n">
        <v>30960</v>
      </c>
      <c r="J5" s="5" t="n">
        <v>33705</v>
      </c>
      <c r="L5" s="5" t="n">
        <v>24941</v>
      </c>
      <c r="N5" s="5" t="n">
        <v>25393</v>
      </c>
      <c r="P5" s="5" t="n">
        <v>25421</v>
      </c>
      <c r="R5" s="5" t="n">
        <v>129444</v>
      </c>
      <c r="S5" s="5" t="n">
        <v>109460</v>
      </c>
      <c r="T5" s="5" t="n">
        <v>113215</v>
      </c>
    </row>
    <row r="6" spans="1:20">
      <c r="A6" s="4" t="s">
        <v>88</v>
      </c>
      <c r="B6" s="5" t="n">
        <v>48995</v>
      </c>
      <c r="D6" s="5" t="n">
        <v>37600</v>
      </c>
      <c r="F6" s="5" t="n">
        <v>40915</v>
      </c>
      <c r="H6" s="5" t="n">
        <v>41633</v>
      </c>
      <c r="J6" s="5" t="n">
        <v>37338</v>
      </c>
      <c r="L6" s="5" t="n">
        <v>35888</v>
      </c>
      <c r="N6" s="5" t="n">
        <v>36213</v>
      </c>
      <c r="P6" s="5" t="n">
        <v>37961</v>
      </c>
      <c r="R6" s="5" t="n">
        <v>169143</v>
      </c>
      <c r="S6" s="5" t="n">
        <v>147400</v>
      </c>
      <c r="T6" s="5" t="n">
        <v>145671</v>
      </c>
    </row>
    <row r="7" spans="1:20">
      <c r="A7" s="4" t="s">
        <v>842</v>
      </c>
      <c r="B7" s="5" t="n">
        <v>-9637</v>
      </c>
      <c r="D7" s="5" t="n">
        <v>-8334</v>
      </c>
      <c r="F7" s="5" t="n">
        <v>-11055</v>
      </c>
      <c r="H7" s="5" t="n">
        <v>-10673</v>
      </c>
      <c r="J7" s="5" t="n">
        <v>-3633</v>
      </c>
      <c r="L7" s="5" t="n">
        <v>-10947</v>
      </c>
      <c r="N7" s="5" t="n">
        <v>-10820</v>
      </c>
      <c r="P7" s="5" t="n">
        <v>-12540</v>
      </c>
      <c r="R7" s="5" t="n">
        <v>-39699</v>
      </c>
      <c r="S7" s="5" t="n">
        <v>-37940</v>
      </c>
      <c r="T7" s="5" t="n">
        <v>-32456</v>
      </c>
    </row>
    <row r="8" spans="1:20">
      <c r="A8" s="4" t="s">
        <v>98</v>
      </c>
      <c r="B8" s="6" t="n">
        <v>-12966</v>
      </c>
      <c r="D8" s="6" t="n">
        <v>-11598</v>
      </c>
      <c r="F8" s="6" t="n">
        <v>-14261</v>
      </c>
      <c r="H8" s="6" t="n">
        <v>-13802</v>
      </c>
      <c r="J8" s="6" t="n">
        <v>-6855</v>
      </c>
      <c r="L8" s="6" t="n">
        <v>-14006</v>
      </c>
      <c r="N8" s="6" t="n">
        <v>-13850</v>
      </c>
      <c r="P8" s="6" t="n">
        <v>-15583</v>
      </c>
      <c r="R8" s="6" t="n">
        <v>-52627</v>
      </c>
      <c r="S8" s="6" t="n">
        <v>-50294</v>
      </c>
      <c r="T8" s="6" t="n">
        <v>-40346</v>
      </c>
    </row>
    <row r="9" spans="1:20">
      <c r="A9" s="4" t="s">
        <v>420</v>
      </c>
      <c r="B9" s="8" t="n">
        <v>-0.41</v>
      </c>
      <c r="C9" s="4" t="s">
        <v>404</v>
      </c>
      <c r="D9" s="8" t="n">
        <v>-0.36</v>
      </c>
      <c r="E9" s="4" t="s">
        <v>404</v>
      </c>
      <c r="F9" s="8" t="n">
        <v>-0.45</v>
      </c>
      <c r="G9" s="4" t="s">
        <v>404</v>
      </c>
      <c r="H9" s="8" t="n">
        <v>-0.44</v>
      </c>
      <c r="I9" s="4" t="s">
        <v>404</v>
      </c>
      <c r="J9" s="8" t="n">
        <v>-0.22</v>
      </c>
      <c r="K9" s="4" t="s">
        <v>404</v>
      </c>
      <c r="L9" s="8" t="n">
        <v>-0.45</v>
      </c>
      <c r="M9" s="4" t="s">
        <v>404</v>
      </c>
      <c r="N9" s="8" t="n">
        <v>-0.45</v>
      </c>
      <c r="O9" s="4" t="s">
        <v>404</v>
      </c>
      <c r="P9" s="8" t="n">
        <v>-0.51</v>
      </c>
      <c r="Q9" s="4" t="s">
        <v>404</v>
      </c>
      <c r="R9" s="8" t="n">
        <v>-1.66</v>
      </c>
      <c r="S9" s="8" t="n">
        <v>-1.62</v>
      </c>
      <c r="T9" s="8" t="n">
        <v>-1.36</v>
      </c>
    </row>
    <row r="10" spans="1:20">
      <c r="A10" s="4" t="s">
        <v>843</v>
      </c>
      <c r="B10" s="5" t="n">
        <v>31988033</v>
      </c>
      <c r="D10" s="5" t="n">
        <v>31883029</v>
      </c>
      <c r="F10" s="5" t="n">
        <v>31806972</v>
      </c>
      <c r="H10" s="5" t="n">
        <v>31333348</v>
      </c>
      <c r="J10" s="5" t="n">
        <v>31285263</v>
      </c>
      <c r="L10" s="5" t="n">
        <v>31181141</v>
      </c>
      <c r="N10" s="5" t="n">
        <v>31076995</v>
      </c>
      <c r="P10" s="5" t="n">
        <v>30658468</v>
      </c>
      <c r="R10" s="5" t="n">
        <v>31756415</v>
      </c>
      <c r="S10" s="5" t="n">
        <v>31052378</v>
      </c>
      <c r="T10" s="5" t="n">
        <v>29589857</v>
      </c>
    </row>
    <row r="11" spans="1:20"/>
    <row r="12" spans="1:20">
      <c r="A12" s="4" t="s">
        <v>404</v>
      </c>
      <c r="B12" s="4" t="s">
        <v>405</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845</v>
      </c>
      <c r="C1" s="2" t="s">
        <v>846</v>
      </c>
      <c r="D1" s="2" t="s">
        <v>847</v>
      </c>
      <c r="E1" s="2" t="s">
        <v>2</v>
      </c>
    </row>
    <row r="2" spans="1:5">
      <c r="A2" s="3" t="s">
        <v>848</v>
      </c>
    </row>
    <row r="3" spans="1:5">
      <c r="A3" s="4" t="s">
        <v>615</v>
      </c>
      <c r="E3" s="5" t="n">
        <v>1664652</v>
      </c>
    </row>
    <row r="4" spans="1:5">
      <c r="A4" s="4" t="s">
        <v>409</v>
      </c>
    </row>
    <row r="5" spans="1:5">
      <c r="A5" s="3" t="s">
        <v>848</v>
      </c>
    </row>
    <row r="6" spans="1:5">
      <c r="A6" s="4" t="s">
        <v>849</v>
      </c>
      <c r="E6" s="4" t="s">
        <v>363</v>
      </c>
    </row>
    <row r="7" spans="1:5">
      <c r="A7" s="4" t="s">
        <v>850</v>
      </c>
    </row>
    <row r="8" spans="1:5">
      <c r="A8" s="3" t="s">
        <v>848</v>
      </c>
    </row>
    <row r="9" spans="1:5">
      <c r="A9" s="4" t="s">
        <v>851</v>
      </c>
      <c r="D9" s="5" t="n">
        <v>23121</v>
      </c>
    </row>
    <row r="10" spans="1:5">
      <c r="A10" s="4" t="s">
        <v>852</v>
      </c>
    </row>
    <row r="11" spans="1:5">
      <c r="A11" s="3" t="s">
        <v>848</v>
      </c>
    </row>
    <row r="12" spans="1:5">
      <c r="A12" s="4" t="s">
        <v>615</v>
      </c>
      <c r="C12" s="5" t="n">
        <v>35284</v>
      </c>
    </row>
    <row r="13" spans="1:5">
      <c r="A13" s="4" t="s">
        <v>614</v>
      </c>
      <c r="C13" s="6" t="n">
        <v>1710</v>
      </c>
    </row>
    <row r="14" spans="1:5">
      <c r="A14" s="4" t="s">
        <v>853</v>
      </c>
    </row>
    <row r="15" spans="1:5">
      <c r="A15" s="3" t="s">
        <v>848</v>
      </c>
    </row>
    <row r="16" spans="1:5">
      <c r="A16" s="4" t="s">
        <v>849</v>
      </c>
      <c r="C16" s="4" t="s">
        <v>348</v>
      </c>
    </row>
    <row r="17" spans="1:5">
      <c r="A17" s="4" t="s">
        <v>854</v>
      </c>
    </row>
    <row r="18" spans="1:5">
      <c r="A18" s="3" t="s">
        <v>848</v>
      </c>
    </row>
    <row r="19" spans="1:5">
      <c r="A19" s="4" t="s">
        <v>849</v>
      </c>
      <c r="C19" s="4" t="s">
        <v>363</v>
      </c>
    </row>
    <row r="20" spans="1:5">
      <c r="A20" s="4" t="s">
        <v>855</v>
      </c>
    </row>
    <row r="21" spans="1:5">
      <c r="A21" s="3" t="s">
        <v>848</v>
      </c>
    </row>
    <row r="22" spans="1:5">
      <c r="A22" s="4" t="s">
        <v>856</v>
      </c>
      <c r="B22" s="6" t="n">
        <v>2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2"/>
    <col customWidth="1" max="5" min="5" width="14"/>
    <col customWidth="1" max="6" min="6" width="12"/>
    <col customWidth="1" max="7" min="7" width="14"/>
    <col customWidth="1" max="8" min="8" width="12"/>
  </cols>
  <sheetData>
    <row r="1" spans="1:8">
      <c r="A1" s="1" t="s">
        <v>857</v>
      </c>
      <c r="C1" s="2" t="s">
        <v>1</v>
      </c>
    </row>
    <row r="2" spans="1:8">
      <c r="C2" s="2" t="s">
        <v>2</v>
      </c>
      <c r="E2" s="2" t="s">
        <v>35</v>
      </c>
      <c r="G2" s="2" t="s">
        <v>79</v>
      </c>
    </row>
    <row r="3" spans="1:8">
      <c r="A3" s="4" t="s">
        <v>858</v>
      </c>
    </row>
    <row r="4" spans="1:8">
      <c r="A4" s="3" t="s">
        <v>859</v>
      </c>
    </row>
    <row r="5" spans="1:8">
      <c r="A5" s="4" t="s">
        <v>860</v>
      </c>
      <c r="C5" s="6" t="n">
        <v>3531</v>
      </c>
      <c r="E5" s="6" t="n">
        <v>4595</v>
      </c>
      <c r="G5" s="6" t="n">
        <v>2585</v>
      </c>
    </row>
    <row r="6" spans="1:8">
      <c r="A6" s="4" t="s">
        <v>861</v>
      </c>
      <c r="C6" s="5" t="n">
        <v>138</v>
      </c>
      <c r="E6" s="5" t="n">
        <v>75</v>
      </c>
      <c r="G6" s="5" t="n">
        <v>667</v>
      </c>
    </row>
    <row r="7" spans="1:8">
      <c r="A7" s="4" t="s">
        <v>862</v>
      </c>
      <c r="C7" s="5" t="n">
        <v>4813</v>
      </c>
      <c r="E7" s="5" t="n">
        <v>5593</v>
      </c>
      <c r="G7" s="5" t="n">
        <v>5004</v>
      </c>
    </row>
    <row r="8" spans="1:8">
      <c r="A8" s="4" t="s">
        <v>863</v>
      </c>
      <c r="C8" s="5" t="n">
        <v>-4898</v>
      </c>
      <c r="E8" s="5" t="n">
        <v>-6732</v>
      </c>
      <c r="G8" s="5" t="n">
        <v>-3661</v>
      </c>
    </row>
    <row r="9" spans="1:8">
      <c r="A9" s="4" t="s">
        <v>864</v>
      </c>
      <c r="C9" s="5" t="n">
        <v>3584</v>
      </c>
      <c r="E9" s="5" t="n">
        <v>3531</v>
      </c>
      <c r="G9" s="5" t="n">
        <v>4595</v>
      </c>
    </row>
    <row r="10" spans="1:8">
      <c r="A10" s="4" t="s">
        <v>865</v>
      </c>
    </row>
    <row r="11" spans="1:8">
      <c r="A11" s="3" t="s">
        <v>859</v>
      </c>
    </row>
    <row r="12" spans="1:8">
      <c r="A12" s="4" t="s">
        <v>860</v>
      </c>
      <c r="C12" s="5" t="n">
        <v>89093</v>
      </c>
      <c r="D12" s="4" t="s">
        <v>866</v>
      </c>
      <c r="E12" s="5" t="n">
        <v>81261</v>
      </c>
      <c r="F12" s="4" t="s">
        <v>867</v>
      </c>
      <c r="G12" s="5" t="n">
        <v>63252</v>
      </c>
      <c r="H12" s="4" t="s">
        <v>868</v>
      </c>
    </row>
    <row r="13" spans="1:8">
      <c r="A13" s="4" t="s">
        <v>869</v>
      </c>
      <c r="B13" s="4" t="s">
        <v>870</v>
      </c>
      <c r="C13" s="5" t="n">
        <v>15444</v>
      </c>
      <c r="D13" s="4" t="s">
        <v>404</v>
      </c>
      <c r="E13" s="5" t="n">
        <v>41904</v>
      </c>
      <c r="F13" s="4" t="s">
        <v>871</v>
      </c>
      <c r="G13" s="5" t="n">
        <v>18009</v>
      </c>
      <c r="H13" s="4" t="s">
        <v>868</v>
      </c>
    </row>
    <row r="14" spans="1:8">
      <c r="A14" s="4" t="s">
        <v>863</v>
      </c>
      <c r="C14" s="5" t="n">
        <v>-22229</v>
      </c>
      <c r="D14" s="4" t="s">
        <v>404</v>
      </c>
      <c r="E14" s="5" t="n">
        <v>-34072</v>
      </c>
      <c r="F14" s="4" t="s">
        <v>871</v>
      </c>
      <c r="G14" s="5" t="n">
        <v>0</v>
      </c>
      <c r="H14" s="4" t="s">
        <v>868</v>
      </c>
    </row>
    <row r="15" spans="1:8">
      <c r="A15" s="4" t="s">
        <v>864</v>
      </c>
      <c r="C15" s="6" t="n">
        <v>82308</v>
      </c>
      <c r="D15" s="4" t="s">
        <v>404</v>
      </c>
      <c r="E15" s="6" t="n">
        <v>89093</v>
      </c>
      <c r="F15" s="4" t="s">
        <v>866</v>
      </c>
      <c r="G15" s="6" t="n">
        <v>81261</v>
      </c>
      <c r="H15" s="4" t="s">
        <v>867</v>
      </c>
    </row>
    <row r="16" spans="1:8"/>
    <row r="17" spans="1:8">
      <c r="A17" s="4" t="s">
        <v>404</v>
      </c>
      <c r="B17" s="4" t="s">
        <v>872</v>
      </c>
    </row>
    <row r="18" spans="1:8">
      <c r="A18" s="4" t="s">
        <v>873</v>
      </c>
      <c r="B18" s="4" t="s">
        <v>874</v>
      </c>
    </row>
    <row r="19" spans="1:8">
      <c r="A19" s="4" t="s">
        <v>875</v>
      </c>
      <c r="B19" s="4" t="s">
        <v>876</v>
      </c>
    </row>
    <row r="20" spans="1:8">
      <c r="A20" s="4" t="s">
        <v>868</v>
      </c>
      <c r="B20" s="4" t="s">
        <v>877</v>
      </c>
    </row>
    <row r="21" spans="1:8">
      <c r="A21" s="4" t="s">
        <v>870</v>
      </c>
      <c r="B21" s="4" t="s">
        <v>878</v>
      </c>
    </row>
  </sheetData>
  <mergeCells count="11">
    <mergeCell ref="A1:B2"/>
    <mergeCell ref="C1:H1"/>
    <mergeCell ref="C2:D2"/>
    <mergeCell ref="E2:F2"/>
    <mergeCell ref="G2:H2"/>
    <mergeCell ref="A16:G16"/>
    <mergeCell ref="B17:G17"/>
    <mergeCell ref="B18:G18"/>
    <mergeCell ref="B19:G19"/>
    <mergeCell ref="B20:G20"/>
    <mergeCell ref="B21:G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5:08Z</dcterms:created>
  <dcterms:modified xmlns:dcterms="http://purl.org/dc/terms/" xmlns:xsi="http://www.w3.org/2001/XMLSchema-instance" xsi:type="dcterms:W3CDTF">2019-02-26T16:05:08Z</dcterms:modified>
</cp:coreProperties>
</file>